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tock Repurchase Program" sheetId="12" state="visible" r:id="rId12"/>
    <sheet xmlns:r="http://schemas.openxmlformats.org/officeDocument/2006/relationships" name="Summary of Significant Accounti" sheetId="13" state="visible" r:id="rId13"/>
    <sheet xmlns:r="http://schemas.openxmlformats.org/officeDocument/2006/relationships" name="Debt Securities Available for S" sheetId="14" state="visible" r:id="rId14"/>
    <sheet xmlns:r="http://schemas.openxmlformats.org/officeDocument/2006/relationships" name="Debt Securities Held to Maturit" sheetId="15" state="visible" r:id="rId15"/>
    <sheet xmlns:r="http://schemas.openxmlformats.org/officeDocument/2006/relationships" name="Equity Securities at Fair Value" sheetId="16" state="visible" r:id="rId16"/>
    <sheet xmlns:r="http://schemas.openxmlformats.org/officeDocument/2006/relationships" name="Loans Receivable and Allowance "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Stock Based Compensation" sheetId="20" state="visible" r:id="rId20"/>
    <sheet xmlns:r="http://schemas.openxmlformats.org/officeDocument/2006/relationships" name="Components of Net Periodic Bene" sheetId="21" state="visible" r:id="rId21"/>
    <sheet xmlns:r="http://schemas.openxmlformats.org/officeDocument/2006/relationships" name="Fair Value Measurements" sheetId="22" state="visible" r:id="rId22"/>
    <sheet xmlns:r="http://schemas.openxmlformats.org/officeDocument/2006/relationships" name="Other Comprehensive Income (Los" sheetId="23" state="visible" r:id="rId23"/>
    <sheet xmlns:r="http://schemas.openxmlformats.org/officeDocument/2006/relationships" name="Derivatives and Hedging Activit" sheetId="24" state="visible" r:id="rId24"/>
    <sheet xmlns:r="http://schemas.openxmlformats.org/officeDocument/2006/relationships" name="Revenue Recogni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Earnings per Share (Tables)" sheetId="29" state="visible" r:id="rId29"/>
    <sheet xmlns:r="http://schemas.openxmlformats.org/officeDocument/2006/relationships" name="Debt Securities Available for_2" sheetId="30" state="visible" r:id="rId30"/>
    <sheet xmlns:r="http://schemas.openxmlformats.org/officeDocument/2006/relationships" name="Debt Securities Held to Matur_2" sheetId="31" state="visible" r:id="rId31"/>
    <sheet xmlns:r="http://schemas.openxmlformats.org/officeDocument/2006/relationships" name="Loans Receivable and Allowanc_2"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Stock Based Compensation (Table" sheetId="35" state="visible" r:id="rId35"/>
    <sheet xmlns:r="http://schemas.openxmlformats.org/officeDocument/2006/relationships" name="Components of Net Periodic Be_2" sheetId="36" state="visible" r:id="rId36"/>
    <sheet xmlns:r="http://schemas.openxmlformats.org/officeDocument/2006/relationships" name="Fair Value Measurements (Tables" sheetId="37" state="visible" r:id="rId37"/>
    <sheet xmlns:r="http://schemas.openxmlformats.org/officeDocument/2006/relationships" name="Other Comprehensive Income (L_2" sheetId="38" state="visible" r:id="rId38"/>
    <sheet xmlns:r="http://schemas.openxmlformats.org/officeDocument/2006/relationships" name="Derivatives and Hedging Activ_2" sheetId="39" state="visible" r:id="rId39"/>
    <sheet xmlns:r="http://schemas.openxmlformats.org/officeDocument/2006/relationships" name="Revenue Recognition (Tables)" sheetId="40" state="visible" r:id="rId40"/>
    <sheet xmlns:r="http://schemas.openxmlformats.org/officeDocument/2006/relationships" name="Basis of Financial Statement _2" sheetId="41" state="visible" r:id="rId41"/>
    <sheet xmlns:r="http://schemas.openxmlformats.org/officeDocument/2006/relationships" name="Acquisitions - Narrative (Detai" sheetId="42" state="visible" r:id="rId42"/>
    <sheet xmlns:r="http://schemas.openxmlformats.org/officeDocument/2006/relationships" name="Acquisitions - Assets Acquired " sheetId="43" state="visible" r:id="rId43"/>
    <sheet xmlns:r="http://schemas.openxmlformats.org/officeDocument/2006/relationships" name="Earnings per Share (Details)" sheetId="44" state="visible" r:id="rId44"/>
    <sheet xmlns:r="http://schemas.openxmlformats.org/officeDocument/2006/relationships" name="Stock Repurchase Program (Detai" sheetId="45" state="visible" r:id="rId45"/>
    <sheet xmlns:r="http://schemas.openxmlformats.org/officeDocument/2006/relationships" name="Summary of Significant Accoun_3" sheetId="46" state="visible" r:id="rId46"/>
    <sheet xmlns:r="http://schemas.openxmlformats.org/officeDocument/2006/relationships" name="Debt Securities Available for_3" sheetId="47" state="visible" r:id="rId47"/>
    <sheet xmlns:r="http://schemas.openxmlformats.org/officeDocument/2006/relationships" name="Debt Securities Available for_4" sheetId="48" state="visible" r:id="rId48"/>
    <sheet xmlns:r="http://schemas.openxmlformats.org/officeDocument/2006/relationships" name="Debt Securities Available for_5" sheetId="49" state="visible" r:id="rId49"/>
    <sheet xmlns:r="http://schemas.openxmlformats.org/officeDocument/2006/relationships" name="Debt Securities Available for_6" sheetId="50" state="visible" r:id="rId50"/>
    <sheet xmlns:r="http://schemas.openxmlformats.org/officeDocument/2006/relationships" name="Debt Securities Held to Matur_3" sheetId="51" state="visible" r:id="rId51"/>
    <sheet xmlns:r="http://schemas.openxmlformats.org/officeDocument/2006/relationships" name="Debt Securities Held to Matur_4" sheetId="52" state="visible" r:id="rId52"/>
    <sheet xmlns:r="http://schemas.openxmlformats.org/officeDocument/2006/relationships" name="Debt Securities Held to Matur_5" sheetId="53" state="visible" r:id="rId53"/>
    <sheet xmlns:r="http://schemas.openxmlformats.org/officeDocument/2006/relationships" name="Debt Securities Held to Matur_6" sheetId="54" state="visible" r:id="rId54"/>
    <sheet xmlns:r="http://schemas.openxmlformats.org/officeDocument/2006/relationships" name="Equity Securities at Fair Val_2" sheetId="55" state="visible" r:id="rId55"/>
    <sheet xmlns:r="http://schemas.openxmlformats.org/officeDocument/2006/relationships" name="Loans Receivable and Allowanc_3" sheetId="56" state="visible" r:id="rId56"/>
    <sheet xmlns:r="http://schemas.openxmlformats.org/officeDocument/2006/relationships" name="Loans Receivable and Allowanc_4" sheetId="57" state="visible" r:id="rId57"/>
    <sheet xmlns:r="http://schemas.openxmlformats.org/officeDocument/2006/relationships" name="Loans Receivable and Allowanc_5" sheetId="58" state="visible" r:id="rId58"/>
    <sheet xmlns:r="http://schemas.openxmlformats.org/officeDocument/2006/relationships" name="Loans Receivable and Allowanc_6" sheetId="59" state="visible" r:id="rId59"/>
    <sheet xmlns:r="http://schemas.openxmlformats.org/officeDocument/2006/relationships" name="Loans Receivable and Allowanc_7" sheetId="60" state="visible" r:id="rId60"/>
    <sheet xmlns:r="http://schemas.openxmlformats.org/officeDocument/2006/relationships" name="Loans Receivable and Allowanc_8" sheetId="61" state="visible" r:id="rId61"/>
    <sheet xmlns:r="http://schemas.openxmlformats.org/officeDocument/2006/relationships" name="Loans Receivable and Allowanc_9" sheetId="62" state="visible" r:id="rId62"/>
    <sheet xmlns:r="http://schemas.openxmlformats.org/officeDocument/2006/relationships" name="Loans Receivable and Allowan_10" sheetId="63" state="visible" r:id="rId63"/>
    <sheet xmlns:r="http://schemas.openxmlformats.org/officeDocument/2006/relationships" name="Loans Receivable and Allowan_11" sheetId="64" state="visible" r:id="rId64"/>
    <sheet xmlns:r="http://schemas.openxmlformats.org/officeDocument/2006/relationships" name="Loans Receivable and Allowan_12" sheetId="65" state="visible" r:id="rId65"/>
    <sheet xmlns:r="http://schemas.openxmlformats.org/officeDocument/2006/relationships" name="Leases - Additional Information" sheetId="66" state="visible" r:id="rId66"/>
    <sheet xmlns:r="http://schemas.openxmlformats.org/officeDocument/2006/relationships" name="Leases - Operating Lease Paymen" sheetId="67" state="visible" r:id="rId67"/>
    <sheet xmlns:r="http://schemas.openxmlformats.org/officeDocument/2006/relationships" name="Deposits - Schedule of Deposits" sheetId="68" state="visible" r:id="rId68"/>
    <sheet xmlns:r="http://schemas.openxmlformats.org/officeDocument/2006/relationships" name="Deposits - Narrative (Details)" sheetId="69" state="visible" r:id="rId69"/>
    <sheet xmlns:r="http://schemas.openxmlformats.org/officeDocument/2006/relationships" name="Deposits - Schedule of Deposit " sheetId="70" state="visible" r:id="rId70"/>
    <sheet xmlns:r="http://schemas.openxmlformats.org/officeDocument/2006/relationships" name="Stock Based Compensation - Narr" sheetId="71" state="visible" r:id="rId71"/>
    <sheet xmlns:r="http://schemas.openxmlformats.org/officeDocument/2006/relationships" name="Stock Based Compensation - Rest" sheetId="72" state="visible" r:id="rId72"/>
    <sheet xmlns:r="http://schemas.openxmlformats.org/officeDocument/2006/relationships" name="Stock Based Compensation - Stoc" sheetId="73" state="visible" r:id="rId73"/>
    <sheet xmlns:r="http://schemas.openxmlformats.org/officeDocument/2006/relationships" name="Components of Net Periodic Be_3" sheetId="74" state="visible" r:id="rId74"/>
    <sheet xmlns:r="http://schemas.openxmlformats.org/officeDocument/2006/relationships" name="Fair Value Measurements - Asset" sheetId="75" state="visible" r:id="rId75"/>
    <sheet xmlns:r="http://schemas.openxmlformats.org/officeDocument/2006/relationships" name="Fair Value Measurements - Narra" sheetId="76" state="visible" r:id="rId76"/>
    <sheet xmlns:r="http://schemas.openxmlformats.org/officeDocument/2006/relationships" name="Fair Value Measurements - Ass_2" sheetId="77" state="visible" r:id="rId77"/>
    <sheet xmlns:r="http://schemas.openxmlformats.org/officeDocument/2006/relationships" name="Fair Value Measurements - Quali" sheetId="78" state="visible" r:id="rId78"/>
    <sheet xmlns:r="http://schemas.openxmlformats.org/officeDocument/2006/relationships" name="Fair Value Measurements - Fair " sheetId="79" state="visible" r:id="rId79"/>
    <sheet xmlns:r="http://schemas.openxmlformats.org/officeDocument/2006/relationships" name="Other Comprehensive Income (L_3" sheetId="80" state="visible" r:id="rId80"/>
    <sheet xmlns:r="http://schemas.openxmlformats.org/officeDocument/2006/relationships" name="Other Comprehensive Income (L_4" sheetId="81" state="visible" r:id="rId81"/>
    <sheet xmlns:r="http://schemas.openxmlformats.org/officeDocument/2006/relationships" name="Other Comprehensive Income (L_5" sheetId="82" state="visible" r:id="rId82"/>
    <sheet xmlns:r="http://schemas.openxmlformats.org/officeDocument/2006/relationships" name="Derivatives and Hedging Activ_3" sheetId="83" state="visible" r:id="rId83"/>
    <sheet xmlns:r="http://schemas.openxmlformats.org/officeDocument/2006/relationships" name="Derivatives and Hedging Activ_4" sheetId="84" state="visible" r:id="rId84"/>
    <sheet xmlns:r="http://schemas.openxmlformats.org/officeDocument/2006/relationships" name="Revenue Recognition (Detail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456</t>
        </is>
      </c>
    </row>
    <row r="9">
      <c r="A9" s="4" t="inlineStr">
        <is>
          <t>Entity Registrant Name</t>
        </is>
      </c>
      <c r="B9" s="4" t="inlineStr">
        <is>
          <t>Columbia Financial, Inc.</t>
        </is>
      </c>
    </row>
    <row r="10">
      <c r="A10" s="4" t="inlineStr">
        <is>
          <t>Entity Incorporation, State or Country Code</t>
        </is>
      </c>
      <c r="B10" s="4" t="inlineStr">
        <is>
          <t>DE</t>
        </is>
      </c>
    </row>
    <row r="11">
      <c r="A11" s="4" t="inlineStr">
        <is>
          <t>Entity Tax Identification Number</t>
        </is>
      </c>
      <c r="B11" s="4" t="inlineStr">
        <is>
          <t>22-3504946</t>
        </is>
      </c>
    </row>
    <row r="12">
      <c r="A12" s="4" t="inlineStr">
        <is>
          <t>Entity Address, Address Line One</t>
        </is>
      </c>
      <c r="B12" s="4" t="inlineStr">
        <is>
          <t>19-01 Route 208 North,</t>
        </is>
      </c>
    </row>
    <row r="13">
      <c r="A13" s="4" t="inlineStr">
        <is>
          <t>Entity Address, City or Town</t>
        </is>
      </c>
      <c r="B13" s="4" t="inlineStr">
        <is>
          <t>Fair Lawn,</t>
        </is>
      </c>
    </row>
    <row r="14">
      <c r="A14" s="4" t="inlineStr">
        <is>
          <t>Entity Address, State or Province</t>
        </is>
      </c>
      <c r="B14" s="4" t="inlineStr">
        <is>
          <t>NJ</t>
        </is>
      </c>
    </row>
    <row r="15">
      <c r="A15" s="4" t="inlineStr">
        <is>
          <t>Entity Address, Postal Zip Code</t>
        </is>
      </c>
      <c r="B15" s="4" t="inlineStr">
        <is>
          <t>07140</t>
        </is>
      </c>
    </row>
    <row r="16">
      <c r="A16" s="4" t="inlineStr">
        <is>
          <t>City Area Code</t>
        </is>
      </c>
      <c r="B16" s="4" t="inlineStr">
        <is>
          <t>800</t>
        </is>
      </c>
    </row>
    <row r="17">
      <c r="A17" s="4" t="inlineStr">
        <is>
          <t>Local Phone Number</t>
        </is>
      </c>
      <c r="B17" s="4" t="inlineStr">
        <is>
          <t>522-4167</t>
        </is>
      </c>
    </row>
    <row r="18">
      <c r="A18" s="4" t="inlineStr">
        <is>
          <t>Title of 12(b) Security</t>
        </is>
      </c>
      <c r="B18" s="4" t="inlineStr">
        <is>
          <t>Common Stock, $0.01 par value per share</t>
        </is>
      </c>
    </row>
    <row r="19">
      <c r="A19" s="4" t="inlineStr">
        <is>
          <t>Trading Symbol</t>
        </is>
      </c>
      <c r="B19" s="4" t="inlineStr">
        <is>
          <t>CL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08610755</v>
      </c>
    </row>
    <row r="28">
      <c r="A28" s="4" t="inlineStr">
        <is>
          <t>Entity Central Index Key</t>
        </is>
      </c>
      <c r="B28" s="4" t="inlineStr">
        <is>
          <t>000172359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Stewardship Financial Corporation On November 1, 2019, the Company completed its acquisition of Stewardship Financial Corporation ("Stewardship"), pursuant to the Agreement and Plan of Merger, dated as of June 6, 2019 (the "Merger Agreement"), by and among Columbia Financial, Broadway Acquisition Corp. (a wholly owned subsidiary of Columbia Financial) and Stewardship. Under the terms of the merger agreement, each outstanding share of Stewardship common stock was converted into the right to received $15.75 in cash at the effective time of the merger. The consideration paid was $136.3 million. The deposits initially acquired from Stewardship were held across a network of 12 branches located in New Jersey throughout Bergen, Morris, and Passaic Counties. During the three months ended March 31, 2020, four of these branches were closed, and the Bank recorded a loss of $770,000 related to these branch closures. Merger-related expenses are recorded in the Consolidated Statements of Income and are expensed as incurred. Direct acquisition and other charges incurred in connection with the Stewardship acquisition totaled $962,000 during the three months ended March 31, 2020. There were no merger expenses recorded for the three months ended March 31, 2021. 2. Acquisitions (continued) Roselle Bank On April 1, 2020, the Company completed its acquisition of RSB Bancorp, MHC, RSB Bancorp, Inc. and Roselle Bank (collectively, the "Roselle Entities" or "Roselle"). Pursuant to the terms of the Merger Agreement, RSB Bancorp, MHC merged with and into the MHC, with the MHC as the surviving entity; RSB Bancorp, Inc. merged with and into Columbia Financial, with Columbia Financial as the surviving entity; and Roselle Bank merged with and into the Bank, with the Bank as the surviving institution. Under the terms of the merger agreement, depositors of Roselle Bank became depositors of the Bank and have the same rights and privileges in the MHC as if their accounts had been established at the Bank on the date established at Roselle Bank. The Company issued 4,759,048 shares of its common stock to the MHC, representing an amount equal to the fair value of the Roselle Entities as determined by an independent appraiser, at the effective time of the merger. Merger-related expenses are recorded in the Consolidated Statements of Income and are expensed as incurred. Direct acquisition and other charges incurred in connection with the Roselle acquisition totaled $112,000 during the three months ended March 31, 2020. There were no merger expenses recorded for the three months ended March 31, 2021. The following table sets forth assets acquired and liabilities assumed in the Roselle acquisition, at their estimated fair values as of the closing date of the transaction: April 1, 2020 (In thousands) Assets acquired: Cash and cash equivalents $ 155,248 Debt securities available for sale 51,479 Debt securities held to maturity 13,418 Equity securities 1,796 Federal Home Loan Bank stock 2,010 Loans receivable 171,593 Accrued interest receivable 679 Office properties and equipment, net 5,774 Bank-owned life insurance 17,245 Deferred tax asset, net 1,334 Other assets 1,489 Total assets acquired $ 422,065 Liabilities assumed: Deposits $ 333,234 Borrowings 37,728 Advance payments by borrowers for taxes and insurance 982 Accrued expenses and other liabilities 5,400 Total liabilities assumed $ 377,344 Net assets acquired 44,721 Fair market value of stock issued to Columbia Bank MHC for purchase 68,530 Goodwill recorded at merger $ 23,809 2. Acquisitions (continued) Roselle Bank The assets acquired and liabilities assumed have been accounted for under the acquisition method of accounting. The assets and liabilities were recorded at their fair values as of April 1, 2020, and resulted in the recognition of goodwill of $23.8 million. The determination of the fair value of assets acquired and liabilities assumed required management to make estimates about discount rates, future expected cash flows, market condition, and other future events that are highly subjective in nature and subject to change. The fair value estimates are subject to change for up to one year after the closing date of the transaction if additional information (existing at the date of closing) relative to closing date fair values becomes available. During the fourth quarter of 2020, the Company completed all tax returns related to the operation of the acquired entity and its impact on the Company's income taxes, which resulted in a $5.1 million adjustment to deferred income taxes, net, and a decrease in goodwill. During the quarter ended March 31, 2021, the Company recorded a final adjustment of $1.1 million to deferred income taxes, net, and a decrease in goodwill. At March 31, 2021, goodwill related to the Roselle acquisition totaled $17.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treasury stock, unallocated employee stock ownership plan shares that have not been committed for release and deferred compensation obligations required to be settled in shares of Company stock. Diluted EPS is computed using the same method as basic EPS and reflects the potential dilution which could occur if stock options and unvested shares were exercised and converted into common stock. The potentially diluted shares would then be included in the weighted average number of shares outstanding for the period using the treasury stock method. The following is a reconciliation of the numerators and denominators of the basic and diluted earnings per share calculations for the three months ended March 31, 2021 and 2020: Three Months Ended March 31, 2021 2020 (Dollars in thousands, except per share data) Net income $ 21,045 $ 6,765 Shares: Weighted average shares outstanding - basic 105,977,621 108,438,173 Weighted average dilutive shares outstanding — — Weighted average shares outstanding - diluted 105,977,621 108,438,173 Earnings per share: Basic $ 0.20 $ 0.06 Diluted $ 0.20 $ 0.06 During the three months ended March 31, 2021 and 2020, the average number of stock options which were anti-dilutive and were not included in the computation of diluted earnings per share totaled 468,156 and 811,85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1</t>
        </is>
      </c>
    </row>
    <row r="3">
      <c r="A3" s="3" t="inlineStr">
        <is>
          <t>Equity [Abstract]</t>
        </is>
      </c>
    </row>
    <row r="4">
      <c r="A4" s="4" t="inlineStr">
        <is>
          <t>Stock Repurchase Program</t>
        </is>
      </c>
      <c r="B4" s="4" t="inlineStr">
        <is>
          <t>Stock Repurchase Program On June 11, 2019, the Company announced that its Board of Directors authorized the Company's first stock repurchase program since the completion of its minority public offering in April 2018. This program, which commenced on June 13, 2019, authorized the purchase of up to 4,000,000 shares, or approximately 3.5%, of the Company's then issued and outstanding common stock. On December 5, 2019, the Company announced that the Board of Directors had expanded its stock repurchase program to authorize the purchase of an additional 3,000,000 shares of the Company's outstanding common stock in addition to the shares remaining under the repurchase program announced on June 11, 2019. On April 23, 2020, the Company completed the repurchases under these stock repurchase programs. On September 10, 2020, the Company announced that its Board of Directors authorized the Company's second stock repurchase program for the purchase of up to 5,000,000 shares, or approximately 4.3%, of the Company's issued and outstanding common stock, commencing on September 15, 2020. On February 1, 2021, the Company announced that its Board of Directors authorized the Company's third stock repurchase program to acquire up to 5,000,000 shares, or approximately 4.5%, of the Company's then issued and outstanding common stock, commencing upon completion of the Company's second stock repurchas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Standards Update and Change in Accounting Principle [Abstract]</t>
        </is>
      </c>
    </row>
    <row r="4">
      <c r="A4" s="4" t="inlineStr">
        <is>
          <t>Summary of Significant Accounting Policies</t>
        </is>
      </c>
      <c r="B4" s="4" t="inlineStr">
        <is>
          <t xml:space="preserve">Summary of Significant Accounting Policies Accounting Pronouncement Adopted in 2021 In August 2018, the FASB issued ASU 2018-14,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Among other changes, the ASU adds disclosure requirements to Topic 715-20 for the weighted-average interest crediting rates for cash balance plans and other plans with promised interest crediting rates and an explanation of the reasons for significant gains and losses related to changes in benefit obligation for the period. The amendments remove disclosure requirements for the amounts in accumulated other comprehensive income expected to be recognized as components of net periodic benefit cost over the next fiscal year, the amount and timing of plan assets expected to be returned to the employer, and the effects of a one-percentage-point change in assumed health care cost trend rates on the (a) aggregate of the service and interest cost components of net periodic benefit costs and (b) benefit obligation for post-retirement health care benefits. ASU 2018-14 is effective for fiscal years beginning after December 15, 2020, including interim reporting periods within that reporting period, with early adoption permitted. The Company adopted this ASU effective January 1, 2021. The update will be applied on a retrospective basis to disclosures with regard to employee benefit plans. The adoption of this update did not have a significant impact on the Company's consolidated financial statements. Accounting Pronouncements Not Yet Adopted In June 2016, the FASB issued ASU 2016-13, Financial Instruments- Credit Losses (Topic 326): Measurement of Credit Losses on Financial Instruments ("CECL") , further amended by ASU 2019-04, Codification Improvements to Topic 326, Financial Instruments-Credit Losses, Topic 815, Derivatives and Hedging, and Topic 825, Financial Instruments . Topic 326 pertains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determine their credit loss estimates. This update is intended to improve financial reporting by requiring timelier recording of credit losses on loans and other financial instruments held by financial institutions and other organizations. This update is effective for financial statements issued for fiscal years and interim periods beginning after December 15, 2019. The Company elected to defer the adoption of the CECL methodology until December 31, 2020 as permitted by the enacted Coronavirus Aid, Relief and Economic Security Act ("CARES Act"). In late December 2020, the Consolidated Appropriations Act, 2021 was enacted, and extended certain provisions of the CARES Act, which allowed the Company to extend the adoption of CECL until January 1, 2022. The Company elected to extend its adoption of CECL in accordance with recent legislation, and will adopt the above mentioned ASUs related to Financial Instruments -Credit Losses (Topic 326) using a modified retrospective approach. Our CECL methodology includes the following key factors and assumptions for all loan portfolio segments: 5. Summary of Significant Accounting Policies Accounting Pronouncements Not Yet Adopted (continued) • a historical loss period, which represents a full economic credit cycle utilizing internal loss experience, as well as industry and peer historical loss data; • a single economic scenario with a reasonable and supportable forecast period of four to six quarters based on management’s current review of macroeconomic factors and the reliability of extended economic forecasts over different time horizons; • a reversion to historical mean period (after the reasonable and supportable forecast period) using a straight-line approach that extends through the shorter of six quarters or the end of the remaining contractual term; and • expected prepayment rates based on a combination of our historical experience and market observations. Based on several analyses performed, as well as an implementation analysis utilizing existing exposures and forecasts of macroeconomic conditions at March 31, 2021, we currently expect the adoption of ASU 2016-13 will result in a decrease between 15% and 25% in our allowance for loan losses and our reserves for unfunded commitments. As part of the implementation of the ASU, the Company will reconcile historical loan data, determine segmentation of the loan portfolio for application of the CECL calculation, determine the key assumptions, select calculation methods, and establish an internal control framework. We are currently finalizing the execution of our implementation controls and enhancing process documentation. The expected decrease in the allowance for loan losses and reserve for unfunded commitments is a result of the change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however, we do not expect these allowances to be significant. Future amounts of provision expense related to our allowance for loan losses and reserves for unfunded commitments will depend on the size and composition of our loan portfolio, future economic conditions and borrowers’ payment performance. Future amounts of provision related our debt securities will depend on the composition of our securities portfolio and current market conditions. The adoption of ASU 2016-13 is not expected to have a significant impact on our regulatory capital ratio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 for Sale</t>
        </is>
      </c>
      <c r="B1" s="2" t="inlineStr">
        <is>
          <t>3 Months Ended</t>
        </is>
      </c>
    </row>
    <row r="2">
      <c r="B2" s="2" t="inlineStr">
        <is>
          <t>Mar. 31, 2021</t>
        </is>
      </c>
    </row>
    <row r="3">
      <c r="A3" s="3" t="inlineStr">
        <is>
          <t>Investments, Debt and Equity Securities [Abstract]</t>
        </is>
      </c>
    </row>
    <row r="4">
      <c r="A4" s="4" t="inlineStr">
        <is>
          <t>Debt Securities Available for Sale</t>
        </is>
      </c>
      <c r="B4" s="4" t="inlineStr">
        <is>
          <t xml:space="preserve">Debt Securities Available for Sale D ebt securities available for sale at March 31, 2021 and December 31, 2020 are summarized as follows: March 31, 2021 Amortized Cost Gross Unrealized Gains Gross Unrealized (Losses) Fair Value (In thousands) U.S. government and agency obligations $ 39,008 $ 942 $ (155) $ 39,795 Mortgage-backed securities and collateralized mortgage obligations 1,331,338 26,471 (9,268) 1,348,541 Municipal obligations 16,633 16 — 16,649 Corporate debt securities 62,667 2,212 (314) 64,565 Trust preferred securities 5,000 — (304) 4,696 $ 1,454,646 $ 29,641 $ (10,041) $ 1,474,246 December 31, 2020 Amortized Cost Gross Unrealized Gains Gross Unrealized (Losses) Fair Value (In thousands) U.S. government and agency obligations $ 24,425 $ 1,124 $ — $ 25,549 Mortgage-backed securities and collateralized mortgage obligations 1,163,613 37,343 (562) 1,200,394 Municipal obligations 16,845 17 — 16,862 Corporate debt securities 67,628 2,264 (415) 69,477 Trust preferred securities 5,000 — (330) 4,670 $ 1,277,511 $ 40,748 $ (1,307) $ 1,316,952 The amortized cost and fair value of debt securities available for sale at March 31, 2021, by contractual final maturity, is shown below. Expected maturities may differ from contractual maturities due to prepayment or early call options exercised by the issuer. March 31, 2021 Amortized Cost Fair Value (In thousands) One year or less $ 16,168 $ 16,168 More than one year to five years 60,123 61,736 More than five years to ten years 47,017 47,801 $ 123,308 $ 125,705 Mortgage-backed securities and collateralized mortgage obligations 1,331,338 1,348,541 $ 1,454,646 $ 1,474,246 Mortgage-backed securities and collateralized mortgage obligations totaling $1.3 billion at amortized cost, and $1.3 billion at fair value, are not classified by maturity in the table above as their expected lives are likely to be shorter than the contractual maturity date due to principal prepayments. 6. Debt Securities Available for Sale (continued) During the three months ended March 31, 2021, there were no sales of debt securities available for sale. During the three months ended March 31, 2021, proceeds from one called debt security available for sale totaled $5.0 million, resulting in no gross gain or loss, and proceeds from two matured debt securities available for sale totaled $210,000. During the three months ended March 31, 2020, proceeds from the sale of debt securities available for sale totaled $20.8 million, resulting in $369,000 of gross gains and no gross losses. During the three months ended March 31, 2020, proceeds from called debt securities available for sale totaled $1.1 million, resulting in $1,000 of gross gains and no gross losses. During the three months ended March 31, 2020, proceeds from matured debt securities available for sale totaled $635,000. Debt securities available for sale having a carrying value of $788.0 million and $822.2 million, at March 31, 2021 and December 31, 2020, respectively, were pledged as security for public funds on deposit at the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March 31, 2021 and December 31, 2020 and if the unrealized loss position was continuous for the twelve months prior to those respective dates: March 31, 2021 Less Than 12 Months 12 Months or Longer Total Fair Value Gross Unrealized (Losses) Fair Value Gross Unrealized (Losses) Fair Value Gross Unrealized (Losses) (In thousands) U.S. government and agency obligations $ 14,530 $ (155) $ — $ — $ 14,530 $ (155) Mortgage-backed securities and collateralized mortgage obligations 431,061 (9,241) 9,898 (27) 440,959 (9,268) Corporate debt securities 4,846 (154) 4,840 (160) 9,686 (314) Trust preferred securities — — 4,697 (304) 4,697 (304) $ 450,437 $ (9,550) $ 19,435 $ (491) $ 469,872 $ (10,041) December 31, 2020 Less Than 12 Months 12 Months or Longer Total Fair Value Gross Unrealized (Losses) Fair Value Gross Unrealized (Losses) Fair Value Gross Unrealized (Losses) (In thousands) Mortgage-backed securities and collateralized mortgage obligations $ 117,978 $ (481) $ 24,018 $ (81) $ 141,996 $ (562) Corporate debt securities 9,845 (155) 5,740 (260) 15,585 (415) Trust preferred securities — — 4,670 (330) 4,670 (330) $ 127,823 $ (636) $ 34,428 $ (671) $ 162,251 $ (1,307) The Company evaluates securities for other-than-temporary impairment at each reporting period and more frequently when economic or market conditions warrant such evaluation. The temporary loss position associated with debt securities available for sale was the result of changes in market interest rates relative to the coupon of the individual security and changes in credit spreads. The Company does not have the intent to sell securities in a temporary loss position at March 31, 2021, nor is it more likely than not that the Company will be required to sell the securities before the anticipated recovery. 6. Debt Securities Available for Sale (continued) The number of securities in an unrealized loss position at March 31, 2021 totaled 72, compared with 40 at December 31, 2020. All temporarily impaired securities were investment grade as of March 31, 2021 and December 31, 2020. The Company did not record an other-than-temporary impairment charge on debt securities available for sale during the three months ended March 31, 2021 and 2020. Debt securities held to maturity at March 31, 2021 and December 31, 2020 are summarized as follows: March 31, 2021 Amortized Cost Gross Unrealized Gains Gross Unrealized (Losses) Fair Value (In thousands) U.S. government and agency obligations $ 34,995 $ — $ (493) $ 34,502 Mortgage-backed securities and collateralized mortgage obligations 356,269 8,899 (764) 364,404 $ 391,264 $ 8,899 $ (1,257) $ 398,906 December 31, 2020 Amortized Cost Gross Unrealized Gains Gross Unrealized (Losses) Fair Value (In thousands) U.S. government and agency obligations $ 5,000 $ 1 $ — $ 5,001 Mortgage-backed securities and collateralized mortgage obligations 257,720 14,372 (2) 272,090 $ 262,720 $ 14,373 $ (2) $ 277,091 The amortized cost and fair value of debt held to maturity at March 31, 2021, by contractual final maturity, is shown below. Expected maturities may differ from contractual maturities due to prepayment or early call options exercised by the issuer. March 31, 2021 Amortized Cost Fair Value (In thousands) More than one year to five years $ 15,000 $ 14,969 More than five years to ten years 19,995 19,533 34,995 34,502 Mortgage-backed securities and collateralized mortgage obligations 356,269 364,404 $ 391,264 $ 398,906 Mortgage-backed securities and collateralized mortgage obligations totaling $356.3 million at amortized cost, and $364.4 million at fair value at March 31, 2021, are not classified by maturity as their expected lives are likely to be shorter than the contractual maturity date due to principal prepayments. During the three months ended March 31, 2021, there were no sales or maturities of debt securities held to maturity. During the three months ended March 31, 2021, proceeds from one called debt security held to maturity totaled $5.0 million, resulting in no gross gain or loss. During the three months ended March 31, 2020, there were no sales or maturities of debt securities held to maturity. During the three months ended March 31, 2020, proceeds from the call of one debt security held to maturity totaled $10.0 million, resulting in no gross gain or loss. 7. Debt Securities Held to Maturity (continued) Debt securities held to maturity having a carrying value of $212.6 million and $220.5 million, at March 31, 2021 and December 31, 2020, respectively, were pledged as security for public funds on deposit at the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March 31, 2021 and December 31, 2020 and if the unrealized loss position was continuous for the twelve months prior to those respective dates: March 31, 2021 Less Than 12 Months 12 Months or Longer Total Fair Value Gross Unrealized (Losses) Fair Value Gross Unrealized (Losses) Fair Value Gross Unrealized (Losses) (In thousands) U.S. government and agency obligations $ 34,502 $ (493) $ — $ — $ 34,502 $ (493) Mortgage-backed securities and collateralized mortgage obligations 77,010 (764) — — 77,010 (764) $ 111,512 $ (1,257) $ — $ — $ 111,512 $ (1,257) December 31, 2020 Less Than 12 Months 12 Months or Longer Total Fair Value Gross Unrealized (Losses) Fair Value Gross Unrealized (Losses) Fair Value Gross Unrealized (Losses) (In thousands) Mortgage-backed securities and collateralized mortgage obligations $ 2,176 $ (2) $ — $ — $ 2,176 $ (2) The Company evaluates securities for other-than-temporary impairment at each reporting period and more frequently when economic or market conditions warrant such evaluation. The temporary loss position associated with debt securities held to maturity was the result of changes in market interest rates relative to the coupon of the individual security and changes in credit spreads. The Company does not have the intent to sell securities in a temporary loss position at March 31, 2021, nor is it more likely than not that the Company will be required to sell the securities before the anticipated recovery. The number of securities in an unrealized loss position at March 31, 2021 totaled 15, compared with 2 at December 31, 2020. All temporarily impaired securities were investment grade as of March 31, 2021 and December 31, 2020. The Company did not record an other-than-temporary impairment charge on debt securities held to maturity during the three and months ended March 31, 2021 and 2020. The Company has an equity securities portfolio which consists of stock in other financial institutions, a payment technology company, a community bank correspondent services company, and preferred stock in U.S. Government agencies which are reported at fair value on the Company's Consolidated Statements of Financial Condition. The fair value of the equities portfolio at March 31, 2021 and December 31, 2020 was $4.8 million and $5.4 million, respectively. The Company recorded a net decrease in the fair value of equity securities of $588,000 and $584,000, for the three months ended March 31, 2021 and 2020, respectively, as a component of non-interes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 to Maturity</t>
        </is>
      </c>
      <c r="B1" s="2" t="inlineStr">
        <is>
          <t>3 Months Ended</t>
        </is>
      </c>
    </row>
    <row r="2">
      <c r="B2" s="2" t="inlineStr">
        <is>
          <t>Mar. 31, 2021</t>
        </is>
      </c>
    </row>
    <row r="3">
      <c r="A3" s="3" t="inlineStr">
        <is>
          <t>Investments, Debt and Equity Securities [Abstract]</t>
        </is>
      </c>
    </row>
    <row r="4">
      <c r="A4" s="4" t="inlineStr">
        <is>
          <t>Debt Securities Held to Maturity</t>
        </is>
      </c>
      <c r="B4" s="4" t="inlineStr">
        <is>
          <t xml:space="preserve">Debt Securities Available for Sale D ebt securities available for sale at March 31, 2021 and December 31, 2020 are summarized as follows: March 31, 2021 Amortized Cost Gross Unrealized Gains Gross Unrealized (Losses) Fair Value (In thousands) U.S. government and agency obligations $ 39,008 $ 942 $ (155) $ 39,795 Mortgage-backed securities and collateralized mortgage obligations 1,331,338 26,471 (9,268) 1,348,541 Municipal obligations 16,633 16 — 16,649 Corporate debt securities 62,667 2,212 (314) 64,565 Trust preferred securities 5,000 — (304) 4,696 $ 1,454,646 $ 29,641 $ (10,041) $ 1,474,246 December 31, 2020 Amortized Cost Gross Unrealized Gains Gross Unrealized (Losses) Fair Value (In thousands) U.S. government and agency obligations $ 24,425 $ 1,124 $ — $ 25,549 Mortgage-backed securities and collateralized mortgage obligations 1,163,613 37,343 (562) 1,200,394 Municipal obligations 16,845 17 — 16,862 Corporate debt securities 67,628 2,264 (415) 69,477 Trust preferred securities 5,000 — (330) 4,670 $ 1,277,511 $ 40,748 $ (1,307) $ 1,316,952 The amortized cost and fair value of debt securities available for sale at March 31, 2021, by contractual final maturity, is shown below. Expected maturities may differ from contractual maturities due to prepayment or early call options exercised by the issuer. March 31, 2021 Amortized Cost Fair Value (In thousands) One year or less $ 16,168 $ 16,168 More than one year to five years 60,123 61,736 More than five years to ten years 47,017 47,801 $ 123,308 $ 125,705 Mortgage-backed securities and collateralized mortgage obligations 1,331,338 1,348,541 $ 1,454,646 $ 1,474,246 Mortgage-backed securities and collateralized mortgage obligations totaling $1.3 billion at amortized cost, and $1.3 billion at fair value, are not classified by maturity in the table above as their expected lives are likely to be shorter than the contractual maturity date due to principal prepayments. 6. Debt Securities Available for Sale (continued) During the three months ended March 31, 2021, there were no sales of debt securities available for sale. During the three months ended March 31, 2021, proceeds from one called debt security available for sale totaled $5.0 million, resulting in no gross gain or loss, and proceeds from two matured debt securities available for sale totaled $210,000. During the three months ended March 31, 2020, proceeds from the sale of debt securities available for sale totaled $20.8 million, resulting in $369,000 of gross gains and no gross losses. During the three months ended March 31, 2020, proceeds from called debt securities available for sale totaled $1.1 million, resulting in $1,000 of gross gains and no gross losses. During the three months ended March 31, 2020, proceeds from matured debt securities available for sale totaled $635,000. Debt securities available for sale having a carrying value of $788.0 million and $822.2 million, at March 31, 2021 and December 31, 2020, respectively, were pledged as security for public funds on deposit at the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March 31, 2021 and December 31, 2020 and if the unrealized loss position was continuous for the twelve months prior to those respective dates: March 31, 2021 Less Than 12 Months 12 Months or Longer Total Fair Value Gross Unrealized (Losses) Fair Value Gross Unrealized (Losses) Fair Value Gross Unrealized (Losses) (In thousands) U.S. government and agency obligations $ 14,530 $ (155) $ — $ — $ 14,530 $ (155) Mortgage-backed securities and collateralized mortgage obligations 431,061 (9,241) 9,898 (27) 440,959 (9,268) Corporate debt securities 4,846 (154) 4,840 (160) 9,686 (314) Trust preferred securities — — 4,697 (304) 4,697 (304) $ 450,437 $ (9,550) $ 19,435 $ (491) $ 469,872 $ (10,041) December 31, 2020 Less Than 12 Months 12 Months or Longer Total Fair Value Gross Unrealized (Losses) Fair Value Gross Unrealized (Losses) Fair Value Gross Unrealized (Losses) (In thousands) Mortgage-backed securities and collateralized mortgage obligations $ 117,978 $ (481) $ 24,018 $ (81) $ 141,996 $ (562) Corporate debt securities 9,845 (155) 5,740 (260) 15,585 (415) Trust preferred securities — — 4,670 (330) 4,670 (330) $ 127,823 $ (636) $ 34,428 $ (671) $ 162,251 $ (1,307) The Company evaluates securities for other-than-temporary impairment at each reporting period and more frequently when economic or market conditions warrant such evaluation. The temporary loss position associated with debt securities available for sale was the result of changes in market interest rates relative to the coupon of the individual security and changes in credit spreads. The Company does not have the intent to sell securities in a temporary loss position at March 31, 2021, nor is it more likely than not that the Company will be required to sell the securities before the anticipated recovery. 6. Debt Securities Available for Sale (continued) The number of securities in an unrealized loss position at March 31, 2021 totaled 72, compared with 40 at December 31, 2020. All temporarily impaired securities were investment grade as of March 31, 2021 and December 31, 2020. The Company did not record an other-than-temporary impairment charge on debt securities available for sale during the three months ended March 31, 2021 and 2020. Debt securities held to maturity at March 31, 2021 and December 31, 2020 are summarized as follows: March 31, 2021 Amortized Cost Gross Unrealized Gains Gross Unrealized (Losses) Fair Value (In thousands) U.S. government and agency obligations $ 34,995 $ — $ (493) $ 34,502 Mortgage-backed securities and collateralized mortgage obligations 356,269 8,899 (764) 364,404 $ 391,264 $ 8,899 $ (1,257) $ 398,906 December 31, 2020 Amortized Cost Gross Unrealized Gains Gross Unrealized (Losses) Fair Value (In thousands) U.S. government and agency obligations $ 5,000 $ 1 $ — $ 5,001 Mortgage-backed securities and collateralized mortgage obligations 257,720 14,372 (2) 272,090 $ 262,720 $ 14,373 $ (2) $ 277,091 The amortized cost and fair value of debt held to maturity at March 31, 2021, by contractual final maturity, is shown below. Expected maturities may differ from contractual maturities due to prepayment or early call options exercised by the issuer. March 31, 2021 Amortized Cost Fair Value (In thousands) More than one year to five years $ 15,000 $ 14,969 More than five years to ten years 19,995 19,533 34,995 34,502 Mortgage-backed securities and collateralized mortgage obligations 356,269 364,404 $ 391,264 $ 398,906 Mortgage-backed securities and collateralized mortgage obligations totaling $356.3 million at amortized cost, and $364.4 million at fair value at March 31, 2021, are not classified by maturity as their expected lives are likely to be shorter than the contractual maturity date due to principal prepayments. During the three months ended March 31, 2021, there were no sales or maturities of debt securities held to maturity. During the three months ended March 31, 2021, proceeds from one called debt security held to maturity totaled $5.0 million, resulting in no gross gain or loss. During the three months ended March 31, 2020, there were no sales or maturities of debt securities held to maturity. During the three months ended March 31, 2020, proceeds from the call of one debt security held to maturity totaled $10.0 million, resulting in no gross gain or loss. 7. Debt Securities Held to Maturity (continued) Debt securities held to maturity having a carrying value of $212.6 million and $220.5 million, at March 31, 2021 and December 31, 2020, respectively, were pledged as security for public funds on deposit at the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March 31, 2021 and December 31, 2020 and if the unrealized loss position was continuous for the twelve months prior to those respective dates: March 31, 2021 Less Than 12 Months 12 Months or Longer Total Fair Value Gross Unrealized (Losses) Fair Value Gross Unrealized (Losses) Fair Value Gross Unrealized (Losses) (In thousands) U.S. government and agency obligations $ 34,502 $ (493) $ — $ — $ 34,502 $ (493) Mortgage-backed securities and collateralized mortgage obligations 77,010 (764) — — 77,010 (764) $ 111,512 $ (1,257) $ — $ — $ 111,512 $ (1,257) December 31, 2020 Less Than 12 Months 12 Months or Longer Total Fair Value Gross Unrealized (Losses) Fair Value Gross Unrealized (Losses) Fair Value Gross Unrealized (Losses) (In thousands) Mortgage-backed securities and collateralized mortgage obligations $ 2,176 $ (2) $ — $ — $ 2,176 $ (2) The Company evaluates securities for other-than-temporary impairment at each reporting period and more frequently when economic or market conditions warrant such evaluation. The temporary loss position associated with debt securities held to maturity was the result of changes in market interest rates relative to the coupon of the individual security and changes in credit spreads. The Company does not have the intent to sell securities in a temporary loss position at March 31, 2021, nor is it more likely than not that the Company will be required to sell the securities before the anticipated recovery. The number of securities in an unrealized loss position at March 31, 2021 totaled 15, compared with 2 at December 31, 2020. All temporarily impaired securities were investment grade as of March 31, 2021 and December 31, 2020. The Company did not record an other-than-temporary impairment charge on debt securities held to maturity during the three and months ended March 31, 2021 and 2020. The Company has an equity securities portfolio which consists of stock in other financial institutions, a payment technology company, a community bank correspondent services company, and preferred stock in U.S. Government agencies which are reported at fair value on the Company's Consolidated Statements of Financial Condition. The fair value of the equities portfolio at March 31, 2021 and December 31, 2020 was $4.8 million and $5.4 million, respectively. The Company recorded a net decrease in the fair value of equity securities of $588,000 and $584,000, for the three months ended March 31, 2021 and 2020, respectively, as a component of non-interes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at Fair Value</t>
        </is>
      </c>
      <c r="B1" s="2" t="inlineStr">
        <is>
          <t>3 Months Ended</t>
        </is>
      </c>
    </row>
    <row r="2">
      <c r="B2" s="2" t="inlineStr">
        <is>
          <t>Mar. 31, 2021</t>
        </is>
      </c>
    </row>
    <row r="3">
      <c r="A3" s="3" t="inlineStr">
        <is>
          <t>Investments, Debt and Equity Securities [Abstract]</t>
        </is>
      </c>
    </row>
    <row r="4">
      <c r="A4" s="4" t="inlineStr">
        <is>
          <t>Equity Securities at Fair Value</t>
        </is>
      </c>
      <c r="B4" s="4" t="inlineStr">
        <is>
          <t xml:space="preserve">Debt Securities Available for Sale D ebt securities available for sale at March 31, 2021 and December 31, 2020 are summarized as follows: March 31, 2021 Amortized Cost Gross Unrealized Gains Gross Unrealized (Losses) Fair Value (In thousands) U.S. government and agency obligations $ 39,008 $ 942 $ (155) $ 39,795 Mortgage-backed securities and collateralized mortgage obligations 1,331,338 26,471 (9,268) 1,348,541 Municipal obligations 16,633 16 — 16,649 Corporate debt securities 62,667 2,212 (314) 64,565 Trust preferred securities 5,000 — (304) 4,696 $ 1,454,646 $ 29,641 $ (10,041) $ 1,474,246 December 31, 2020 Amortized Cost Gross Unrealized Gains Gross Unrealized (Losses) Fair Value (In thousands) U.S. government and agency obligations $ 24,425 $ 1,124 $ — $ 25,549 Mortgage-backed securities and collateralized mortgage obligations 1,163,613 37,343 (562) 1,200,394 Municipal obligations 16,845 17 — 16,862 Corporate debt securities 67,628 2,264 (415) 69,477 Trust preferred securities 5,000 — (330) 4,670 $ 1,277,511 $ 40,748 $ (1,307) $ 1,316,952 The amortized cost and fair value of debt securities available for sale at March 31, 2021, by contractual final maturity, is shown below. Expected maturities may differ from contractual maturities due to prepayment or early call options exercised by the issuer. March 31, 2021 Amortized Cost Fair Value (In thousands) One year or less $ 16,168 $ 16,168 More than one year to five years 60,123 61,736 More than five years to ten years 47,017 47,801 $ 123,308 $ 125,705 Mortgage-backed securities and collateralized mortgage obligations 1,331,338 1,348,541 $ 1,454,646 $ 1,474,246 Mortgage-backed securities and collateralized mortgage obligations totaling $1.3 billion at amortized cost, and $1.3 billion at fair value, are not classified by maturity in the table above as their expected lives are likely to be shorter than the contractual maturity date due to principal prepayments. 6. Debt Securities Available for Sale (continued) During the three months ended March 31, 2021, there were no sales of debt securities available for sale. During the three months ended March 31, 2021, proceeds from one called debt security available for sale totaled $5.0 million, resulting in no gross gain or loss, and proceeds from two matured debt securities available for sale totaled $210,000. During the three months ended March 31, 2020, proceeds from the sale of debt securities available for sale totaled $20.8 million, resulting in $369,000 of gross gains and no gross losses. During the three months ended March 31, 2020, proceeds from called debt securities available for sale totaled $1.1 million, resulting in $1,000 of gross gains and no gross losses. During the three months ended March 31, 2020, proceeds from matured debt securities available for sale totaled $635,000. Debt securities available for sale having a carrying value of $788.0 million and $822.2 million, at March 31, 2021 and December 31, 2020, respectively, were pledged as security for public funds on deposit at the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March 31, 2021 and December 31, 2020 and if the unrealized loss position was continuous for the twelve months prior to those respective dates: March 31, 2021 Less Than 12 Months 12 Months or Longer Total Fair Value Gross Unrealized (Losses) Fair Value Gross Unrealized (Losses) Fair Value Gross Unrealized (Losses) (In thousands) U.S. government and agency obligations $ 14,530 $ (155) $ — $ — $ 14,530 $ (155) Mortgage-backed securities and collateralized mortgage obligations 431,061 (9,241) 9,898 (27) 440,959 (9,268) Corporate debt securities 4,846 (154) 4,840 (160) 9,686 (314) Trust preferred securities — — 4,697 (304) 4,697 (304) $ 450,437 $ (9,550) $ 19,435 $ (491) $ 469,872 $ (10,041) December 31, 2020 Less Than 12 Months 12 Months or Longer Total Fair Value Gross Unrealized (Losses) Fair Value Gross Unrealized (Losses) Fair Value Gross Unrealized (Losses) (In thousands) Mortgage-backed securities and collateralized mortgage obligations $ 117,978 $ (481) $ 24,018 $ (81) $ 141,996 $ (562) Corporate debt securities 9,845 (155) 5,740 (260) 15,585 (415) Trust preferred securities — — 4,670 (330) 4,670 (330) $ 127,823 $ (636) $ 34,428 $ (671) $ 162,251 $ (1,307) The Company evaluates securities for other-than-temporary impairment at each reporting period and more frequently when economic or market conditions warrant such evaluation. The temporary loss position associated with debt securities available for sale was the result of changes in market interest rates relative to the coupon of the individual security and changes in credit spreads. The Company does not have the intent to sell securities in a temporary loss position at March 31, 2021, nor is it more likely than not that the Company will be required to sell the securities before the anticipated recovery. 6. Debt Securities Available for Sale (continued) The number of securities in an unrealized loss position at March 31, 2021 totaled 72, compared with 40 at December 31, 2020. All temporarily impaired securities were investment grade as of March 31, 2021 and December 31, 2020. The Company did not record an other-than-temporary impairment charge on debt securities available for sale during the three months ended March 31, 2021 and 2020. Debt securities held to maturity at March 31, 2021 and December 31, 2020 are summarized as follows: March 31, 2021 Amortized Cost Gross Unrealized Gains Gross Unrealized (Losses) Fair Value (In thousands) U.S. government and agency obligations $ 34,995 $ — $ (493) $ 34,502 Mortgage-backed securities and collateralized mortgage obligations 356,269 8,899 (764) 364,404 $ 391,264 $ 8,899 $ (1,257) $ 398,906 December 31, 2020 Amortized Cost Gross Unrealized Gains Gross Unrealized (Losses) Fair Value (In thousands) U.S. government and agency obligations $ 5,000 $ 1 $ — $ 5,001 Mortgage-backed securities and collateralized mortgage obligations 257,720 14,372 (2) 272,090 $ 262,720 $ 14,373 $ (2) $ 277,091 The amortized cost and fair value of debt held to maturity at March 31, 2021, by contractual final maturity, is shown below. Expected maturities may differ from contractual maturities due to prepayment or early call options exercised by the issuer. March 31, 2021 Amortized Cost Fair Value (In thousands) More than one year to five years $ 15,000 $ 14,969 More than five years to ten years 19,995 19,533 34,995 34,502 Mortgage-backed securities and collateralized mortgage obligations 356,269 364,404 $ 391,264 $ 398,906 Mortgage-backed securities and collateralized mortgage obligations totaling $356.3 million at amortized cost, and $364.4 million at fair value at March 31, 2021, are not classified by maturity as their expected lives are likely to be shorter than the contractual maturity date due to principal prepayments. During the three months ended March 31, 2021, there were no sales or maturities of debt securities held to maturity. During the three months ended March 31, 2021, proceeds from one called debt security held to maturity totaled $5.0 million, resulting in no gross gain or loss. During the three months ended March 31, 2020, there were no sales or maturities of debt securities held to maturity. During the three months ended March 31, 2020, proceeds from the call of one debt security held to maturity totaled $10.0 million, resulting in no gross gain or loss. 7. Debt Securities Held to Maturity (continued) Debt securities held to maturity having a carrying value of $212.6 million and $220.5 million, at March 31, 2021 and December 31, 2020, respectively, were pledged as security for public funds on deposit at the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March 31, 2021 and December 31, 2020 and if the unrealized loss position was continuous for the twelve months prior to those respective dates: March 31, 2021 Less Than 12 Months 12 Months or Longer Total Fair Value Gross Unrealized (Losses) Fair Value Gross Unrealized (Losses) Fair Value Gross Unrealized (Losses) (In thousands) U.S. government and agency obligations $ 34,502 $ (493) $ — $ — $ 34,502 $ (493) Mortgage-backed securities and collateralized mortgage obligations 77,010 (764) — — 77,010 (764) $ 111,512 $ (1,257) $ — $ — $ 111,512 $ (1,257) December 31, 2020 Less Than 12 Months 12 Months or Longer Total Fair Value Gross Unrealized (Losses) Fair Value Gross Unrealized (Losses) Fair Value Gross Unrealized (Losses) (In thousands) Mortgage-backed securities and collateralized mortgage obligations $ 2,176 $ (2) $ — $ — $ 2,176 $ (2) The Company evaluates securities for other-than-temporary impairment at each reporting period and more frequently when economic or market conditions warrant such evaluation. The temporary loss position associated with debt securities held to maturity was the result of changes in market interest rates relative to the coupon of the individual security and changes in credit spreads. The Company does not have the intent to sell securities in a temporary loss position at March 31, 2021, nor is it more likely than not that the Company will be required to sell the securities before the anticipated recovery. The number of securities in an unrealized loss position at March 31, 2021 totaled 15, compared with 2 at December 31, 2020. All temporarily impaired securities were investment grade as of March 31, 2021 and December 31, 2020. The Company did not record an other-than-temporary impairment charge on debt securities held to maturity during the three and months ended March 31, 2021 and 2020. The Company has an equity securities portfolio which consists of stock in other financial institutions, a payment technology company, a community bank correspondent services company, and preferred stock in U.S. Government agencies which are reported at fair value on the Company's Consolidated Statements of Financial Condition. The fair value of the equities portfolio at March 31, 2021 and December 31, 2020 was $4.8 million and $5.4 million, respectively. The Company recorded a net decrease in the fair value of equity securities of $588,000 and $584,000, for the three months ended March 31, 2021 and 2020, respectively, as a component of non-interest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3 Months Ended</t>
        </is>
      </c>
    </row>
    <row r="2">
      <c r="B2" s="2" t="inlineStr">
        <is>
          <t>Mar. 31, 2021</t>
        </is>
      </c>
    </row>
    <row r="3">
      <c r="A3" s="3" t="inlineStr">
        <is>
          <t>Receivables [Abstract]</t>
        </is>
      </c>
    </row>
    <row r="4">
      <c r="A4" s="4" t="inlineStr">
        <is>
          <t>Loans Receivable and Allowance for Loan Losses</t>
        </is>
      </c>
      <c r="B4" s="4" t="inlineStr">
        <is>
          <t xml:space="preserve">Loans Receivable and Allowance for Loan Losses Loans receivable at March 31, 2021 and December 31, 2020 are summarized as follows: March 31, December 31, 2021 2020 (In thousands) Real estate loans: One-to-four family $ 1,877,131 $ 1,940,327 Multifamily and commercial 2,873,586 2,817,965 Construction 338,001 328,711 Commercial business loans 825,469 752,870 Consumer loans: Home equity loans and advances 294,230 321,177 Other consumer loans 1,181 1,497 Total gross loans 6,209,598 6,162,547 Purchased credit-impaired loans 6,230 6,345 Net deferred loan costs, fees and purchased premiums and discounts 9,037 12,878 Loans receivable $ 6,224,865 $ 6,181,770 The Company had no loans held-for-sale at March 31, 2021. The Company had $4.1 million of SBA loans held-for-sale at December 31, 2020. During the three months ended March 31, 2021, the Company sold $1.2 million, $4.1 million, and $6.4 million of one-to-four family real estate loans and home equity loans, multifamily and commercial real estate loans, and construction loans held-for-sale, respectively, resulting in no gross gains or losses. During three months ended March 31, 2021, the Company sold $4.2 million of commercial business loans held-for-sale, resulting in gross gains of $435,000 and no gross losses. During the three months ended March 31, 2020, the Company sold $51.6 million of one-to-four family real estate loans held-for-sale resulting in gross gains of $672,000 and no gross losses. During the three months ended March 31, 2021, no loans included in loans receivable were sold by the Company. During the three months ended March 31, 2020, the Company sold $8.8 million of one-to-four family real estate and home equity loans and $6.7 million representing one commercial business loan included in loans receivable, resulting in gross gains $82,000 and no gross losses. During the three months ended March 31, 2021 and 2020, there were no loans purchased by the Company. At March 31, 2021 and December 31, 2020, commercial business loans included $446.2 million and $344.4 million, respectively, in SBA Payroll Protection Program ("PPP") loans and net deferred fees related to these loans totaling $11.3 million and $6.6 million, respectively. The Company has entered into guarantor swaps with Freddie Mac which results in improved liquidity. During the three months ended March 31, 2021, the Company exchanged $64.0 million of loans for Freddie Mac mortgage participation certificates, resulting in gross gains of $1.7 million and no gross losses. The Company retained the servicing of these loans. During the three months ended March 31, 2020, no loans were sold. At March 31, 2021 and December 31, 2020, the carrying value of loans serviced by the Company for investors was $601.6 million and $598.0 million, respectively. These loans are not included in the Consolidated Statements of Financial Condition. 9. Loans Receivable and Allowance for Loan Losses (continued) The following tables summarize the aging of loans receivable by portfolio segment, including non-accrual loans and excluding PCI loans at March 31, 2021 and December 31, 2020: March 31, 2021 30-59 Days 60-89 Days 90 Days or More Total Past Due Non-accrual Current Total (In thousands) Real estate loans: One-to-four family $ 1,542 $ 367 $ 1,204 $ 3,113 $ 2,097 $ 1,871,921 $ 1,877,131 Multifamily and commercial 4,027 — 1,238 5,265 1,864 2,866,457 2,873,586 Construction — — — — — 338,001 338,001 Commercial business loans 1,836 — 1,292 3,128 1,790 820,551 825,469 Consumer loans: Home equity loans and advances 520 132 253 905 403 292,922 294,230 Other consumer loans 4 — — 4 — 1,177 1,181 Total loans $ 7,929 $ 499 $ 3,987 $ 12,415 $ 6,154 $ 6,191,029 $ 6,209,598 December 31, 2020 30-59 Days 60-89 Days 90 Days or More Total Past Due Non-accrual Current Total (In thousands) Real estate loans: One-to-four family $ 3,068 $ 912 $ 1,901 $ 5,881 $ 2,637 $ 1,931,809 $ 1,940,327 Multifamily and commercial 15,645 — 1,238 16,883 1,873 2,799,209 2,817,965 Construction 550 — — 550 — 328,161 328,711 Commercial business loans 2,343 1,056 2,453 5,852 2,968 744,050 752,870 Consumer loans: Home equity loans and advances 1,156 696 394 2,246 678 318,253 321,177 Other consumer loans 4 — — 4 — 1,493 1,497 Total loans $ 22,766 $ 2,664 $ 5,986 $ 31,416 $ 8,156 $ 6,122,975 $ 6,162,547 The Company considers a loan to be delinquent when we have not received a payment within 30 days of its contractual due date. Generally, a loan is designated as a non-accrual loan when the payment of interest is 90 days or more in arrears of its contractual due date. Non-accruing loans are returned to accrual status after there has been a sustained period of repayment performance (generally six consecutive months of payments) and both principal and interest are deemed collectible. The Company identifies loans that may need to be charged-off as a loss, by reviewing all delinquent loans, classified loans and other loans that management may have concerns about collectability. At March 31, 2021 and December 31, 2020, non-accrual loans totaled $6.2 million and $8.2 million, respectively. Included in non-accrual loans at March 31, 2021, are 18 loans totaling $2.2 million which are less than 90 days in arrears. At December 31, 2020, 19 loans totaling $2.2 million were less than 90 days in arrears. At March 31, 2021 and December 31, 2020, there were no loans past due 90 days or more still accruing interest other than COVID-19 related loan forbearances and deferrals. In accordance with the CARES Act, these loans are not included in the aging of loans receivable by portfolio segment in the table above, and the Bank continues to accrue interest income during the forbearance or deferral period. If adverse information indicating that the borrower's capability of repaying all amounts due is unlikely, the interest accrual will cease. 9. Loans Receivable and Allowance for Loan Losses (continued) PCI loans are loans acquired at a discount primarily due to deteriorated credit quality. These loans are initially recorded at fair value at acquisition, based upon the present value of expected future cash flows, with no related allowance for loan losses. PCI loans acquired in the Stewardship acquisition totaled $6.0 million at March 31, 2021 and $6.1 million at December 31, 2020. PCI loans acquired in the Roselle acquisition totaled $244,000 at March 31, 2021 and $246,000 at December 31, 2020. The following table presents changes in accretable yield for PCI loans for the three months ended March 31, 2021 and 2020. March 31, 2021 2020 (In thousands) Balance at beginning of period $ 418 $ 511 Accretion (32) (49) Net change in expected cash flows 22 1 Balance at end of period $ 408 $ 463 We may obtain physical possession of real estate collateralizing a residential mortgage loan via foreclosure or through an in-substance repossession. At March 31, 2021 and December 31, 2020, the Company had no real estate owned. At March 31, 2021 we had no residential mortgage loans in foreclosure. At December 31, 2020 we had two residential mortgage loans with carrying values totaling $398,000 collateralized by residential real estate which were in the process of foreclosure. The states of New Jersey, New York and Pennsylvania have issued executive orders which declare moratoriums on removing individuals from a residential property until at least two months after the COVID health crisis has ended. In response to these orders, in March 2020, the Company temporarily suspended residential property foreclosure sales and evictions. The following tables summarize loans receivable (including PCI loans) and allowance for loan losses by portfolio segment and impairment method at March 31, 2021 and December 31, 2020: March 31, 2021 One-to-Four Family Multifamily and Commercial Construction Commercial Business Home Equity Loans and Advances Other Consumer Loans Total (In thousands) Allowance for loan losses: Individually evaluated for impairment $ 290 $ 78 $ — $ 360 $ 12 $ — $ 740 Collectively evaluated for impairment 19,560 23,771 11,464 14,444 1,919 6 71,164 Loans acquired with deteriorated credit quality — — — — — — — Total $ 19,850 $ 23,849 $ 11,464 $ 14,804 $ 1,931 $ 6 $ 71,904 Total loans: Individually evaluated for impairment $ 6,630 $ 32,533 $ — $ 2,467 $ 1,570 $ — $ 43,200 Collectively evaluated for impairment 1,870,501 2,841,053 338,001 823,002 292,660 1,181 6,166,398 Loans acquired with deteriorated credit quality 301 4,852 — 1,077 — — 6,230 Total loans $ 1,877,432 $ 2,878,438 $ 338,001 $ 826,546 $ 294,230 $ 1,181 $ 6,215,828 9. Loans Receivable and Allowance for Loan Losses (continued) December 31, 2020 One-to-Four Family Multifamily and Commercial Construction Commercial Business Home Equity Loans and Advances Other Consumer Loans Total (In thousands) Allowance for loan losses: Individually evaluated for impairment $ 391 $ 601 $ — $ 84 $ 12 $ — $ 1,088 Collectively evaluated for impairment 13,195 30,080 11,271 17,300 1,736 6 73,588 Loans acquired with deteriorated credit quality — — — — — — — Total $ 13,586 $ 30,681 $ 11,271 $ 17,384 $ 1,748 $ 6 $ 74,676 Total loans: Individually evaluated for impairment $ 7,257 $ 32,792 $ — $ 3,447 $ 1,651 $ — $ 45,147 Collectively evaluated for impairment 1,933,070 2,785,173 328,711 749,423 319,526 1,497 6,117,400 Loans acquired with deteriorated credit quality 309 4,893 — 1,143 — — 6,345 Total loans $ 1,940,636 $ 2,822,858 $ 328,711 $ 754,013 $ 321,177 $ 1,497 $ 6,168,892 Loan modifications to borrowers experiencing financial difficulties that are considered troubled debt restructurings ("TDRs") primarily involve the lowering of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Section 4013 of the CARES Act, “Temporary Relief from Troubled Debt Restructurings,” allows banks to temporarily suspend certain requirements under GAAP related to TDRs for a limited period of time to account for the effects of COVID-19. The Bank elected to account for modifications on certain loans under Section 4013 of the CARES Act or, if the loan modification was not eligible under Section 4013, used the criteria in the COVID-19 guidance to determine when the loan modification was not a TDR in accordance with ASC 310-40. Guidance noted that modification or deferral programs mandated by the federal or a state government related to COVID-19 would not be in the scope of ASC 310-40, such as a state program that requires all institutions within that state to suspend mortgage payments for a specified period. These short-term loan modifications was not treated as a troubled debt restructuring during the short-term modification period if the loan was not in arrears at December 31, 2019. Furthermore, based on current evaluations, generally, we have continued the accrual of interest on these loans during the short-term modification period. The Consolidated Appropriations Act, 2021, which was enacted in late December 2020, extended certain provisions of the CARES Act, including provisions permitting loan deferral extension requests to not be treated as troubled debt restructurings. 9. Loans Receivable and Allowance for Loan Losses (continued) The following tables present the number of loans modified as TDRs during the three months ended March 31, 2021 and 2020, along with their balances immediately prior to the modification date and post-modification. Post-modification recorded investment represents the net book balance immediately following modification. Three Months Ended March 31, 2021 2020 No. of Loans Pre-modification Recorded Investment Post-modification Recorded Investment No. of Loans Pre-modification Recorded Investment Post-modification Recorded Investment (Dollars in thousands) Troubled Debt Restructurings Real Estate loans: Multifamily and commercial — $ — $ — 1 $ 10,212 $ 11,507 Total restructured loans — $ — $ — 1 $ 10,212 $ 11,507 The activity in the allowance for loan losses by portfolio segment for the three months ended March 31, 2021 and 2020 are as follows: Three Months Ended March 31, One-to-Four Family Multifamily and Commercial Construction Commercial Business Home Equity Loans and Advances Other Consumer Loans Total (In thousands) 2021 Balance at beginning of period $ 13,586 $ 30,681 $ 11,271 $ 17,384 $ 1,748 $ 6 $ 74,676 Provision charged (credited) 6,477 (6,672) 192 (1,509) 230 2 (1,280) Recoveries 3 6 1 16 11 — 37 Charge-offs (216) (166) — (1,087) (58) (2) (1,529) Balance at end of period $ 19,850 $ 23,849 $ 11,464 $ 14,804 $ 1,931 $ 6 $ 71,904 2020 Balance at beginning of period $ 13,780 $ 22,980 $ 7,435 $ 15,836 $ 1,669 $ 9 $ 61,709 Provision charged 3,101 3,096 1,964 1,347 59 1 9,568 Recoveries 3 10 — 71 14 — 98 Charge-offs (86) (1) — (63) (24) (1) (175) Balance at end of period $ 16,798 $ 26,085 $ 9,399 $ 17,191 $ 1,718 $ 9 $ 71,200 9. Loans Receivable and Allowance for Loan Losses (continued) The following tables present loans individually evaluated for impairment by loan segment, excluding PCI loans, at March 31, 2021 and December 31, 2020: At March 31, 2021 Recorded Investment Unpaid Principal Balance Specific Allowance (In thousands) With no allowance recorded: Real estate loans: One-to-four family $ 2,845 $ 3,385 $ — Multifamily and commercial 14,879 15,694 — Commercial business loans 643 643 — Consumer loans: Home equity loans and advances 611 743 — 18,978 20,465 — With a specific allowance recorded: Real estate loans: One-to-four family 3,785 3,803 290 Multifamily and commercial 17,654 17,657 78 Commercial business loans 1,824 2,780 360 Consumer loans: Home equity loans and advances 959 959 12 24,222 25,199 740 Total: Real estate loans: One-to-four family 6,630 7,188 290 Multifamily and commercial 32,533 33,351 78 Commercial business loans 2,467 3,423 360 Consumer loans: Home equity loans and advances 1,570 1,702 12 Total loans $ 43,200 $ 45,664 $ 740 9. Loans Receivable and Allowance for Loan Losses (continued) At December 31, 2020 Recorded Investment Unpaid Principal Balance Specific Allowance (In thousands) With no allowance recorded: Real estate loans: One-to-four family $ 3,344 $ 3,898 $ — Multifamily and commercial 13,058 13,094 — Commercial business loans 1,945 1,945 — Consumer loans: Home equity loans and advances 714 851 — 19,061 19,788 — With a specific allowance recorded: Real estate loans: One-to-four family 3,913 3,919 391 Multifamily and commercial 19,734 20,350 601 Commercial business loans 1,502 1,502 84 Consumer loans: Home equity loans and advances 937 937 12 26,086 26,708 1,088 Total: Real estate loans: One-to-four family 7,257 7,817 391 Multifamily and commercial 32,792 33,444 601 Commercial business loans 3,447 3,447 84 Consumer loans: Home equity loans and advances 1,651 1,788 12 $ 45,147 $ 46,496 $ 1,088 Specific allocations of the allowance for loan losses attributable to impaired loans totaled $740,000 and $1.1 million at March 31, 2021 and December 31, 2020, respectively. At March 31, 2021 and December 31, 2020, impaired loans for which there was no related allowance for loan losses totaled $19.0 million and $19.1 million, respectively. The recorded investment in TDRs totaled $44.5 million at March 31, 2021, of which two loans totaling $124,000 were 30-59 days past due. The remaining loans modified were current at the time of restructuring and have complied with the terms of their restructure agreement at March 31, 2021. The recorded investment in TDRs totaled $45.4 million at December 31, 2020, of which one loan totaling $91,000 was over 90 days past due, and three loans totaling $11.9 million were 30-59 days past due. The remaining loans modified were current at the time of restructuring and have complied with the terms of their restructure agreement at December 31, 2020. 9. Loans Receivable and Allowance for Loan Losses (continued) The following tables present interest income recognized for loans individually evaluated for impairment, by loan segment, excluding PCI loans for the three months ended March 31, 2021 and 2020: Three Months Ended March 31, 2021 2020 Average Recorded Investment Interest Income Recognized Average Recorded Investment Interest Income Recognized (In thousands) Real estate loans: One-to-four family $ 6,944 $ 74 $ 8,688 $ 99 Multifamily and commercial 32,663 425 8,780 166 Commercial business loans 2,957 29 5,814 72 Consumer loans: Home equity loans and advances 1,611 22 2,130 30 Total loans $ 44,175 $ 550 $ 25,412 $ 367 The Company utilizes an eight-point risk rating system to summarize its loan portfolio into categories with similar risk characteristics. Loans deemed to be “acceptable quality” are rated 1 through 4 (Pass), with a rating of 1 established for loans with minimal risk. Loans that are deemed to be of “questionable quality” are rated 5 (Special Mention) or 6 (Substandard). Loans with adverse classifications are rated 7 (Doubtful) or 8 (Loss). The risk ratings are also confirmed through periodic loan review examinations which are currently performed by both an independent third-party and the Company's credit risk review department. The Company requires an annual review be performed above certain dollar thresholds, depending on loan type, to help determine the appropriate risk ratings. Results from examinations are presented to the Audit Committee of the Board of Directors. The following tables present loans receivable by credit quality risk indicator and by loan segment, excluding PCI loans at March 31, 2021 and December 31, 2020: March 31, 2021 One-to-Four Family Multifamily and Commercial Construction Commercial Business Home Equity Loans and Advances Other Consumer Loans Total (In thousands) Pass $ 1,870,683 $ 2,803,914 $ 338,001 $ 814,629 $ 293,534 $ 1,181 $ 6,121,942 Special mention 399 51,121 — 6,192 — — 57,712 Substandard 6,049 18,551 — 4,648 696 — 29,944 Doubtful — — — — — — — Loss — — — — — — — Total $ 1,877,131 $ 2,873,586 $ 338,001 $ 825,469 $ 294,230 $ 1,181 $ 6,209,598 9. Loans Receivable and Allowance for Loan Losses (continued) December 31, 2020 One-to-Four Family Multifamily and Commercial Construction Commercial Business Home Equity Loans and Advances Other Consumer Loans Total (In thousands) Pass $ 1,935,032 $ 2,758,905 $ 328,711 $ 740,010 $ 320,092 $ 1,497 $ 6,084,247 Special mention 404 40,392 — 6,718 — — 47,514 Substandard 4,891 18,668 — 6,142 1,085 — 30,786 Doubtful — — — — — — — Loss — — — — — — — Total $ 1,940,327 $ 2,817,965 $ 328,711 $ 752,870 $ 321,177 $ 1,497 $ 6,162,5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Effective January 1, 2020, the Company adopted ASU 2016-02 Leases (Topic 842) and all subsequent ASU's that modified Topic 842 . The Company's leases primarily relate to real estate property for branches and office space. At March 31, 2021 and December 31, 2020, all of the Company's leases are classified as operating leases. The Company determines if an arrangement is a lease at inception. Topic 842 requires lessees to recognize a right-of-use asset and a lease liability, measured at the present value of the future minimum lease payments, at the lease commencement date. At the time of adoption, an operating lease right-of-use asset of $22.2 million and operating lease liabilities of $23.3 million were recorded in other assets and other liabilities, respectively on our Consolidated Statements of Financial Condition. The calculated amount of the right-of-use asset and lease liabilities are impacted by the length of the lease term and the discount rate used to calculate the present value of minimum lease payments. As the Company's leases do not provide an implicit rate, the discount rate used in determining the lease liability for each individual lease was the Company's incremental borrowing rate at the time of adoption of ASU 2016-02, on a collateralized basis, over a similar term. Certain leases include options to renew, with one or more renewal terms usually ranging from 3 years to 10 years. For each lease, these extension options were evaluated, and those which were considered reasonably certain of renewal were included in the lease term. At March 31, 2021 and December 31, 2020, the weighted average remaining lease term for operating leases was 7.3 years and 7.5 years, respectively, and the weighted average discount rate used in the measurement of operating lease liabilities was 2.22%, and 2.26%, respectively. The Company elected to account for the lease and non-lease components separately since such amounts are readily determinable under the Company's lease contracts.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Income. During the three months ended March 31, 2021 and 2020, operating and variable lease expenses totaled approximately $681,000 and $694,000, respectively. There were no sale and leaseback transactions, leveraged leases or lease transactions with related parties during the three months ended March 31, 2021 and 2020. At March 31, 2021, the Company had no leases that had not yet commenced. 10. Leases (continued) The following table summarizes lease payment obligations for each of the next five years and thereafter as follows: At March 31, 2021 Lease Payment Obligations (In thousands) 2021 $ 3,081 2022 3,827 2023 3,437 2024 2,712 2025 2,041 Thereafter 6,709 Total undiscounted cash flows 21,807 Discount on cash flows (1,903) Total lease liability $ 19,9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 xml:space="preserve">Deposits Deposits at March 31, 2021 and December 31, 2020 are summarized as follows: March 31, December 31, 2021 2020 (In thousands) Non-interest-bearing demand $ 1,489,511 $ 1,354,605 Interest-bearing demand 2,276,501 2,189,164 Money market accounts 621,064 588,180 Savings and club deposits 732,598 688,309 Certificates of deposit 1,876,656 1,958,366 Total deposits $ 6,996,330 $ 6,778,624 Included in the above balances at March 31, 2021 and December 31, 2020 are certificates of deposit obtained through brokers, totaling $16.3 million and $26.3 million, respectively, that were acquired from Stewardship. The aggregate amount of certificates of deposit that meet or exceed $100,000 totaled approximately $974.7 million and $1.0 billion at March 31, 2021 and December 31, 2020, respectively. Interest expense on deposits for the three months ended March 31, 2021 and 2020 totaled $8.9 million and $16.8 million, respectively. 11. Deposits (continued) Scheduled maturities of certificates of deposit accounts at March 31, 2021 and December 31, 2020 are summarized as follows: March 31, December 31, 2021 2020 (In thousands) One year or less $ 1,457,641 $ 1,494,129 After one year to two years 286,269 337,579 After two years to three years 56,623 52,809 After three years to four years 27,548 23,018 After four years 48,575 50,831 $ 1,876,656 $ 1,958,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Assets</t>
        </is>
      </c>
    </row>
    <row r="3">
      <c r="A3" s="4" t="inlineStr">
        <is>
          <t>Cash and due from banks</t>
        </is>
      </c>
      <c r="B3" s="6" t="n">
        <v>359532</v>
      </c>
      <c r="C3" s="6" t="n">
        <v>422787</v>
      </c>
    </row>
    <row r="4">
      <c r="A4" s="4" t="inlineStr">
        <is>
          <t>Short-term investments</t>
        </is>
      </c>
      <c r="B4" s="5" t="n">
        <v>184</v>
      </c>
      <c r="C4" s="5" t="n">
        <v>170</v>
      </c>
    </row>
    <row r="5">
      <c r="A5" s="4" t="inlineStr">
        <is>
          <t>Total cash and cash equivalents</t>
        </is>
      </c>
      <c r="B5" s="5" t="n">
        <v>359716</v>
      </c>
      <c r="C5" s="5" t="n">
        <v>422957</v>
      </c>
    </row>
    <row r="6">
      <c r="A6" s="4" t="inlineStr">
        <is>
          <t>Debt securities available for sale, at fair value</t>
        </is>
      </c>
      <c r="B6" s="5" t="n">
        <v>1474246</v>
      </c>
      <c r="C6" s="5" t="n">
        <v>1316952</v>
      </c>
    </row>
    <row r="7">
      <c r="A7" s="4" t="inlineStr">
        <is>
          <t>Debt securities held to maturity, at amortized cost (fair value of $398,906 and $277,091 at March 31, 2021 and December 31, 2020, respectively)</t>
        </is>
      </c>
      <c r="B7" s="5" t="n">
        <v>391264</v>
      </c>
      <c r="C7" s="5" t="n">
        <v>262720</v>
      </c>
    </row>
    <row r="8">
      <c r="A8" s="4" t="inlineStr">
        <is>
          <t>Equity securities, at fair value</t>
        </is>
      </c>
      <c r="B8" s="5" t="n">
        <v>4830</v>
      </c>
      <c r="C8" s="5" t="n">
        <v>5418</v>
      </c>
    </row>
    <row r="9">
      <c r="A9" s="4" t="inlineStr">
        <is>
          <t>Federal Home Loan Bank stock</t>
        </is>
      </c>
      <c r="B9" s="5" t="n">
        <v>40280</v>
      </c>
      <c r="C9" s="5" t="n">
        <v>43759</v>
      </c>
    </row>
    <row r="10">
      <c r="A10" s="4" t="inlineStr">
        <is>
          <t>Loans held-for-sale, at fair value</t>
        </is>
      </c>
      <c r="B10" s="5" t="n">
        <v>0</v>
      </c>
      <c r="C10" s="5" t="n">
        <v>4146</v>
      </c>
    </row>
    <row r="11">
      <c r="A11" s="4" t="inlineStr">
        <is>
          <t>Financing receivable, before allowance for credit loss</t>
        </is>
      </c>
      <c r="B11" s="5" t="n">
        <v>6224865</v>
      </c>
      <c r="C11" s="5" t="n">
        <v>6181770</v>
      </c>
    </row>
    <row r="12">
      <c r="A12" s="4" t="inlineStr">
        <is>
          <t>Less: allowance for loan losses</t>
        </is>
      </c>
      <c r="B12" s="5" t="n">
        <v>71904</v>
      </c>
      <c r="C12" s="5" t="n">
        <v>74676</v>
      </c>
    </row>
    <row r="13">
      <c r="A13" s="4" t="inlineStr">
        <is>
          <t>Loans receivable</t>
        </is>
      </c>
      <c r="B13" s="5" t="n">
        <v>6152961</v>
      </c>
      <c r="C13" s="5" t="n">
        <v>6107094</v>
      </c>
    </row>
    <row r="14">
      <c r="A14" s="4" t="inlineStr">
        <is>
          <t>Accrued interest receivable</t>
        </is>
      </c>
      <c r="B14" s="5" t="n">
        <v>28670</v>
      </c>
      <c r="C14" s="5" t="n">
        <v>29456</v>
      </c>
    </row>
    <row r="15">
      <c r="A15" s="4" t="inlineStr">
        <is>
          <t>Office properties and equipment, net</t>
        </is>
      </c>
      <c r="B15" s="5" t="n">
        <v>76790</v>
      </c>
      <c r="C15" s="5" t="n">
        <v>75974</v>
      </c>
    </row>
    <row r="16">
      <c r="A16" s="4" t="inlineStr">
        <is>
          <t>Bank-owned life insurance ("BOLI")</t>
        </is>
      </c>
      <c r="B16" s="5" t="n">
        <v>234294</v>
      </c>
      <c r="C16" s="5" t="n">
        <v>232824</v>
      </c>
    </row>
    <row r="17">
      <c r="A17" s="4" t="inlineStr">
        <is>
          <t>Goodwill and intangible assets</t>
        </is>
      </c>
      <c r="B17" s="5" t="n">
        <v>86331</v>
      </c>
      <c r="C17" s="5" t="n">
        <v>87384</v>
      </c>
    </row>
    <row r="18">
      <c r="A18" s="4" t="inlineStr">
        <is>
          <t>Other assets</t>
        </is>
      </c>
      <c r="B18" s="5" t="n">
        <v>190549</v>
      </c>
      <c r="C18" s="5" t="n">
        <v>209852</v>
      </c>
    </row>
    <row r="19">
      <c r="A19" s="4" t="inlineStr">
        <is>
          <t>Total assets</t>
        </is>
      </c>
      <c r="B19" s="5" t="n">
        <v>9039931</v>
      </c>
      <c r="C19" s="5" t="n">
        <v>8798536</v>
      </c>
    </row>
    <row r="20">
      <c r="A20" s="3" t="inlineStr">
        <is>
          <t>Liabilities:</t>
        </is>
      </c>
    </row>
    <row r="21">
      <c r="A21" s="4" t="inlineStr">
        <is>
          <t>Deposits</t>
        </is>
      </c>
      <c r="B21" s="5" t="n">
        <v>6996330</v>
      </c>
      <c r="C21" s="5" t="n">
        <v>6778624</v>
      </c>
    </row>
    <row r="22">
      <c r="A22" s="4" t="inlineStr">
        <is>
          <t>Borrowings</t>
        </is>
      </c>
      <c r="B22" s="5" t="n">
        <v>722615</v>
      </c>
      <c r="C22" s="5" t="n">
        <v>799364</v>
      </c>
    </row>
    <row r="23">
      <c r="A23" s="4" t="inlineStr">
        <is>
          <t>Advance payments by borrowers for taxes and insurance</t>
        </is>
      </c>
      <c r="B23" s="5" t="n">
        <v>33102</v>
      </c>
      <c r="C23" s="5" t="n">
        <v>32570</v>
      </c>
    </row>
    <row r="24">
      <c r="A24" s="4" t="inlineStr">
        <is>
          <t>Accrued expenses and other liabilities</t>
        </is>
      </c>
      <c r="B24" s="5" t="n">
        <v>288235</v>
      </c>
      <c r="C24" s="5" t="n">
        <v>176691</v>
      </c>
    </row>
    <row r="25">
      <c r="A25" s="4" t="inlineStr">
        <is>
          <t>Total liabilities</t>
        </is>
      </c>
      <c r="B25" s="5" t="n">
        <v>8040282</v>
      </c>
      <c r="C25" s="5" t="n">
        <v>7787249</v>
      </c>
    </row>
    <row r="26">
      <c r="A26" s="3" t="inlineStr">
        <is>
          <t>Stockholders' equity:</t>
        </is>
      </c>
    </row>
    <row r="27">
      <c r="A27" s="4" t="inlineStr">
        <is>
          <t>Preferred stock, $0.01 par value. 10,000,000 shares authorized; none issued and outstanding at March 31, 2021 and December 31, 2020</t>
        </is>
      </c>
      <c r="B27" s="5" t="n">
        <v>0</v>
      </c>
      <c r="C27" s="5" t="n">
        <v>0</v>
      </c>
    </row>
    <row r="28">
      <c r="A28" s="4" t="inlineStr">
        <is>
          <t>Common stock, $0.01 par value. 500,000,000 shares authorized; 122,037,793 shares issued and 108,977,571 shares outstanding at March 31, 2021 and 110,939,753 shares outstanding at December 31, 2020</t>
        </is>
      </c>
      <c r="B28" s="5" t="n">
        <v>1220</v>
      </c>
      <c r="C28" s="5" t="n">
        <v>1220</v>
      </c>
    </row>
    <row r="29">
      <c r="A29" s="4" t="inlineStr">
        <is>
          <t>Additional paid-in capital</t>
        </is>
      </c>
      <c r="B29" s="5" t="n">
        <v>611549</v>
      </c>
      <c r="C29" s="5" t="n">
        <v>609531</v>
      </c>
    </row>
    <row r="30">
      <c r="A30" s="4" t="inlineStr">
        <is>
          <t>Retained earnings</t>
        </is>
      </c>
      <c r="B30" s="5" t="n">
        <v>694129</v>
      </c>
      <c r="C30" s="5" t="n">
        <v>673084</v>
      </c>
    </row>
    <row r="31">
      <c r="A31" s="4" t="inlineStr">
        <is>
          <t>Accumulated other comprehensive loss</t>
        </is>
      </c>
      <c r="B31" s="5" t="n">
        <v>-72507</v>
      </c>
      <c r="C31" s="5" t="n">
        <v>-69625</v>
      </c>
    </row>
    <row r="32">
      <c r="A32" s="4" t="inlineStr">
        <is>
          <t>Treasury stock, at cost; 13,060,222 shares at March 31, 2021 and 11,098,040 shares at December 31, 2020</t>
        </is>
      </c>
      <c r="B32" s="5" t="n">
        <v>-195361</v>
      </c>
      <c r="C32" s="5" t="n">
        <v>-163015</v>
      </c>
    </row>
    <row r="33">
      <c r="A33" s="4" t="inlineStr">
        <is>
          <t>Common stock held by the Employee Stock Ownership Plan</t>
        </is>
      </c>
      <c r="B33" s="5" t="n">
        <v>-38734</v>
      </c>
      <c r="C33" s="5" t="n">
        <v>-39293</v>
      </c>
    </row>
    <row r="34">
      <c r="A34" s="4" t="inlineStr">
        <is>
          <t>Stock held by Rabbi Trust</t>
        </is>
      </c>
      <c r="B34" s="5" t="n">
        <v>-2141</v>
      </c>
      <c r="C34" s="5" t="n">
        <v>-1875</v>
      </c>
    </row>
    <row r="35">
      <c r="A35" s="4" t="inlineStr">
        <is>
          <t>Deferred compensation obligations</t>
        </is>
      </c>
      <c r="B35" s="5" t="n">
        <v>1494</v>
      </c>
      <c r="C35" s="5" t="n">
        <v>1260</v>
      </c>
    </row>
    <row r="36">
      <c r="A36" s="4" t="inlineStr">
        <is>
          <t>Total stockholders' equity</t>
        </is>
      </c>
      <c r="B36" s="5" t="n">
        <v>999649</v>
      </c>
      <c r="C36" s="5" t="n">
        <v>1011287</v>
      </c>
    </row>
    <row r="37">
      <c r="A37" s="4" t="inlineStr">
        <is>
          <t>Total liabilities and stockholders' equity</t>
        </is>
      </c>
      <c r="B37" s="6" t="n">
        <v>9039931</v>
      </c>
      <c r="C37" s="6" t="n">
        <v>8798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Stock Based Compensation At the Company's annual meeting of stockholders held on June 6, 2019, stockholders approved the Columbia Financial, Inc. 2019 Equity Incentive Plan ("2019 Plan") which provides for the issuance of up to 7,949,996 shares (2,271,427 restricted stock awards and 5,678,569 stock options) of common stock. On July 23, 2019, 1,389,570 shares of restricted stock were awarded, with a grant date fair value of $15.60 per share. To fund the grant of restricted common stock, the Company issued shares from authorized but unissued shares. On December 16, 2019, 74,673 shares of restricted stock were awarded, with a grant date fair value of $17.00 per share. To fund the grant of restricted common stock, the Company reissued shares from treasury stock. On December 14, 2020, 33,160 shares of restricted stock were awarded, with a grant date fair value of $15.08 per share. To fund the grant of restricted common stock, the Company reissued shares from treasury stock. On March 21, 2021, 50,203 shares of restricted stock were awarded, with a grant date fair value of $17.86 per share. To fund the grant of restricted common stock, the Company reissued shares from treasury stock. Restricted shares granted under the 2019 Plan generally vest in equal installments, over performance or service periods ranging from 1 year to 5 years, beginning 1 year from the date of grant. A portion of restricted shares awarded are performance vesting awards, which may or may not vest depending upon the attainment of certain corporate financial targets. Management recognizes compensation expense for the fair value of restricted shares on a straight line basis over the requisite performance or service period. During both the three months ended March 31, 2021 and 2020, approximately $1.4 million in expense was recognized in regard to these awards. The expected future compensation expense related to the 1,299,526 non-vested restricted shares outstanding at March 31, 2021 is approximately $13.8 million over a weighted average period of 2.7 years. The following is a summary of the Company's restricted stock activity during the three months ended March 31, 2021 and 2020: Number of Restricted Shares Weighted Average Grant Date Fair Value Non-vested at January 1, 2021 1,263,169 $ 15.66 Grants 50,203 17.86 Forfeited (13,846) 15.60 Non-vested at March 31, 2021 1,299,526 $ 15.74 12. Stock Based Compensation (continued) Number of Restricted Shares Weighted Average Grant Date Fair Value Non-vested at January 1, 2020 1,420,012 $ 15.67 Forfeited (881) 15.60 Non-vested at March 31, 2020 1,419,131 $ 15.67 On July 23, 2019, options to purchase 3,707,901 shares of Company common stock were awarded with a grant date fair value of $4.25 per option. Stock options granted under the 2019 Plan vest in equal installments over the service period of five years beginning one year from the date of grant. Stock options were granted at an exercise price of $15.60, which represents the fair value of the Company's common stock price on the grant date based on the closing market price, and have an expiration period of 10 years. The fair value of stock options granted was estimated utilizing the Black-Scholes option pricing model using the following assumptions: expected life of 6.5 years, risk-free rate of return of 1.90%, volatility of 22.12%, and a dividend yield of 0.00%. On December 16, 2019, options to purchase 184,378 shares of Company common stock were awarded with a grant date fair value of $4.59 per option. Stock options granted under the 2019 Plan generally vest in equal installments over the service period of five years beginning one year from the date of grant. Stock options were granted at an exercise price of $17.00, which represents the fair value of the Company's common stock price on the grant date based on the closing market price, and have an expiration period of approximately 10 years. The fair value of stock options granted was estimated utilizing the Black-Scholes option pricing model using the following assumptions: expected life of 6.5 years, risk-free rate of return of 1.79%, volatility of 22.23%, and a dividend yield of 0.00%. On March 22, 2021, options to purchase 109,654 shares of Company common stock were awarded with a grant date fair value of $4.91 per option. Stock options granted under the 2019 Plan vest in equal installments over the service period of three years beginning one year from the date of grant. Stock options were granted at an exercise price of $17.86, which represents the fair value of the Company's common stock price on the grant date based on the closing market price, and have an expiration period of approximately ten years. The fair value of stock options granted was estimated utilizing the Black-Scholes option pricing model using the following assumptions: expected life of 6.0 years, risk-free rate of return of 1.11%, volatility of 25.98%, and a dividend yield of 0.00%. The expected life of the options represents the period of time that stock options are expected to be outstanding and is estimated using the simplified approach, which assumes that all outstanding options will be exercised at the midpoint of the vesting date and full contractual term. The risk-free rate of return is based on the rates on the grant date of a U.S. Treasury Note with a term equal to the expected option life. Since the Company recently became a public company and does not have sufficient historical price data, the expected volatility is based on the historical daily stock prices of Company stock plus a peer group of similar entities based on factors such as industry, stage of life cycle, size and financial leverage. The Company has not paid any cash dividends on its common stock. Management recognizes expense for the fair value of these awards on a straight line basis over the requisite service period. During the three months ended March 31, 2021 and 2020, approximately $761,000 and $798,500 in expense was recognized in regard to these awards. The expected future compensation expense related to the 3,044,866 non-vested options outstanding at March 31, 2021 is $10.9 million over a weighted average period of 3.4 years. 12. Stock Based Compensation (continued) The following is a summary of the Company's option activity during the three months ended March 31, 2021 and 2020: Number of Stock Options Weighted Average Exercise Price Weighted Average Remaining Contractual Term (in years) Aggregate Intrinsic Value Outstanding, January 1, 2021 3,708,628 $ 15.66 8.6 $ — Granted 109,654 17.86 — — Expired (2,029) 15.60 — — Forfeited (30,118) 15.60 — — Outstanding, March 31, 2021 3,786,135 $ 15.73 8.4 $ 6,673,328 Options exercisable at March 31, 2021 741,269 $ 15.66 8.2 $ 1,345,897 Number of Stock Options Weighted Average Exercise Price Weighted Average Remaining Contractual Term (in years) Aggregate Intrinsic Value Outstanding, January 1, 2020 3,784,044 $ 15.67 9.6 $ 4,812,490 Forfeited (9,707) $ 15.60 — — Outstanding, March 31, 2020 3,774,337 $ 15.67 9.3 $ — Options exercisable at March 31, 2020 — $ — — $ — The aggregate intrinsic value in the table above represents the total pre-tax intrinsic value, the difference between the Company's closing stock price on the last trading day of the period and the exercise price, multiplied by the number of in-the-money options. There were no stock option exercises during the three months ended March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onents of Net Periodic Benefit Costs</t>
        </is>
      </c>
      <c r="B1" s="2" t="inlineStr">
        <is>
          <t>3 Months Ended</t>
        </is>
      </c>
    </row>
    <row r="2">
      <c r="B2" s="2" t="inlineStr">
        <is>
          <t>Mar. 31, 2021</t>
        </is>
      </c>
    </row>
    <row r="3">
      <c r="A3" s="3" t="inlineStr">
        <is>
          <t>Retirement Benefits [Abstract]</t>
        </is>
      </c>
    </row>
    <row r="4">
      <c r="A4" s="4" t="inlineStr">
        <is>
          <t>Components of Periodic Benefit Costs</t>
        </is>
      </c>
      <c r="B4" s="4" t="inlineStr">
        <is>
          <t>Components of Net Periodic Benefit Cost Pension Plan, Retirement Income Maintenance Plan (the "RIM Plan") and Post-retirement Plan The Company maintains a single employer, tax-qualified defined benefit pension plan (the "Pension Plan") which covers full-time employees that satisfy the Pension Plan's eligibility requirements. The benefits are based on years of service and the employee's average compensation for the highest five The Company also has a Retirement Income Maintenance Plan (the "RIM "Plan) which is a non-qualified defined benefit plan which provides benefits to all employees of the Company if their benefits under the Pension Plan are limited by Internal Revenue Code 415 and 401(a)(17). In addition, the Company provides certain health care and life insurance benefits to eligible retired employees under a Post-retirement Plan. The Company accrues the cost of retiree health care and other benefits during the employees’ period of active service. Effective January 1, 2019, the Post-retirement Plan has been closed to new hires. The Company also provides life insurance benefits to eligible employees under an endorsement split-dollar life insurance program. Net periodic benefit (income) cost for Pension Plan, RIM Plan, Post-retirement Plan and Split-dollar Life Insurance plan benefits for the three months ended March 31, 2021 and 2020, includes the following components: 13. Components of Net Periodic Benefit Cost (continued) Three Months Ended March 31, Pension Plan RIM Plan Post-retirement Plan Split-Dollar Life Insurance 2021 2020 2021 2020 2021 2020 2021 2020 Affected Line Item in the Consolidated Statements of Income (In thousands) Service cost $ 2,150 $ 1,937 $ 100 $ 67 $ 130 $ 99 $ 141 $ 106 Compensation and employee benefits Interest cost 1,756 2,031 86 102 141 171 125 114 Other non-interest expense Expected return on plan assets (6,318) (5,737) — — — — — — Other non-interest expense Amortization: Prior service cost — — — — — — 14 14 Other non-interest expense Net loss 1,000 781 166 99 153 77 191 113 Other non-interest expense Net periodic (income) benefit cost $ (1,412) $ (988) $ 352 $ 268 $ 424 $ 347 $ 471 $ 347 For the three months ended March 31, 2021, no contribution was made to the Pension Plan. The net periodic cost (income) for pension benefits, other post-retirement and split dollar life insurance benefits for the three months ended March 31, 2021 were calculated using the most recent available benefit valuations. Through the acquisition of the Roselle entities, the Company acquired a non-contributory defined benefit supplemental executive retirement plan with the only participant being a former president of Roselle Bank. For the three months ended March 31, 2021, the Company recorded a net periodic benefit cost of $2,000 in connection with this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In January 2016, the FASB issued ASU 2016-01- "Financial Instruments". This guidance amended existing guidance to improve accounting standards for financial instruments including clarification and simplification of the accounting and disclosure requirements and the requirement to use the exit price notion when measuring the fair value of financial instruments for disclosure purposes. The Company adopted the guidance effective January 1, 2019, and the fair value of the Company's loan portfolio is now presented using an exit price method.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Unadjusted quoted prices for identical assets or liabilities in active markets that the Company has the ability to access on the measurement date. Level 2: Inputs other than quoted prices included in Level 1 that are observable for the asset or liability, either directly or indirectly. These might include quoted prices for similar instruments in markets that are active or not active, or inputs that are observable or can be corroborated by observable market data for substantially the full term of the asset or liability. 14. Fair Value Measurements (continued) Level 3: Prices or valuation techniques that require unobservable inputs that are both significant to the fair value measurement and unobservable (i.e., supported by minimal or no market activity). Valuation techniques include the use of option pricing models, discounted cash flow models and similar techniques. A financial instrument’s level within the fair value hierarchy is based on the lowest level of input that is significant to the fair value measurement. Assets and Liabilities Measured at Fair Value on a Recurring Basis The methods described below were used to measure fair value of financial instruments as reflected in the tables below on a recurring basis at March 31, 2021 and December 31, 2020. 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CB") stock, which is based on redemption at par value and can only be sold to the issuing ACBB or another institution that holds ACBB stock. Derivatives The Company records all derivatives included in other assets and liabiliti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16 for disclosures related to the accounting treatment for derivatives. The fair value of the Company's derivatives is determined using discounted cash flow analysis using observable market-based inputs, which are considered Level 2 inputs. 14. Fair Value Measurements (continued) The following tables present the assets and liabilities reported on the Consolidated Statements of Financial Condition at their fair values at March 31, 2021 and December 31, 2020, by level within the fair value hierarchy: March 31, 2021 Fair Value Measurements Fair Value Quoted Prices in Active Markets for Identical Assets (Level 1) Significant Other Observable Inputs (Level 2) Significant Unobservable Inputs (Level 3) (In thousands) Debt securities available for sale: U.S. government and agency obligations $ 39,795 $ 39,795 $ — $ — Mortgage-backed securities and collateralized mortgage obligations 1,348,541 — 1,348,541 — Municipal obligations 16,649 — 16,649 — Corporate debt securities 64,565 — 64,565 — Trust preferred securities 4,696 — 4,696 — Total debt securities available for sale 1,474,246 39,795 1,434,451 — Equity securities 4,830 4,484 346 — Derivative assets 10,136 — 10,136 — $ 1,489,212 $ 44,279 $ 1,444,933 $ — Derivative liabilities $ 26,843 $ — $ 26,843 $ — December 31, 2020 Fair Value Measurements Fair Value Quoted Prices in Active Markets for Identical Assets (Level 1) Significant Other Observable Inputs (Level 2) Significant Unobservable Inputs (Level 3) (In thousands) Debt securities available for sale: U.S. government and agency obligations $ 25,549 $ 25,549 $ — $ — Mortgage-backed securities and collateralized mortgage obligations 1,200,394 — 1,200,394 — Municipal obligations 16,862 — 16,862 — Corporate debt securities 69,477 — 69,477 — Trust preferred securities 4,670 — 4,670 — Total debt securities available for sale 1,316,952 25,549 1,291,403 — Equity securities 5,418 5,072 346 Derivative assets 19,425 — 19,425 — $ 1,341,795 $ 30,621 $ 1,311,174 $ — Derivative liabilities $ 42,384 $ — $ 42,384 $ — 14. Fair Value Measurements (continued) There were no Level 3 assets measured at fair value on a recurring basis at March 31, 2021 and December 31, 2020. Assets Measured at Fair Value on a Non-Recurring Basis The valuation techniques described below were used to estimate fair value of financial instruments measured on a non-recurring basis at March 31, 2021 and December 31, 2020. Impaired Loans Loans which meet certain criteria are evaluated individually for impairment. Loan impairment is measured based on the present value of expected future cash flows discounted at the loan's effective interest rate or, as a practical expedient, at the loan's observable market price or the fair value of the collateral if the loan is collateral dependent.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0% and 8.0%. The Company classifies these loans as Level 3 within the fair value hierarchy.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The following tables present the assets and liabilities reported on the Consolidated Statements of Financial Condition at their fair values on a non-recurring basis at March 31, 2021 and December 31, 2020, by level within the fair value hierarchy: March 31, 2021 Fair Value Measurements Fair Value Quoted Prices in Active Markets for Identical Assets (Level 1) Significant Other Observable Inputs (Level 2) Significant Unobservable Inputs (Level 3) (In thousands) Impaired loans $ 1,580 $ — $ — $ 1,580 Mortgage servicing rights 1,985 — — 1,985 $ 3,565 $ — $ — $ 3,565 December 31, 2020 Fair Value Measurements Fair Value Quoted Prices in Active Markets for Identical Assets (Level 1) Significant Other Observable Inputs (Level 2) Significant Unobservable Inputs (Level 3) (In thousands) Mortgage servicing rights 1,338 — — 1,338 $ 1,338 $ — $ — $ 1,338 14. Fair Value Measurements (continued) The following table presents information for Level 3 assets measured at fair value on a non-recurring basis at March 31, 2021 and December 31, 2020: March 31, 2021 Fair Value Valuation Methodology Unobservable Inputs Range of Inputs Weighted Average (Dollars in thousands) Impaired loans $ 1,580 Discounted cash flow Expected value of future cash flows (1) —% —% Mortgage servicing rights 1,985 Discounted cash flow Prepayment speeds and discount rates (2) 8.6% - 24.8% 13.1% December 31, 2020 Fair Value Valuation Methodology Unobservable Inputs Range of Inputs Weighted Average (Dollars in thousands) Mortgage servicing rights 1,338 Discounted cash flow Prepayment speeds and discount rates (2) 9.7% - 26.2% 16.7% (1) Value based on management's estimate of expected future cash flows. (2) Value of SBA servicing rights based on a discount rate of 10.25%.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14. Fair Value Measurements (continued) The Company also holds debt instruments issued by the U.S. government and U.S. government-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Loans Receivable Fair values are estimated for portfolios of loans with similar financial characteristics. Loans are segregated by type such as commercial mortgage, residential mortgage, commercial, construction, and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non-performing loans deemed significant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14. Fair Value Measurements (continued) The following tables present the assets and liabilities reported on the Consolidated Statements of Financial Condition at their fair values at March 31, 2021 and December 31, 2020: March 31, 2021 Fair Value Measurements Carrying Value Total Fair Value Quoted Prices in Active Markets for Identical Assets (Level 1) Significant Other Observable Inputs (Level 2) Significant Unobservable Inputs (Level 3) (In thousands) Financial assets: Cash and cash equivalents $ 359,716 $ 359,716 $ 359,716 $ — $ — Debt securities available for sale 1,474,246 1,474,246 39,795 1,434,451 — Debt securities held to maturity 391,264 398,906 34,502 364,404 — Equity securities 4,830 4,830 4,484 346 — Federal Home Loan Bank stock 40,280 40,280 — 40,280 — Loans receivable, net 6,152,961 6,372,104 — — 6,372,104 Derivative assets 10,136 10,136 — 10,136 — Financial liabilities: Deposits $ 6,996,330 $ 7,004,371 $ — $ 7,004,371 $ — Borrowings 722,615 729,280 — 729,280 — Derivative liabilities 26,843 26,843 — 26,843 — December 31, 2020 Fair Value Measurements Carrying Value Total Fair Value Quoted prices in active markets for identical assets (Level 1) Significant other observable inputs (Level 2) Significant unobservable inputs (Level 3) (In thousands) Financial assets: Cash and cash equivalents $ 422,957 $ 422,957 $ 422,957 $ — $ — Debt securities available for sale 1,316,952 1,316,952 25,549 1,291,403 — Debt securities held to maturity 262,720 277,091 5,001 272,090 — Equity securities 5,418 5,418 5,072 346 — Federal Home Loan Bank stock 43,759 43,759 — 43,759 — Loans receivable, net 6,107,094 6,394,524 — — 6,394,524 Derivative assets 19,425 19,425 — 19,425 — Financial liabilities: Deposits $ 6,778,624 $ 6,793,034 $ — $ 6,793,034 $ — Borrowings 799,364 808,853 — 808,853 — Derivative liabilities 42,384 42,384 — 42,384 — 14. Fair Value Measurements (continued)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goodwill and intangibles assets, deferred tax assets, office properties and equipment, and bank-owned life insu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1</t>
        </is>
      </c>
    </row>
    <row r="3">
      <c r="A3" s="3" t="inlineStr">
        <is>
          <t>Equity [Abstract]</t>
        </is>
      </c>
    </row>
    <row r="4">
      <c r="A4" s="4" t="inlineStr">
        <is>
          <t>Other Comprehensive Income (Loss)</t>
        </is>
      </c>
      <c r="B4" s="4" t="inlineStr">
        <is>
          <t xml:space="preserve">Other Comprehensive Income (Loss) The following tables present the components of other comprehensive (loss) income, both gross and net of tax, for the three months ended March 31, 2021 and 2020: Three Months Ended March 31, 2021 2020 Before Tax Tax Effect After Tax Before Tax Tax Effect After Tax (In thousands) Components of other comprehensive (loss) income: Unrealized (loss) gains on debt securities available for sale: $ (19,840) $ 2,806 $ (17,034) $ 24,383 $ (5,116) $ 19,267 Accretion of unrealized gain on debt securities reclassified as held to maturity (4) 18 14 8 (2) 6 Reclassification adjustment for gain included in net income — — — 370 (81) 289 (19,844) 2,824 (17,020) 24,761 (5,199) 19,562 Derivatives: Unrealized gain (loss) on swap contracts accounted for as cash flow hedges 5,832 (149) 5,683 (14,360) 3,011 (11,349) 5,832 (149) 5,683 (14,360) 3,011 (11,349) Employee benefit plans: Amortization of prior service cost included in net income (14) 4 (10) 42 (9) 33 Reclassification adjustment of actuarial net (loss) gain included in net income (1,511) 422 (1,089) 2,638 (554) 2,084 Change in funded status of retirement obligations 3,050 6,504 9,554 (1,595) 335 (1,260) 1,525 6,930 8,455 1,085 (228) 857 Total other comprehensive (loss) income $ (12,487) $ 9,605 $ (2,882) $ 11,486 $ (2,416) $ 9,070 15. Other Comprehensive Income (Loss) (continued) The following tables present the changes in the components of accumulated other comprehensive income (loss), net of tax, for the three months ended March 31, 2021 and 2020: Three Months Ended March 31, 2021 2020 Unrealized Gains on Debt Securities Available for Sale Unrealized (Losses) on Swaps Employee Benefit Plans Accumulated Other Comprehensive (Loss) Unrealized Gains on Debt Securities Available for Sale Unrealized (Losses) on Swaps Employee Benefit Plans Accumulated Other Comprehensive (Loss) (In thousands) Balance at beginning of period $ 31,028 $ (16,856) $ (83,797) $ (69,625) $ 9,377 $ (8,474) $ (69,638) $ (68,735) Current period changes in other comprehensive income (loss) (17,020) 5,683 8,455 (2,882) 19,562 (11,349) 857 9,070 Total other comprehensive income (loss) $ 14,008 $ (11,173) $ (75,342) $ (72,507) $ 28,939 $ (19,823) $ (68,781) $ (59,665) The following tables reflect amounts reclassified from accumulated other comprehensive income (loss) to the Consolidated Statements of Income and the affected line item in the statement where net income is presented for the three months ended March 31, 2021 and 2020: Accumulated Other Comprehensive Income (Loss) Components Three Months Ended March 31, Affected Line Items in the Consolidated Statements of Income 2021 2020 (In thousands) Reclassification adjustment for gains included in net income $ — $ 370 Gain on securities transactions Reclassification adjustment of actuarial net (loss) gain included in net income (1,511) 2,638 Other non-interest expense Total before tax (1,511) 3,008 Income (tax) benefit 422 (635) Net of tax $ (1,089) $ 2,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 xml:space="preserve">Derivatives and Hedging Activiti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of exposure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party. In addition, the Company executes interest rate swaps with third parties in order to hedge the interest rate risk of short-term FHLB advances. Currency Forward Contracts. At March 31, 2021 and December 31, 2020, the Company had no currency forward contracts in place with commercial banking customers. Interest Rate Swaps. At both March 31, 2021 and December 31, 2020, the Company had interest rate swaps in place with 48 commercial banking customers executed by offsetting interest rate swaps with third parties, with an aggregated notional amount of $175.1 million. These derivatives are not designated as hedges and are not speculative. These interest rate swaps do not meet hedge accounting requirements. At March 31, 2021 and December 31, 2020, the Company had 29 and 31 interest rate swaps with notional amounts of $410.0 million and $430.0 million, respectively, hedging certain FHLB advances. These interest rate swaps meet the cash flow hedge accounting requirements. Interest rate swaps designated as cash flow hedges involve the receipt of variable amounts from a counter-party in exchange for the Company making fixed-rate payments over the life of the agreements without the exchange of the underlying notional amount. For the three months ended March 31, 2021 and 2020, the Company did not record any hedge ineffectiveness associated with these contracts. 16. Derivatives and Hedging Activities (continued) The tables below present the fair value of the Company’s derivative financial instruments as well as their classification in the Consolidated Statements of Financial Condition at March 31, 2021 and December 31, 2020: March 31, 2021 Asset Derivative Liability Derivative Consolidated Statements of Financial Condition Fair Value Consolidated Statements of Financial Condition Fair Value (In thousands) Derivatives: Interest rate swaps Other Assets $ 10,136 Other Liabilities $ 26,843 Total derivative instruments $ 10,136 $ 26,843 December 31, 2020 Asset Derivative Liability Derivative Consolidated Statements of Financial Condition Fair Value Consolidated Statements of Financial Condition Fair Value (In thousands) Derivatives: Interest rate swaps Other Assets $ 19,425 Other Liabilities $ 42,384 Total derivative instruments $ 19,425 $ 42,384 For the three months ended March 31, 2021 and 2020, (gains)/losses of $(368,000) and $426,000, respectively, were recorded for changes in fair value of interest rate swaps with third parties. At March 31, 2021 and December 31, 2020, accrued interest was $971,000 and $1.0 million, respectively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On January 1, 2019, the Company adopted ASU 2014-09 Revenue from Contracts with Customers (Topic 606) and all subsequent ASUs that modified Topic 606. The Company performed a review and assessment of all revenue streams, the related contracts with customers, and the underlying performance obligations in those contracts. This guidance does not apply to revenue associated with financial instruments, including interest income on loans and securities, which comprise the majority of the Company's revenue. Revenue-generating activities that are within the scope of Topic 606, are components of non-interest income. These revenue streams can generally be classified as demand deposit account fees, title insurance fees and other fees. 17. Revenue Recognition (continued) The following table presents non-interest income, segregated by revenue streams in-scope and out-of-scope of Topic 606, for the three months ended March 31, 2021 and 2020. Three Months Ended March 31, 2021 2020 (In thousands) Non-interest income In-scope of Topic 606: Demand deposit account fees $ 838 $ 1,299 Title insurance fees 1,620 1,231 Other non-interest income 1,744 1,417 Total in-scope non-interest income 4,202 3,947 Total out-of-scope non-interest income 4,393 2,444 Total non-interest income $ 8,595 $ 6,391 Demand deposit account fees include monthly maintenance fees and service charges. These fees are generally derived as a result of either transaction-based or serviced-based services. The Company's performance obligation for these services is generally satisfied, and revenue recognized, at the time the transaction is completed or the service rendered. Fees for these services are generally received from the customer either at the time of the transaction or monthly. Title insurance fees are generally recognized at the time the transaction closes or when the service is rendered. Other non-interest income includes check printing fees, traveler's check fees, gift card fees, branch service fees, overdraft fees, account analysis fees, other deposit related fees, wealth management related fee income which includes annuity fees, brokerage commissions, and asset management fees. Wealth management related fee income represent fees earned from customers as consideration for asset management and investment advisory services provided by a third party. The Company's performance obligation is generally satisfied monthly and the resulting fees are recognized monthly based upon the month-end market value of the assets under management and the applicable fee rate. The Company does not earn performance-based incentives. The Company's performance obligation for these transaction-based services are generally satisfied, and related revenue recognized, at the time the transaction closes or when the service is rendered or a point in time when the service is completed. Also included in other fees are debit card and ATM fees which are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income from bank-owned life insurance, loan prepayment and servicing fees, net fees on loan level interest rate swaps, gains and losses on the sale of loans and securities, and changes in the fair value of equity securities. None of these revenue streams are subject to the requirements of Topi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 has evaluated events subsequent to March 31, 2021 and through the financial statement issuance date of May 10, 2021. The Company has not identified any material subsequent events that would require adjustment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 xml:space="preserve">Accounting Pronouncement Adopted in 2021 In August 2018, the FASB issued ASU 2018-14,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Among other changes, the ASU adds disclosure requirements to Topic 715-20 for the weighted-average interest crediting rates for cash balance plans and other plans with promised interest crediting rates and an explanation of the reasons for significant gains and losses related to changes in benefit obligation for the period. The amendments remove disclosure requirements for the amounts in accumulated other comprehensive income expected to be recognized as components of net periodic benefit cost over the next fiscal year, the amount and timing of plan assets expected to be returned to the employer, and the effects of a one-percentage-point change in assumed health care cost trend rates on the (a) aggregate of the service and interest cost components of net periodic benefit costs and (b) benefit obligation for post-retirement health care benefits. ASU 2018-14 is effective for fiscal years beginning after December 15, 2020, including interim reporting periods within that reporting period, with early adoption permitted. The Company adopted this ASU effective January 1, 2021. The update will be applied on a retrospective basis to disclosures with regard to employee benefit plans. The adoption of this update did not have a significant impact on the Company's consolidated financial statements. Accounting Pronouncements Not Yet Adopted In June 2016, the FASB issued ASU 2016-13, Financial Instruments- Credit Losses (Topic 326): Measurement of Credit Losses on Financial Instruments ("CECL") , further amended by ASU 2019-04, Codification Improvements to Topic 326, Financial Instruments-Credit Losses, Topic 815, Derivatives and Hedging, and Topic 825, Financial Instruments . Topic 326 pertains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determine their credit loss estimates. This update is intended to improve financial reporting by requiring timelier recording of credit losses on loans and other financial instruments held by financial institutions and other organizations. This update is effective for financial statements issued for fiscal years and interim periods beginning after December 15, 2019. The Company elected to defer the adoption of the CECL methodology until December 31, 2020 as permitted by the enacted Coronavirus Aid, Relief and Economic Security Act ("CARES Act"). In late December 2020, the Consolidated Appropriations Act, 2021 was enacted, and extended certain provisions of the CARES Act, which allowed the Company to extend the adoption of CECL until January 1, 2022. The Company elected to extend its adoption of CECL in accordance with recent legislation, and will adopt the above mentioned ASUs related to Financial Instruments -Credit Losses (Topic 326) using a modified retrospective approach. Our CECL methodology includes the following key factors and assumptions for all loan portfolio segments: 5. Summary of Significant Accounting Policies Accounting Pronouncements Not Yet Adopted (continued) • a historical loss period, which represents a full economic credit cycle utilizing internal loss experience, as well as industry and peer historical loss data; • a single economic scenario with a reasonable and supportable forecast period of four to six quarters based on management’s current review of macroeconomic factors and the reliability of extended economic forecasts over different time horizons; • a reversion to historical mean period (after the reasonable and supportable forecast period) using a straight-line approach that extends through the shorter of six quarters or the end of the remaining contractual term; and • expected prepayment rates based on a combination of our historical experience and market observations. Based on several analyses performed, as well as an implementation analysis utilizing existing exposures and forecasts of macroeconomic conditions at March 31, 2021, we currently expect the adoption of ASU 2016-13 will result in a decrease between 15% and 25% in our allowance for loan losses and our reserves for unfunded commitments. As part of the implementation of the ASU, the Company will reconcile historical loan data, determine segmentation of the loan portfolio for application of the CECL calculation, determine the key assumptions, select calculation methods, and establish an internal control framework. We are currently finalizing the execution of our implementation controls and enhancing process documentation. The expected decrease in the allowance for loan losses and reserve for unfunded commitments is a result of the change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however, we do not expect these allowances to be significant. Future amounts of provision expense related to our allowance for loan losses and reserves for unfunded commitments will depend on the size and composition of our loan portfolio, future economic conditions and borrowers’ payment performance. Future amounts of provision related our debt securities will depend on the composition of our securities portfolio and current market conditions. The adoption of ASU 2016-13 is not expected to have a significant impact on our regulatory capital ratios. </t>
        </is>
      </c>
    </row>
    <row r="5">
      <c r="A5" s="4" t="inlineStr">
        <is>
          <t>Fair Value Measurements</t>
        </is>
      </c>
      <c r="B5" s="4" t="inlineStr">
        <is>
          <t>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CB") stock, which is based on redemption at par value and can only be sold to the issuing ACBB or another institution that holds ACBB stock. Derivatives The Company records all derivatives included in other assets and liabiliti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16 for disclosures related to the accounting treatment for derivatives. The fair value of the Company's derivatives is determined using discounted cash flow analysis using observable market-based inputs, which are considered Level 2 inputs. Impaired Loans Loans which meet certain criteria are evaluated individually for impairment. Loan impairment is measured based on the present value of expected future cash flows discounted at the loan's effective interest rate or, as a practical expedient, at the loan's observable market price or the fair value of the collateral if the loan is collateral dependent.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0% and 8.0%. The Company classifies these loans as Level 3 within the fair value hierarchy.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14. Fair Value Measurements (continued) The Company also holds debt instruments issued by the U.S. government and U.S. government-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Loans Receivable Fair values are estimated for portfolios of loans with similar financial characteristics. Loans are segregated by type such as commercial mortgage, residential mortgage, commercial, construction, and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non-performing loans deemed significant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goodwill and intangibles assets, deferred tax assets, office properties and equipment, and bank-owned life insur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following table sets forth assets acquired and liabilities assumed in the Roselle acquisition, at their estimated fair values as of the closing date of the transaction: April 1, 2020 (In thousands) Assets acquired: Cash and cash equivalents $ 155,248 Debt securities available for sale 51,479 Debt securities held to maturity 13,418 Equity securities 1,796 Federal Home Loan Bank stock 2,010 Loans receivable 171,593 Accrued interest receivable 679 Office properties and equipment, net 5,774 Bank-owned life insurance 17,245 Deferred tax asset, net 1,334 Other assets 1,489 Total assets acquired $ 422,065 Liabilities assumed: Deposits $ 333,234 Borrowings 37,728 Advance payments by borrowers for taxes and insurance 982 Accrued expenses and other liabilities 5,400 Total liabilities assumed $ 377,344 Net assets acquired 44,721 Fair market value of stock issued to Columbia Bank MHC for purchase 68,530 Goodwill recorded at merger $ 23,8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is a reconciliation of the numerators and denominators of the basic and diluted earnings per share calculations for the three months ended March 31, 2021 and 2020: Three Months Ended March 31, 2021 2020 (Dollars in thousands, except per share data) Net income $ 21,045 $ 6,765 Shares: Weighted average shares outstanding - basic 105,977,621 108,438,173 Weighted average dilutive shares outstanding — — Weighted average shares outstanding - diluted 105,977,621 108,438,173 Earnings per share: Basic $ 0.20 $ 0.06 Diluted $ 0.20 $ 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1</t>
        </is>
      </c>
      <c r="C1" s="2" t="inlineStr">
        <is>
          <t>Dec. 31, 2020</t>
        </is>
      </c>
    </row>
    <row r="2">
      <c r="A2" s="3" t="inlineStr">
        <is>
          <t>Statement of Financial Position [Abstract]</t>
        </is>
      </c>
    </row>
    <row r="3">
      <c r="A3" s="4" t="inlineStr">
        <is>
          <t>Debt securities held to maturity</t>
        </is>
      </c>
      <c r="B3" s="6" t="n">
        <v>398906</v>
      </c>
      <c r="C3" s="6" t="n">
        <v>277091</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2037793</v>
      </c>
    </row>
    <row r="11">
      <c r="A11" s="4" t="inlineStr">
        <is>
          <t>Common stock, shares outstanding (in shares)</t>
        </is>
      </c>
      <c r="B11" s="5" t="n">
        <v>108977571</v>
      </c>
      <c r="C11" s="5" t="n">
        <v>110939753</v>
      </c>
    </row>
    <row r="12">
      <c r="A12" s="4" t="inlineStr">
        <is>
          <t>Treasury stock, shares (in shares)</t>
        </is>
      </c>
      <c r="B12" s="5" t="n">
        <v>13060222</v>
      </c>
      <c r="C12" s="5" t="n">
        <v>11098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 for Sale (Tables)</t>
        </is>
      </c>
      <c r="B1" s="2" t="inlineStr">
        <is>
          <t>3 Months Ended</t>
        </is>
      </c>
    </row>
    <row r="2">
      <c r="B2" s="2" t="inlineStr">
        <is>
          <t>Mar. 31, 2021</t>
        </is>
      </c>
    </row>
    <row r="3">
      <c r="A3" s="3" t="inlineStr">
        <is>
          <t>Investments, Debt and Equity Securities [Abstract]</t>
        </is>
      </c>
    </row>
    <row r="4">
      <c r="A4" s="4" t="inlineStr">
        <is>
          <t>Schedule of amortized cost, gross unrealized gains, gross unrealized losses and the fair value of securities available-for-sale</t>
        </is>
      </c>
      <c r="B4" s="4" t="inlineStr">
        <is>
          <t xml:space="preserve">Debt securities available for sale at March 31, 2021 and December 31, 2020 are summarized as follows: March 31, 2021 Amortized Cost Gross Unrealized Gains Gross Unrealized (Losses) Fair Value (In thousands) U.S. government and agency obligations $ 39,008 $ 942 $ (155) $ 39,795 Mortgage-backed securities and collateralized mortgage obligations 1,331,338 26,471 (9,268) 1,348,541 Municipal obligations 16,633 16 — 16,649 Corporate debt securities 62,667 2,212 (314) 64,565 Trust preferred securities 5,000 — (304) 4,696 $ 1,454,646 $ 29,641 $ (10,041) $ 1,474,246 December 31, 2020 Amortized Cost Gross Unrealized Gains Gross Unrealized (Losses) Fair Value (In thousands) U.S. government and agency obligations $ 24,425 $ 1,124 $ — $ 25,549 Mortgage-backed securities and collateralized mortgage obligations 1,163,613 37,343 (562) 1,200,394 Municipal obligations 16,845 17 — 16,862 Corporate debt securities 67,628 2,264 (415) 69,477 Trust preferred securities 5,000 — (330) 4,670 $ 1,277,511 $ 40,748 $ (1,307) $ 1,316,952 </t>
        </is>
      </c>
    </row>
    <row r="5">
      <c r="A5" s="4" t="inlineStr">
        <is>
          <t>Schedule of securities by contractual maturity</t>
        </is>
      </c>
      <c r="B5" s="4" t="inlineStr">
        <is>
          <t xml:space="preserve">The amortized cost and fair value of debt securities available for sale at March 31, 2021, by contractual final maturity, is shown below. Expected maturities may differ from contractual maturities due to prepayment or early call options exercised by the issuer. March 31, 2021 Amortized Cost Fair Value (In thousands) One year or less $ 16,168 $ 16,168 More than one year to five years 60,123 61,736 More than five years to ten years 47,017 47,801 $ 123,308 $ 125,705 Mortgage-backed securities and collateralized mortgage obligations 1,331,338 1,348,541 $ 1,454,646 $ 1,474,246 The amortized cost and fair value of debt held to maturity at March 31, 2021, by contractual final maturity, is shown below. Expected maturities may differ from contractual maturities due to prepayment or early call options exercised by the issuer. March 31, 2021 Amortized Cost Fair Value (In thousands) More than one year to five years $ 15,000 $ 14,969 More than five years to ten years 19,995 19,533 34,995 34,502 Mortgage-backed securities and collateralized mortgage obligations 356,269 364,404 $ 391,264 $ 398,906 </t>
        </is>
      </c>
    </row>
    <row r="6">
      <c r="A6" s="4" t="inlineStr">
        <is>
          <t>Debt securities, available-for-sale, unrealized loss position, fair value</t>
        </is>
      </c>
      <c r="B6" s="4" t="inlineStr">
        <is>
          <t>The following tables summarize the fair value and gross unrealized losses of those securities that reported an unrealized loss at March 31, 2021 and December 31, 2020 and if the unrealized loss position was continuous for the twelve months prior to those respective dates: March 31, 2021 Less Than 12 Months 12 Months or Longer Total Fair Value Gross Unrealized (Losses) Fair Value Gross Unrealized (Losses) Fair Value Gross Unrealized (Losses) (In thousands) U.S. government and agency obligations $ 14,530 $ (155) $ — $ — $ 14,530 $ (155) Mortgage-backed securities and collateralized mortgage obligations 431,061 (9,241) 9,898 (27) 440,959 (9,268) Corporate debt securities 4,846 (154) 4,840 (160) 9,686 (314) Trust preferred securities — — 4,697 (304) 4,697 (304) $ 450,437 $ (9,550) $ 19,435 $ (491) $ 469,872 $ (10,041) December 31, 2020 Less Than 12 Months 12 Months or Longer Total Fair Value Gross Unrealized (Losses) Fair Value Gross Unrealized (Losses) Fair Value Gross Unrealized (Losses) (In thousands) Mortgage-backed securities and collateralized mortgage obligations $ 117,978 $ (481) $ 24,018 $ (81) $ 141,996 $ (562) Corporate debt securities 9,845 (155) 5,740 (260) 15,585 (415) Trust preferred securities — — 4,670 (330) 4,670 (330) $ 127,823 $ (636) $ 34,428 $ (671) $ 162,251 $ (1,3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Held to Maturity (Tables)</t>
        </is>
      </c>
      <c r="B1" s="2" t="inlineStr">
        <is>
          <t>3 Months Ended</t>
        </is>
      </c>
    </row>
    <row r="2">
      <c r="B2" s="2" t="inlineStr">
        <is>
          <t>Mar. 31, 2021</t>
        </is>
      </c>
    </row>
    <row r="3">
      <c r="A3" s="3" t="inlineStr">
        <is>
          <t>Investments, Debt and Equity Securities [Abstract]</t>
        </is>
      </c>
    </row>
    <row r="4">
      <c r="A4" s="4" t="inlineStr">
        <is>
          <t>Schedule of amortized cost, gross unrealized gains, gross unrealized losses and the fair value of securities held-to-maturity</t>
        </is>
      </c>
      <c r="B4" s="4" t="inlineStr">
        <is>
          <t xml:space="preserve">Debt securities held to maturity at March 31, 2021 and December 31, 2020 are summarized as follows: March 31, 2021 Amortized Cost Gross Unrealized Gains Gross Unrealized (Losses) Fair Value (In thousands) U.S. government and agency obligations $ 34,995 $ — $ (493) $ 34,502 Mortgage-backed securities and collateralized mortgage obligations 356,269 8,899 (764) 364,404 $ 391,264 $ 8,899 $ (1,257) $ 398,906 December 31, 2020 Amortized Cost Gross Unrealized Gains Gross Unrealized (Losses) Fair Value (In thousands) U.S. government and agency obligations $ 5,000 $ 1 $ — $ 5,001 Mortgage-backed securities and collateralized mortgage obligations 257,720 14,372 (2) 272,090 $ 262,720 $ 14,373 $ (2) $ 277,091 </t>
        </is>
      </c>
    </row>
    <row r="5">
      <c r="A5" s="4" t="inlineStr">
        <is>
          <t>Schedule of securities by contractual maturity</t>
        </is>
      </c>
      <c r="B5" s="4" t="inlineStr">
        <is>
          <t xml:space="preserve">The amortized cost and fair value of debt securities available for sale at March 31, 2021, by contractual final maturity, is shown below. Expected maturities may differ from contractual maturities due to prepayment or early call options exercised by the issuer. March 31, 2021 Amortized Cost Fair Value (In thousands) One year or less $ 16,168 $ 16,168 More than one year to five years 60,123 61,736 More than five years to ten years 47,017 47,801 $ 123,308 $ 125,705 Mortgage-backed securities and collateralized mortgage obligations 1,331,338 1,348,541 $ 1,454,646 $ 1,474,246 The amortized cost and fair value of debt held to maturity at March 31, 2021, by contractual final maturity, is shown below. Expected maturities may differ from contractual maturities due to prepayment or early call options exercised by the issuer. March 31, 2021 Amortized Cost Fair Value (In thousands) More than one year to five years $ 15,000 $ 14,969 More than five years to ten years 19,995 19,533 34,995 34,502 Mortgage-backed securities and collateralized mortgage obligations 356,269 364,404 $ 391,264 $ 398,906 </t>
        </is>
      </c>
    </row>
    <row r="6">
      <c r="A6" s="4" t="inlineStr">
        <is>
          <t>Schedule of held-to-maturity securities reported in a continuous unrealized loss position</t>
        </is>
      </c>
      <c r="B6" s="4" t="inlineStr">
        <is>
          <t>The following tables summarize the fair value and gross unrealized losses of those securities that reported an unrealized loss at March 31, 2021 and December 31, 2020 and if the unrealized loss position was continuous for the twelve months prior to those respective dates: March 31, 2021 Less Than 12 Months 12 Months or Longer Total Fair Value Gross Unrealized (Losses) Fair Value Gross Unrealized (Losses) Fair Value Gross Unrealized (Losses) (In thousands) U.S. government and agency obligations $ 34,502 $ (493) $ — $ — $ 34,502 $ (493) Mortgage-backed securities and collateralized mortgage obligations 77,010 (764) — — 77,010 (764) $ 111,512 $ (1,257) $ — $ — $ 111,512 $ (1,257) December 31, 2020 Less Than 12 Months 12 Months or Longer Total Fair Value Gross Unrealized (Losses) Fair Value Gross Unrealized (Losses) Fair Value Gross Unrealized (Losses) (In thousands) Mortgage-backed securities and collateralized mortgage obligations $ 2,176 $ (2) $ — $ — $ 2,176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Loans Receivable and Allowance for Loan Losses (Tables)</t>
        </is>
      </c>
      <c r="B1" s="2" t="inlineStr">
        <is>
          <t>3 Months Ended</t>
        </is>
      </c>
    </row>
    <row r="2">
      <c r="B2" s="2" t="inlineStr">
        <is>
          <t>Mar. 31, 2021</t>
        </is>
      </c>
    </row>
    <row r="3">
      <c r="A3" s="3" t="inlineStr">
        <is>
          <t>Receivables [Abstract]</t>
        </is>
      </c>
    </row>
    <row r="4">
      <c r="A4" s="4" t="inlineStr">
        <is>
          <t>Schedule of loans receivable</t>
        </is>
      </c>
      <c r="B4" s="4" t="inlineStr">
        <is>
          <t xml:space="preserve">Loans receivable at March 31, 2021 and December 31, 2020 are summarized as follows: March 31, December 31, 2021 2020 (In thousands) Real estate loans: One-to-four family $ 1,877,131 $ 1,940,327 Multifamily and commercial 2,873,586 2,817,965 Construction 338,001 328,711 Commercial business loans 825,469 752,870 Consumer loans: Home equity loans and advances 294,230 321,177 Other consumer loans 1,181 1,497 Total gross loans 6,209,598 6,162,547 Purchased credit-impaired loans 6,230 6,345 Net deferred loan costs, fees and purchased premiums and discounts 9,037 12,878 Loans receivable $ 6,224,865 $ 6,181,770 </t>
        </is>
      </c>
    </row>
    <row r="5">
      <c r="A5" s="4" t="inlineStr">
        <is>
          <t>Schedule of aging of loans receivable by portfolio segment</t>
        </is>
      </c>
      <c r="B5" s="4" t="inlineStr">
        <is>
          <t xml:space="preserve">The following tables summarize the aging of loans receivable by portfolio segment, including non-accrual loans and excluding PCI loans at March 31, 2021 and December 31, 2020: March 31, 2021 30-59 Days 60-89 Days 90 Days or More Total Past Due Non-accrual Current Total (In thousands) Real estate loans: One-to-four family $ 1,542 $ 367 $ 1,204 $ 3,113 $ 2,097 $ 1,871,921 $ 1,877,131 Multifamily and commercial 4,027 — 1,238 5,265 1,864 2,866,457 2,873,586 Construction — — — — — 338,001 338,001 Commercial business loans 1,836 — 1,292 3,128 1,790 820,551 825,469 Consumer loans: Home equity loans and advances 520 132 253 905 403 292,922 294,230 Other consumer loans 4 — — 4 — 1,177 1,181 Total loans $ 7,929 $ 499 $ 3,987 $ 12,415 $ 6,154 $ 6,191,029 $ 6,209,598 December 31, 2020 30-59 Days 60-89 Days 90 Days or More Total Past Due Non-accrual Current Total (In thousands) Real estate loans: One-to-four family $ 3,068 $ 912 $ 1,901 $ 5,881 $ 2,637 $ 1,931,809 $ 1,940,327 Multifamily and commercial 15,645 — 1,238 16,883 1,873 2,799,209 2,817,965 Construction 550 — — 550 — 328,161 328,711 Commercial business loans 2,343 1,056 2,453 5,852 2,968 744,050 752,870 Consumer loans: Home equity loans and advances 1,156 696 394 2,246 678 318,253 321,177 Other consumer loans 4 — — 4 — 1,493 1,497 Total loans $ 22,766 $ 2,664 $ 5,986 $ 31,416 $ 8,156 $ 6,122,975 $ 6,162,547 </t>
        </is>
      </c>
    </row>
    <row r="6">
      <c r="A6" s="4" t="inlineStr">
        <is>
          <t>Schedule of PCI Loans Acquired</t>
        </is>
      </c>
      <c r="B6" s="4" t="inlineStr">
        <is>
          <t xml:space="preserve">The following table presents changes in accretable yield for PCI loans for the three months ended March 31, 2021 and 2020. March 31, 2021 2020 (In thousands) Balance at beginning of period $ 418 $ 511 Accretion (32) (49) Net change in expected cash flows 22 1 Balance at end of period $ 408 $ 463 </t>
        </is>
      </c>
    </row>
    <row r="7">
      <c r="A7" s="4" t="inlineStr">
        <is>
          <t>Schedule of loans receivable by portfolio segment and impairment method</t>
        </is>
      </c>
      <c r="B7" s="4" t="inlineStr">
        <is>
          <t xml:space="preserve">The following tables summarize loans receivable (including PCI loans) and allowance for loan losses by portfolio segment and impairment method at March 31, 2021 and December 31, 2020: March 31, 2021 One-to-Four Family Multifamily and Commercial Construction Commercial Business Home Equity Loans and Advances Other Consumer Loans Total (In thousands) Allowance for loan losses: Individually evaluated for impairment $ 290 $ 78 $ — $ 360 $ 12 $ — $ 740 Collectively evaluated for impairment 19,560 23,771 11,464 14,444 1,919 6 71,164 Loans acquired with deteriorated credit quality — — — — — — — Total $ 19,850 $ 23,849 $ 11,464 $ 14,804 $ 1,931 $ 6 $ 71,904 Total loans: Individually evaluated for impairment $ 6,630 $ 32,533 $ — $ 2,467 $ 1,570 $ — $ 43,200 Collectively evaluated for impairment 1,870,501 2,841,053 338,001 823,002 292,660 1,181 6,166,398 Loans acquired with deteriorated credit quality 301 4,852 — 1,077 — — 6,230 Total loans $ 1,877,432 $ 2,878,438 $ 338,001 $ 826,546 $ 294,230 $ 1,181 $ 6,215,828 9. Loans Receivable and Allowance for Loan Losses (continued) December 31, 2020 One-to-Four Family Multifamily and Commercial Construction Commercial Business Home Equity Loans and Advances Other Consumer Loans Total (In thousands) Allowance for loan losses: Individually evaluated for impairment $ 391 $ 601 $ — $ 84 $ 12 $ — $ 1,088 Collectively evaluated for impairment 13,195 30,080 11,271 17,300 1,736 6 73,588 Loans acquired with deteriorated credit quality — — — — — — — Total $ 13,586 $ 30,681 $ 11,271 $ 17,384 $ 1,748 $ 6 $ 74,676 Total loans: Individually evaluated for impairment $ 7,257 $ 32,792 $ — $ 3,447 $ 1,651 $ — $ 45,147 Collectively evaluated for impairment 1,933,070 2,785,173 328,711 749,423 319,526 1,497 6,117,400 Loans acquired with deteriorated credit quality 309 4,893 — 1,143 — — 6,345 Total loans $ 1,940,636 $ 2,822,858 $ 328,711 $ 754,013 $ 321,177 $ 1,497 $ 6,168,892 The activity in the allowance for loan losses by portfolio segment for the three months ended March 31, 2021 and 2020 are as follows: Three Months Ended March 31, One-to-Four Family Multifamily and Commercial Construction Commercial Business Home Equity Loans and Advances Other Consumer Loans Total (In thousands) 2021 Balance at beginning of period $ 13,586 $ 30,681 $ 11,271 $ 17,384 $ 1,748 $ 6 $ 74,676 Provision charged (credited) 6,477 (6,672) 192 (1,509) 230 2 (1,280) Recoveries 3 6 1 16 11 — 37 Charge-offs (216) (166) — (1,087) (58) (2) (1,529) Balance at end of period $ 19,850 $ 23,849 $ 11,464 $ 14,804 $ 1,931 $ 6 $ 71,904 2020 Balance at beginning of period $ 13,780 $ 22,980 $ 7,435 $ 15,836 $ 1,669 $ 9 $ 61,709 Provision charged 3,101 3,096 1,964 1,347 59 1 9,568 Recoveries 3 10 — 71 14 — 98 Charge-offs (86) (1) — (63) (24) (1) (175) Balance at end of period $ 16,798 $ 26,085 $ 9,399 $ 17,191 $ 1,718 $ 9 $ 71,200 </t>
        </is>
      </c>
    </row>
    <row r="8">
      <c r="A8" s="4" t="inlineStr">
        <is>
          <t>Schedule of troubled debt restructuring</t>
        </is>
      </c>
      <c r="B8" s="4" t="inlineStr">
        <is>
          <t xml:space="preserve">The following tables present the number of loans modified as TDRs during the three months ended March 31, 2021 and 2020, along with their balances immediately prior to the modification date and post-modification. Post-modification recorded investment represents the net book balance immediately following modification. Three Months Ended March 31, 2021 2020 No. of Loans Pre-modification Recorded Investment Post-modification Recorded Investment No. of Loans Pre-modification Recorded Investment Post-modification Recorded Investment (Dollars in thousands) Troubled Debt Restructurings Real Estate loans: Multifamily and commercial — $ — $ — 1 $ 10,212 $ 11,507 Total restructured loans — $ — $ — 1 $ 10,212 $ 11,507 </t>
        </is>
      </c>
    </row>
    <row r="9">
      <c r="A9" s="4" t="inlineStr">
        <is>
          <t>Schedule of loans individually evaluated for impairment</t>
        </is>
      </c>
      <c r="B9" s="4" t="inlineStr">
        <is>
          <t xml:space="preserve">The following tables present loans individually evaluated for impairment by loan segment, excluding PCI loans, at March 31, 2021 and December 31, 2020: At March 31, 2021 Recorded Investment Unpaid Principal Balance Specific Allowance (In thousands) With no allowance recorded: Real estate loans: One-to-four family $ 2,845 $ 3,385 $ — Multifamily and commercial 14,879 15,694 — Commercial business loans 643 643 — Consumer loans: Home equity loans and advances 611 743 — 18,978 20,465 — With a specific allowance recorded: Real estate loans: One-to-four family 3,785 3,803 290 Multifamily and commercial 17,654 17,657 78 Commercial business loans 1,824 2,780 360 Consumer loans: Home equity loans and advances 959 959 12 24,222 25,199 740 Total: Real estate loans: One-to-four family 6,630 7,188 290 Multifamily and commercial 32,533 33,351 78 Commercial business loans 2,467 3,423 360 Consumer loans: Home equity loans and advances 1,570 1,702 12 Total loans $ 43,200 $ 45,664 $ 740 9. Loans Receivable and Allowance for Loan Losses (continued) At December 31, 2020 Recorded Investment Unpaid Principal Balance Specific Allowance (In thousands) With no allowance recorded: Real estate loans: One-to-four family $ 3,344 $ 3,898 $ — Multifamily and commercial 13,058 13,094 — Commercial business loans 1,945 1,945 — Consumer loans: Home equity loans and advances 714 851 — 19,061 19,788 — With a specific allowance recorded: Real estate loans: One-to-four family 3,913 3,919 391 Multifamily and commercial 19,734 20,350 601 Commercial business loans 1,502 1,502 84 Consumer loans: Home equity loans and advances 937 937 12 26,086 26,708 1,088 Total: Real estate loans: One-to-four family 7,257 7,817 391 Multifamily and commercial 32,792 33,444 601 Commercial business loans 3,447 3,447 84 Consumer loans: Home equity loans and advances 1,651 1,788 12 $ 45,147 $ 46,496 $ 1,088 Three Months Ended March 31, 2021 2020 Average Recorded Investment Interest Income Recognized Average Recorded Investment Interest Income Recognized (In thousands) Real estate loans: One-to-four family $ 6,944 $ 74 $ 8,688 $ 99 Multifamily and commercial 32,663 425 8,780 166 Commercial business loans 2,957 29 5,814 72 Consumer loans: Home equity loans and advances 1,611 22 2,130 30 Total loans $ 44,175 $ 550 $ 25,412 $ 367 </t>
        </is>
      </c>
    </row>
    <row r="10">
      <c r="A10" s="4" t="inlineStr">
        <is>
          <t>Schedule of loans receivable by credit quality risk</t>
        </is>
      </c>
      <c r="B10" s="4" t="inlineStr">
        <is>
          <t xml:space="preserve">The following tables present loans receivable by credit quality risk indicator and by loan segment, excluding PCI loans at March 31, 2021 and December 31, 2020: March 31, 2021 One-to-Four Family Multifamily and Commercial Construction Commercial Business Home Equity Loans and Advances Other Consumer Loans Total (In thousands) Pass $ 1,870,683 $ 2,803,914 $ 338,001 $ 814,629 $ 293,534 $ 1,181 $ 6,121,942 Special mention 399 51,121 — 6,192 — — 57,712 Substandard 6,049 18,551 — 4,648 696 — 29,944 Doubtful — — — — — — — Loss — — — — — — — Total $ 1,877,131 $ 2,873,586 $ 338,001 $ 825,469 $ 294,230 $ 1,181 $ 6,209,598 9. Loans Receivable and Allowance for Loan Losses (continued) December 31, 2020 One-to-Four Family Multifamily and Commercial Construction Commercial Business Home Equity Loans and Advances Other Consumer Loans Total (In thousands) Pass $ 1,935,032 $ 2,758,905 $ 328,711 $ 740,010 $ 320,092 $ 1,497 $ 6,084,247 Special mention 404 40,392 — 6,718 — — 47,514 Substandard 4,891 18,668 — 6,142 1,085 — 30,786 Doubtful — — — — — — — Loss — — — — — — — Total $ 1,940,327 $ 2,817,965 $ 328,711 $ 752,870 $ 321,177 $ 1,497 $ 6,162,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ssee, Operating Lease, Liability, Maturity</t>
        </is>
      </c>
      <c r="B4" s="4" t="inlineStr">
        <is>
          <t xml:space="preserve">The following table summarizes lease payment obligations for each of the next five years and thereafter as follows: At March 31, 2021 Lease Payment Obligations (In thousands) 2021 $ 3,081 2022 3,827 2023 3,437 2024 2,712 2025 2,041 Thereafter 6,709 Total undiscounted cash flows 21,807 Discount on cash flows (1,903) Total lease liability $ 19,9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Schedule of Deposits</t>
        </is>
      </c>
      <c r="B4" s="4" t="inlineStr">
        <is>
          <t xml:space="preserve">Deposits at March 31, 2021 and December 31, 2020 are summarized as follows: March 31, December 31, 2021 2020 (In thousands) Non-interest-bearing demand $ 1,489,511 $ 1,354,605 Interest-bearing demand 2,276,501 2,189,164 Money market accounts 621,064 588,180 Savings and club deposits 732,598 688,309 Certificates of deposit 1,876,656 1,958,366 Total deposits $ 6,996,330 $ 6,778,624 </t>
        </is>
      </c>
    </row>
    <row r="5">
      <c r="A5" s="4" t="inlineStr">
        <is>
          <t>Schedule of Certificate Accounts by Maturity</t>
        </is>
      </c>
      <c r="B5" s="4" t="inlineStr">
        <is>
          <t xml:space="preserve">Scheduled maturities of certificates of deposit accounts at March 31, 2021 and December 31, 2020 are summarized as follows: March 31, December 31, 2021 2020 (In thousands) One year or less $ 1,457,641 $ 1,494,129 After one year to two years 286,269 337,579 After two years to three years 56,623 52,809 After three years to four years 27,548 23,018 After four years 48,575 50,831 $ 1,876,656 $ 1,958,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hare-based Payment Arrangement, Restricted Stock and Restricted Stock Unit, Activity</t>
        </is>
      </c>
      <c r="B4" s="4" t="inlineStr">
        <is>
          <t xml:space="preserve">The following is a summary of the Company's restricted stock activity during the three months ended March 31, 2021 and 2020: Number of Restricted Shares Weighted Average Grant Date Fair Value Non-vested at January 1, 2021 1,263,169 $ 15.66 Grants 50,203 17.86 Forfeited (13,846) 15.60 Non-vested at March 31, 2021 1,299,526 $ 15.74 12. Stock Based Compensation (continued) Number of Restricted Shares Weighted Average Grant Date Fair Value Non-vested at January 1, 2020 1,420,012 $ 15.67 Forfeited (881) 15.60 Non-vested at March 31, 2020 1,419,131 $ 15.67 </t>
        </is>
      </c>
    </row>
    <row r="5">
      <c r="A5" s="4" t="inlineStr">
        <is>
          <t>Share-based Payment Arrangement, Option, Activity</t>
        </is>
      </c>
      <c r="B5" s="4" t="inlineStr">
        <is>
          <t xml:space="preserve">The following is a summary of the Company's option activity during the three months ended March 31, 2021 and 2020: Number of Stock Options Weighted Average Exercise Price Weighted Average Remaining Contractual Term (in years) Aggregate Intrinsic Value Outstanding, January 1, 2021 3,708,628 $ 15.66 8.6 $ — Granted 109,654 17.86 — — Expired (2,029) 15.60 — — Forfeited (30,118) 15.60 — — Outstanding, March 31, 2021 3,786,135 $ 15.73 8.4 $ 6,673,328 Options exercisable at March 31, 2021 741,269 $ 15.66 8.2 $ 1,345,897 Number of Stock Options Weighted Average Exercise Price Weighted Average Remaining Contractual Term (in years) Aggregate Intrinsic Value Outstanding, January 1, 2020 3,784,044 $ 15.67 9.6 $ 4,812,490 Forfeited (9,707) $ 15.60 — — Outstanding, March 31, 2020 3,774,337 $ 15.67 9.3 $ — Options exercisable at March 31, 2020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onents of Net Periodic Benefit Costs (Tables)</t>
        </is>
      </c>
      <c r="B1" s="2" t="inlineStr">
        <is>
          <t>3 Months Ended</t>
        </is>
      </c>
    </row>
    <row r="2">
      <c r="B2" s="2" t="inlineStr">
        <is>
          <t>Mar. 31, 2021</t>
        </is>
      </c>
    </row>
    <row r="3">
      <c r="A3" s="3" t="inlineStr">
        <is>
          <t>Retirement Benefits [Abstract]</t>
        </is>
      </c>
    </row>
    <row r="4">
      <c r="A4" s="4" t="inlineStr">
        <is>
          <t>Schedule of Net Benefit Costs</t>
        </is>
      </c>
      <c r="B4" s="4" t="inlineStr">
        <is>
          <t xml:space="preserve">Net periodic benefit (income) cost for Pension Plan, RIM Plan, Post-retirement Plan and Split-dollar Life Insurance plan benefits for the three months ended March 31, 2021 and 2020, includes the following components: 13. Components of Net Periodic Benefit Cost (continued) Three Months Ended March 31, Pension Plan RIM Plan Post-retirement Plan Split-Dollar Life Insurance 2021 2020 2021 2020 2021 2020 2021 2020 Affected Line Item in the Consolidated Statements of Income (In thousands) Service cost $ 2,150 $ 1,937 $ 100 $ 67 $ 130 $ 99 $ 141 $ 106 Compensation and employee benefits Interest cost 1,756 2,031 86 102 141 171 125 114 Other non-interest expense Expected return on plan assets (6,318) (5,737) — — — — — — Other non-interest expense Amortization: Prior service cost — — — — — — 14 14 Other non-interest expense Net loss 1,000 781 166 99 153 77 191 113 Other non-interest expense Net periodic (income) benefit cost $ (1,412) $ (988) $ 352 $ 268 $ 424 $ 347 $ 471 $ 3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s present the assets and liabilities reported on the Consolidated Statements of Financial Condition at their fair values at March 31, 2021 and December 31, 2020, by level within the fair value hierarchy: March 31, 2021 Fair Value Measurements Fair Value Quoted Prices in Active Markets for Identical Assets (Level 1) Significant Other Observable Inputs (Level 2) Significant Unobservable Inputs (Level 3) (In thousands) Debt securities available for sale: U.S. government and agency obligations $ 39,795 $ 39,795 $ — $ — Mortgage-backed securities and collateralized mortgage obligations 1,348,541 — 1,348,541 — Municipal obligations 16,649 — 16,649 — Corporate debt securities 64,565 — 64,565 — Trust preferred securities 4,696 — 4,696 — Total debt securities available for sale 1,474,246 39,795 1,434,451 — Equity securities 4,830 4,484 346 — Derivative assets 10,136 — 10,136 — $ 1,489,212 $ 44,279 $ 1,444,933 $ — Derivative liabilities $ 26,843 $ — $ 26,843 $ — December 31, 2020 Fair Value Measurements Fair Value Quoted Prices in Active Markets for Identical Assets (Level 1) Significant Other Observable Inputs (Level 2) Significant Unobservable Inputs (Level 3) (In thousands) Debt securities available for sale: U.S. government and agency obligations $ 25,549 $ 25,549 $ — $ — Mortgage-backed securities and collateralized mortgage obligations 1,200,394 — 1,200,394 — Municipal obligations 16,862 — 16,862 — Corporate debt securities 69,477 — 69,477 — Trust preferred securities 4,670 — 4,670 — Total debt securities available for sale 1,316,952 25,549 1,291,403 — Equity securities 5,418 5,072 346 Derivative assets 19,425 — 19,425 — $ 1,341,795 $ 30,621 $ 1,311,174 $ — Derivative liabilities $ 42,384 $ — $ 42,384 $ — </t>
        </is>
      </c>
    </row>
    <row r="5">
      <c r="A5" s="4" t="inlineStr">
        <is>
          <t>Schedule of fair value assets and liabilities measured on non-recurring basis</t>
        </is>
      </c>
      <c r="B5" s="4" t="inlineStr">
        <is>
          <t xml:space="preserve">The following tables present the assets and liabilities reported on the Consolidated Statements of Financial Condition at their fair values on a non-recurring basis at March 31, 2021 and December 31, 2020, by level within the fair value hierarchy: March 31, 2021 Fair Value Measurements Fair Value Quoted Prices in Active Markets for Identical Assets (Level 1) Significant Other Observable Inputs (Level 2) Significant Unobservable Inputs (Level 3) (In thousands) Impaired loans $ 1,580 $ — $ — $ 1,580 Mortgage servicing rights 1,985 — — 1,985 $ 3,565 $ — $ — $ 3,565 December 31, 2020 Fair Value Measurements Fair Value Quoted Prices in Active Markets for Identical Assets (Level 1) Significant Other Observable Inputs (Level 2) Significant Unobservable Inputs (Level 3) (In thousands) Mortgage servicing rights 1,338 — — 1,338 $ 1,338 $ — $ — $ 1,338 </t>
        </is>
      </c>
    </row>
    <row r="6">
      <c r="A6" s="4" t="inlineStr">
        <is>
          <t>Schedule of qualitative information for Level 3 assets measured at fair value on a non-recurring basis</t>
        </is>
      </c>
      <c r="B6" s="4" t="inlineStr">
        <is>
          <t>The following table presents information for Level 3 assets measured at fair value on a non-recurring basis at March 31, 2021 and December 31, 2020: March 31, 2021 Fair Value Valuation Methodology Unobservable Inputs Range of Inputs Weighted Average (Dollars in thousands) Impaired loans $ 1,580 Discounted cash flow Expected value of future cash flows (1) —% —% Mortgage servicing rights 1,985 Discounted cash flow Prepayment speeds and discount rates (2) 8.6% - 24.8% 13.1% December 31, 2020 Fair Value Valuation Methodology Unobservable Inputs Range of Inputs Weighted Average (Dollars in thousands) Mortgage servicing rights 1,338 Discounted cash flow Prepayment speeds and discount rates (2) 9.7% - 26.2% 16.7% (1) Value based on management's estimate of expected future cash flows. (2) Value of SBA servicing rights based on a discount rate of 10.25%.</t>
        </is>
      </c>
    </row>
    <row r="7">
      <c r="A7" s="4" t="inlineStr">
        <is>
          <t>Schedule of fair value assets and liabilities on Consolidated Balance Sheets</t>
        </is>
      </c>
      <c r="B7" s="4" t="inlineStr">
        <is>
          <t xml:space="preserve">The following tables present the assets and liabilities reported on the Consolidated Statements of Financial Condition at their fair values at March 31, 2021 and December 31, 2020: March 31, 2021 Fair Value Measurements Carrying Value Total Fair Value Quoted Prices in Active Markets for Identical Assets (Level 1) Significant Other Observable Inputs (Level 2) Significant Unobservable Inputs (Level 3) (In thousands) Financial assets: Cash and cash equivalents $ 359,716 $ 359,716 $ 359,716 $ — $ — Debt securities available for sale 1,474,246 1,474,246 39,795 1,434,451 — Debt securities held to maturity 391,264 398,906 34,502 364,404 — Equity securities 4,830 4,830 4,484 346 — Federal Home Loan Bank stock 40,280 40,280 — 40,280 — Loans receivable, net 6,152,961 6,372,104 — — 6,372,104 Derivative assets 10,136 10,136 — 10,136 — Financial liabilities: Deposits $ 6,996,330 $ 7,004,371 $ — $ 7,004,371 $ — Borrowings 722,615 729,280 — 729,280 — Derivative liabilities 26,843 26,843 — 26,843 — December 31, 2020 Fair Value Measurements Carrying Value Total Fair Value Quoted prices in active markets for identical assets (Level 1) Significant other observable inputs (Level 2) Significant unobservable inputs (Level 3) (In thousands) Financial assets: Cash and cash equivalents $ 422,957 $ 422,957 $ 422,957 $ — $ — Debt securities available for sale 1,316,952 1,316,952 25,549 1,291,403 — Debt securities held to maturity 262,720 277,091 5,001 272,090 — Equity securities 5,418 5,418 5,072 346 — Federal Home Loan Bank stock 43,759 43,759 — 43,759 — Loans receivable, net 6,107,094 6,394,524 — — 6,394,524 Derivative assets 19,425 19,425 — 19,425 — Financial liabilities: Deposits $ 6,778,624 $ 6,793,034 $ — $ 6,793,034 $ — Borrowings 799,364 808,853 — 808,853 — Derivative liabilities 42,384 42,384 — 42,38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3 Months Ended</t>
        </is>
      </c>
    </row>
    <row r="2">
      <c r="B2" s="2" t="inlineStr">
        <is>
          <t>Mar. 31, 2021</t>
        </is>
      </c>
    </row>
    <row r="3">
      <c r="A3" s="3" t="inlineStr">
        <is>
          <t>Equity [Abstract]</t>
        </is>
      </c>
    </row>
    <row r="4">
      <c r="A4" s="4" t="inlineStr">
        <is>
          <t>Schedule of Other Comprehensive Income (Loss)</t>
        </is>
      </c>
      <c r="B4" s="4" t="inlineStr">
        <is>
          <t xml:space="preserve">The following tables present the components of other comprehensive (loss) income, both gross and net of tax, for the three months ended March 31, 2021 and 2020: Three Months Ended March 31, 2021 2020 Before Tax Tax Effect After Tax Before Tax Tax Effect After Tax (In thousands) Components of other comprehensive (loss) income: Unrealized (loss) gains on debt securities available for sale: $ (19,840) $ 2,806 $ (17,034) $ 24,383 $ (5,116) $ 19,267 Accretion of unrealized gain on debt securities reclassified as held to maturity (4) 18 14 8 (2) 6 Reclassification adjustment for gain included in net income — — — 370 (81) 289 (19,844) 2,824 (17,020) 24,761 (5,199) 19,562 Derivatives: Unrealized gain (loss) on swap contracts accounted for as cash flow hedges 5,832 (149) 5,683 (14,360) 3,011 (11,349) 5,832 (149) 5,683 (14,360) 3,011 (11,349) Employee benefit plans: Amortization of prior service cost included in net income (14) 4 (10) 42 (9) 33 Reclassification adjustment of actuarial net (loss) gain included in net income (1,511) 422 (1,089) 2,638 (554) 2,084 Change in funded status of retirement obligations 3,050 6,504 9,554 (1,595) 335 (1,260) 1,525 6,930 8,455 1,085 (228) 857 Total other comprehensive (loss) income $ (12,487) $ 9,605 $ (2,882) $ 11,486 $ (2,416) $ 9,070 </t>
        </is>
      </c>
    </row>
    <row r="5">
      <c r="A5" s="4" t="inlineStr">
        <is>
          <t>Components of Other Comprehensive Income (Loss)</t>
        </is>
      </c>
      <c r="B5" s="4" t="inlineStr">
        <is>
          <t>The following tables present the changes in the components of accumulated other comprehensive income (loss), net of tax, for the three months ended March 31, 2021 and 2020: Three Months Ended March 31, 2021 2020 Unrealized Gains on Debt Securities Available for Sale Unrealized (Losses) on Swaps Employee Benefit Plans Accumulated Other Comprehensive (Loss) Unrealized Gains on Debt Securities Available for Sale Unrealized (Losses) on Swaps Employee Benefit Plans Accumulated Other Comprehensive (Loss) (In thousands) Balance at beginning of period $ 31,028 $ (16,856) $ (83,797) $ (69,625) $ 9,377 $ (8,474) $ (69,638) $ (68,735) Current period changes in other comprehensive income (loss) (17,020) 5,683 8,455 (2,882) 19,562 (11,349) 857 9,070 Total other comprehensive income (loss) $ 14,008 $ (11,173) $ (75,342) $ (72,507) $ 28,939 $ (19,823) $ (68,781) $ (59,665)</t>
        </is>
      </c>
    </row>
    <row r="6">
      <c r="A6" s="4" t="inlineStr">
        <is>
          <t>Reclassification out of AOCI</t>
        </is>
      </c>
      <c r="B6" s="4" t="inlineStr">
        <is>
          <t xml:space="preserve">The following tables reflect amounts reclassified from accumulated other comprehensive income (loss) to the Consolidated Statements of Income and the affected line item in the statement where net income is presented for the three months ended March 31, 2021 and 2020: Accumulated Other Comprehensive Income (Loss) Components Three Months Ended March 31, Affected Line Items in the Consolidated Statements of Income 2021 2020 (In thousands) Reclassification adjustment for gains included in net income $ — $ 370 Gain on securities transactions Reclassification adjustment of actuarial net (loss) gain included in net income (1,511) 2,638 Other non-interest expense Total before tax (1,511) 3,008 Income (tax) benefit 422 (635) Net of tax $ (1,089) $ 2,3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financial instruments on the Consolidated Balance Sheets</t>
        </is>
      </c>
      <c r="B4" s="4" t="inlineStr">
        <is>
          <t xml:space="preserve">The tables below present the fair value of the Company’s derivative financial instruments as well as their classification in the Consolidated Statements of Financial Condition at March 31, 2021 and December 31, 2020: March 31, 2021 Asset Derivative Liability Derivative Consolidated Statements of Financial Condition Fair Value Consolidated Statements of Financial Condition Fair Value (In thousands) Derivatives: Interest rate swaps Other Assets $ 10,136 Other Liabilities $ 26,843 Total derivative instruments $ 10,136 $ 26,843 December 31, 2020 Asset Derivative Liability Derivative Consolidated Statements of Financial Condition Fair Value Consolidated Statements of Financial Condition Fair Value (In thousands) Derivatives: Interest rate swaps Other Assets $ 19,425 Other Liabilities $ 42,384 Total derivative instruments $ 19,425 $ 42,3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 receivable</t>
        </is>
      </c>
      <c r="B4" s="6" t="n">
        <v>58768</v>
      </c>
      <c r="C4" s="6" t="n">
        <v>64018</v>
      </c>
    </row>
    <row r="5">
      <c r="A5" s="4" t="inlineStr">
        <is>
          <t>Debt securities available for sale and equity securities</t>
        </is>
      </c>
      <c r="B5" s="5" t="n">
        <v>6378</v>
      </c>
      <c r="C5" s="5" t="n">
        <v>7328</v>
      </c>
    </row>
    <row r="6">
      <c r="A6" s="4" t="inlineStr">
        <is>
          <t>Debt securities held to maturity</t>
        </is>
      </c>
      <c r="B6" s="5" t="n">
        <v>1752</v>
      </c>
      <c r="C6" s="5" t="n">
        <v>2065</v>
      </c>
    </row>
    <row r="7">
      <c r="A7" s="4" t="inlineStr">
        <is>
          <t>Federal funds and interest earning deposits</t>
        </is>
      </c>
      <c r="B7" s="5" t="n">
        <v>104</v>
      </c>
      <c r="C7" s="5" t="n">
        <v>189</v>
      </c>
    </row>
    <row r="8">
      <c r="A8" s="4" t="inlineStr">
        <is>
          <t>Federal Home Loan Bank stock dividends</t>
        </is>
      </c>
      <c r="B8" s="5" t="n">
        <v>635</v>
      </c>
      <c r="C8" s="5" t="n">
        <v>1090</v>
      </c>
    </row>
    <row r="9">
      <c r="A9" s="4" t="inlineStr">
        <is>
          <t>Total interest income</t>
        </is>
      </c>
      <c r="B9" s="5" t="n">
        <v>67637</v>
      </c>
      <c r="C9" s="5" t="n">
        <v>74690</v>
      </c>
    </row>
    <row r="10">
      <c r="A10" s="3" t="inlineStr">
        <is>
          <t>Interest expense:</t>
        </is>
      </c>
    </row>
    <row r="11">
      <c r="A11" s="4" t="inlineStr">
        <is>
          <t>Deposits</t>
        </is>
      </c>
      <c r="B11" s="5" t="n">
        <v>8875</v>
      </c>
      <c r="C11" s="5" t="n">
        <v>16832</v>
      </c>
    </row>
    <row r="12">
      <c r="A12" s="4" t="inlineStr">
        <is>
          <t>Borrowings</t>
        </is>
      </c>
      <c r="B12" s="5" t="n">
        <v>2022</v>
      </c>
      <c r="C12" s="5" t="n">
        <v>7156</v>
      </c>
    </row>
    <row r="13">
      <c r="A13" s="4" t="inlineStr">
        <is>
          <t>Total interest expense</t>
        </is>
      </c>
      <c r="B13" s="5" t="n">
        <v>10897</v>
      </c>
      <c r="C13" s="5" t="n">
        <v>23988</v>
      </c>
    </row>
    <row r="14">
      <c r="A14" s="4" t="inlineStr">
        <is>
          <t>Net interest income</t>
        </is>
      </c>
      <c r="B14" s="5" t="n">
        <v>56740</v>
      </c>
      <c r="C14" s="5" t="n">
        <v>50702</v>
      </c>
    </row>
    <row r="15">
      <c r="A15" s="4" t="inlineStr">
        <is>
          <t>(Reversal of) provision for loan losses</t>
        </is>
      </c>
      <c r="B15" s="5" t="n">
        <v>-1280</v>
      </c>
      <c r="C15" s="5" t="n">
        <v>9568</v>
      </c>
    </row>
    <row r="16">
      <c r="A16" s="4" t="inlineStr">
        <is>
          <t>Net interest income after (reversal of) provision for loan losses</t>
        </is>
      </c>
      <c r="B16" s="5" t="n">
        <v>58020</v>
      </c>
      <c r="C16" s="5" t="n">
        <v>41134</v>
      </c>
    </row>
    <row r="17">
      <c r="A17" s="3" t="inlineStr">
        <is>
          <t>Non-interest income:</t>
        </is>
      </c>
    </row>
    <row r="18">
      <c r="A18" s="4" t="inlineStr">
        <is>
          <t>Bank-owned life insurance</t>
        </is>
      </c>
      <c r="B18" s="5" t="n">
        <v>1474</v>
      </c>
      <c r="C18" s="5" t="n">
        <v>1417</v>
      </c>
    </row>
    <row r="19">
      <c r="A19" s="4" t="inlineStr">
        <is>
          <t>Loan fees and service charges</t>
        </is>
      </c>
      <c r="B19" s="5" t="n">
        <v>651</v>
      </c>
      <c r="C19" s="5" t="n">
        <v>728</v>
      </c>
    </row>
    <row r="20">
      <c r="A20" s="4" t="inlineStr">
        <is>
          <t>Gain on securities transactions</t>
        </is>
      </c>
      <c r="B20" s="5" t="n">
        <v>0</v>
      </c>
      <c r="C20" s="5" t="n">
        <v>370</v>
      </c>
    </row>
    <row r="21">
      <c r="A21" s="4" t="inlineStr">
        <is>
          <t>Change in fair value of equity securities</t>
        </is>
      </c>
      <c r="B21" s="5" t="n">
        <v>-588</v>
      </c>
      <c r="C21" s="5" t="n">
        <v>-584</v>
      </c>
    </row>
    <row r="22">
      <c r="A22" s="4" t="inlineStr">
        <is>
          <t>Gain on sale of loans</t>
        </is>
      </c>
      <c r="B22" s="5" t="n">
        <v>2150</v>
      </c>
      <c r="C22" s="5" t="n">
        <v>754</v>
      </c>
    </row>
    <row r="23">
      <c r="A23" s="4" t="inlineStr">
        <is>
          <t>Other non-interest income</t>
        </is>
      </c>
      <c r="B23" s="5" t="n">
        <v>2450</v>
      </c>
      <c r="C23" s="5" t="n">
        <v>1176</v>
      </c>
    </row>
    <row r="24">
      <c r="A24" s="4" t="inlineStr">
        <is>
          <t>Total non-interest income</t>
        </is>
      </c>
      <c r="B24" s="5" t="n">
        <v>8595</v>
      </c>
      <c r="C24" s="5" t="n">
        <v>6391</v>
      </c>
    </row>
    <row r="25">
      <c r="A25" s="3" t="inlineStr">
        <is>
          <t>Non-interest expense:</t>
        </is>
      </c>
    </row>
    <row r="26">
      <c r="A26" s="4" t="inlineStr">
        <is>
          <t>Compensation and employee benefits</t>
        </is>
      </c>
      <c r="B26" s="5" t="n">
        <v>23393</v>
      </c>
      <c r="C26" s="5" t="n">
        <v>24465</v>
      </c>
    </row>
    <row r="27">
      <c r="A27" s="4" t="inlineStr">
        <is>
          <t>Occupancy</t>
        </is>
      </c>
      <c r="B27" s="5" t="n">
        <v>5252</v>
      </c>
      <c r="C27" s="5" t="n">
        <v>4795</v>
      </c>
    </row>
    <row r="28">
      <c r="A28" s="4" t="inlineStr">
        <is>
          <t>Federal deposit insurance premiums</t>
        </is>
      </c>
      <c r="B28" s="5" t="n">
        <v>580</v>
      </c>
      <c r="C28" s="5" t="n">
        <v>110</v>
      </c>
    </row>
    <row r="29">
      <c r="A29" s="4" t="inlineStr">
        <is>
          <t>Advertising</t>
        </is>
      </c>
      <c r="B29" s="5" t="n">
        <v>535</v>
      </c>
      <c r="C29" s="5" t="n">
        <v>1144</v>
      </c>
    </row>
    <row r="30">
      <c r="A30" s="4" t="inlineStr">
        <is>
          <t>Professional fees</t>
        </is>
      </c>
      <c r="B30" s="5" t="n">
        <v>1790</v>
      </c>
      <c r="C30" s="5" t="n">
        <v>1366</v>
      </c>
    </row>
    <row r="31">
      <c r="A31" s="4" t="inlineStr">
        <is>
          <t>Data processing and software expenses</t>
        </is>
      </c>
      <c r="B31" s="5" t="n">
        <v>2771</v>
      </c>
      <c r="C31" s="5" t="n">
        <v>2230</v>
      </c>
    </row>
    <row r="32">
      <c r="A32" s="4" t="inlineStr">
        <is>
          <t>Merger-related expenses</t>
        </is>
      </c>
      <c r="B32" s="5" t="n">
        <v>0</v>
      </c>
      <c r="C32" s="5" t="n">
        <v>1075</v>
      </c>
    </row>
    <row r="33">
      <c r="A33" s="4" t="inlineStr">
        <is>
          <t>Loss on extinguishment of debt</t>
        </is>
      </c>
      <c r="B33" s="5" t="n">
        <v>742</v>
      </c>
      <c r="C33" s="5" t="n">
        <v>0</v>
      </c>
    </row>
    <row r="34">
      <c r="A34" s="4" t="inlineStr">
        <is>
          <t>Other non-interest expense</t>
        </is>
      </c>
      <c r="B34" s="5" t="n">
        <v>2640</v>
      </c>
      <c r="C34" s="5" t="n">
        <v>3323</v>
      </c>
    </row>
    <row r="35">
      <c r="A35" s="4" t="inlineStr">
        <is>
          <t>Total non-interest expense</t>
        </is>
      </c>
      <c r="B35" s="5" t="n">
        <v>37703</v>
      </c>
      <c r="C35" s="5" t="n">
        <v>38508</v>
      </c>
    </row>
    <row r="36">
      <c r="A36" s="4" t="inlineStr">
        <is>
          <t>Income before income tax expense</t>
        </is>
      </c>
      <c r="B36" s="5" t="n">
        <v>28912</v>
      </c>
      <c r="C36" s="5" t="n">
        <v>9017</v>
      </c>
    </row>
    <row r="37">
      <c r="A37" s="4" t="inlineStr">
        <is>
          <t>Income tax expense</t>
        </is>
      </c>
      <c r="B37" s="5" t="n">
        <v>7867</v>
      </c>
      <c r="C37" s="5" t="n">
        <v>2252</v>
      </c>
    </row>
    <row r="38">
      <c r="A38" s="4" t="inlineStr">
        <is>
          <t>Net income</t>
        </is>
      </c>
      <c r="B38" s="6" t="n">
        <v>21045</v>
      </c>
      <c r="C38" s="6" t="n">
        <v>6765</v>
      </c>
    </row>
    <row r="39">
      <c r="A39" s="4" t="inlineStr">
        <is>
          <t>Earnings per share - basic and diluted (in dollars per share)</t>
        </is>
      </c>
      <c r="B39" s="7" t="n">
        <v>0.2</v>
      </c>
      <c r="C39" s="7" t="n">
        <v>0.06</v>
      </c>
    </row>
    <row r="40">
      <c r="A40" s="4" t="inlineStr">
        <is>
          <t>Weighted average shares outstanding - basic and diluted (in shares)</t>
        </is>
      </c>
      <c r="B40" s="5" t="n">
        <v>105977621</v>
      </c>
      <c r="C40" s="5" t="n">
        <v>108438173</v>
      </c>
    </row>
    <row r="41">
      <c r="A41" s="4" t="inlineStr">
        <is>
          <t>Demand deposit account fees</t>
        </is>
      </c>
    </row>
    <row r="42">
      <c r="A42" s="3" t="inlineStr">
        <is>
          <t>Non-interest income:</t>
        </is>
      </c>
    </row>
    <row r="43">
      <c r="A43" s="4" t="inlineStr">
        <is>
          <t>Revenue from contract with customer</t>
        </is>
      </c>
      <c r="B43" s="6" t="n">
        <v>838</v>
      </c>
      <c r="C43" s="6" t="n">
        <v>1299</v>
      </c>
    </row>
    <row r="44">
      <c r="A44" s="4" t="inlineStr">
        <is>
          <t>Title insurance fees</t>
        </is>
      </c>
    </row>
    <row r="45">
      <c r="A45" s="3" t="inlineStr">
        <is>
          <t>Non-interest income:</t>
        </is>
      </c>
    </row>
    <row r="46">
      <c r="A46" s="4" t="inlineStr">
        <is>
          <t>Revenue from contract with customer</t>
        </is>
      </c>
      <c r="B46" s="6" t="n">
        <v>1620</v>
      </c>
      <c r="C46" s="6" t="n">
        <v>12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esents non-interest income, segregated by revenue streams in-scope and out-of-scope of Topic 606, for the three months ended March 31, 2021 and 2020. Three Months Ended March 31, 2021 2020 (In thousands) Non-interest income In-scope of Topic 606: Demand deposit account fees $ 838 $ 1,299 Title insurance fees 1,620 1,231 Other non-interest income 1,744 1,417 Total in-scope non-interest income 4,202 3,947 Total out-of-scope non-interest income 4,393 2,444 Total non-interest income $ 8,595 $ 6,3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asis of Financial Statement Presentation (Details) - USD ($) $ in Thousands</t>
        </is>
      </c>
      <c r="B1" s="2" t="inlineStr">
        <is>
          <t>3 Months Ended</t>
        </is>
      </c>
    </row>
    <row r="2">
      <c r="B2" s="2" t="inlineStr">
        <is>
          <t>Mar. 31, 2021</t>
        </is>
      </c>
      <c r="C2" s="2" t="inlineStr">
        <is>
          <t>Mar. 31, 2020</t>
        </is>
      </c>
    </row>
    <row r="3">
      <c r="A3" s="3" t="inlineStr">
        <is>
          <t>New Accounting Pronouncements or Change in Accounting Principle [Line Items]</t>
        </is>
      </c>
    </row>
    <row r="4">
      <c r="A4" s="4" t="inlineStr">
        <is>
          <t>Net cash (used in) investing activities</t>
        </is>
      </c>
      <c r="B4" s="6" t="n">
        <v>-343486</v>
      </c>
      <c r="C4" s="6" t="n">
        <v>-36149</v>
      </c>
    </row>
    <row r="5">
      <c r="A5" s="4" t="inlineStr">
        <is>
          <t>Net cash provided by (used in) operating activities</t>
        </is>
      </c>
      <c r="B5" s="6" t="n">
        <v>-172335</v>
      </c>
      <c r="C5" s="5" t="n">
        <v>8454</v>
      </c>
    </row>
    <row r="6">
      <c r="A6" s="4" t="inlineStr">
        <is>
          <t>Revision of Prior Period, Reclassification, Adjustment</t>
        </is>
      </c>
    </row>
    <row r="7">
      <c r="A7" s="3" t="inlineStr">
        <is>
          <t>New Accounting Pronouncements or Change in Accounting Principle [Line Items]</t>
        </is>
      </c>
    </row>
    <row r="8">
      <c r="A8" s="4" t="inlineStr">
        <is>
          <t>Net cash (used in) investing activities</t>
        </is>
      </c>
      <c r="C8" s="5" t="n">
        <v>51600</v>
      </c>
    </row>
    <row r="9">
      <c r="A9" s="4" t="inlineStr">
        <is>
          <t>Net cash provided by (used in) operating activities</t>
        </is>
      </c>
      <c r="C9" s="6" t="n">
        <v>51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1" customWidth="1" min="5" max="5"/>
    <col width="21" customWidth="1" min="6" max="6"/>
  </cols>
  <sheetData>
    <row r="1">
      <c r="A1" s="1" t="inlineStr">
        <is>
          <t>Acquisitions - Narrative (Details)</t>
        </is>
      </c>
      <c r="B1" s="2" t="inlineStr">
        <is>
          <t>Apr. 01, 2020USD ($)shares</t>
        </is>
      </c>
      <c r="C1" s="2" t="inlineStr">
        <is>
          <t>Nov. 01, 2019USD ($)branch$ / shares</t>
        </is>
      </c>
      <c r="D1" s="2" t="inlineStr">
        <is>
          <t>Mar. 31, 2021USD ($)branch</t>
        </is>
      </c>
      <c r="E1" s="2" t="inlineStr">
        <is>
          <t>Dec. 31, 2020USD ($)</t>
        </is>
      </c>
      <c r="F1" s="2" t="inlineStr">
        <is>
          <t>Mar. 31, 2020USD ($)</t>
        </is>
      </c>
    </row>
    <row r="2">
      <c r="A2" s="3" t="inlineStr">
        <is>
          <t>Business Acquisition [Line Items]</t>
        </is>
      </c>
    </row>
    <row r="3">
      <c r="A3" s="4" t="inlineStr">
        <is>
          <t>Merger-related expenses</t>
        </is>
      </c>
      <c r="D3" s="6" t="n">
        <v>0</v>
      </c>
      <c r="F3" s="6" t="n">
        <v>1075000</v>
      </c>
    </row>
    <row r="4">
      <c r="A4" s="4" t="inlineStr">
        <is>
          <t>Branch closures</t>
        </is>
      </c>
    </row>
    <row r="5">
      <c r="A5" s="3" t="inlineStr">
        <is>
          <t>Business Acquisition [Line Items]</t>
        </is>
      </c>
    </row>
    <row r="6">
      <c r="A6" s="4" t="inlineStr">
        <is>
          <t>Number of branches closed | branch</t>
        </is>
      </c>
      <c r="D6" s="5" t="n">
        <v>4</v>
      </c>
    </row>
    <row r="7">
      <c r="A7" s="4" t="inlineStr">
        <is>
          <t>Loss on branch closures</t>
        </is>
      </c>
      <c r="D7" s="6" t="n">
        <v>770000</v>
      </c>
    </row>
    <row r="8">
      <c r="A8" s="4" t="inlineStr">
        <is>
          <t>Stewardship Financial Corporation</t>
        </is>
      </c>
    </row>
    <row r="9">
      <c r="A9" s="3" t="inlineStr">
        <is>
          <t>Business Acquisition [Line Items]</t>
        </is>
      </c>
    </row>
    <row r="10">
      <c r="A10" s="4" t="inlineStr">
        <is>
          <t>Number of stores | branch</t>
        </is>
      </c>
      <c r="C10" s="5" t="n">
        <v>12</v>
      </c>
    </row>
    <row r="11">
      <c r="A11" s="4" t="inlineStr">
        <is>
          <t>Stewardship Financial Corporation</t>
        </is>
      </c>
    </row>
    <row r="12">
      <c r="A12" s="3" t="inlineStr">
        <is>
          <t>Business Acquisition [Line Items]</t>
        </is>
      </c>
    </row>
    <row r="13">
      <c r="A13" s="4" t="inlineStr">
        <is>
          <t>Business acquisition, share price (in dollars per share) | $ / shares</t>
        </is>
      </c>
      <c r="C13" s="7" t="n">
        <v>15.75</v>
      </c>
    </row>
    <row r="14">
      <c r="A14" s="4" t="inlineStr">
        <is>
          <t>Payments to acquire businesses, gross</t>
        </is>
      </c>
      <c r="C14" s="6" t="n">
        <v>136300000</v>
      </c>
    </row>
    <row r="15">
      <c r="A15" s="4" t="inlineStr">
        <is>
          <t>Merger-related expenses</t>
        </is>
      </c>
      <c r="D15" s="5" t="n">
        <v>0</v>
      </c>
      <c r="F15" s="5" t="n">
        <v>962000</v>
      </c>
    </row>
    <row r="16">
      <c r="A16" s="4" t="inlineStr">
        <is>
          <t>Roselle Entities</t>
        </is>
      </c>
    </row>
    <row r="17">
      <c r="A17" s="3" t="inlineStr">
        <is>
          <t>Business Acquisition [Line Items]</t>
        </is>
      </c>
    </row>
    <row r="18">
      <c r="A18" s="4" t="inlineStr">
        <is>
          <t>Merger-related expenses</t>
        </is>
      </c>
      <c r="D18" s="5" t="n">
        <v>0</v>
      </c>
      <c r="F18" s="6" t="n">
        <v>112000</v>
      </c>
    </row>
    <row r="19">
      <c r="A19" s="4" t="inlineStr">
        <is>
          <t>Business acquisition, equity interest issued or issuable (in shares) | shares</t>
        </is>
      </c>
      <c r="B19" s="5" t="n">
        <v>4759048</v>
      </c>
    </row>
    <row r="20">
      <c r="A20" s="4" t="inlineStr">
        <is>
          <t>Goodwill</t>
        </is>
      </c>
      <c r="B20" s="6" t="n">
        <v>23809000</v>
      </c>
      <c r="D20" s="5" t="n">
        <v>17600000</v>
      </c>
    </row>
    <row r="21">
      <c r="A21" s="4" t="inlineStr">
        <is>
          <t>Business combination, provisional information, initial accounting incomplete, adjustment, deferred tax assets</t>
        </is>
      </c>
      <c r="D21" s="6" t="n">
        <v>1100000</v>
      </c>
      <c r="E21" s="6" t="n">
        <v>5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in Roselle Acquisition (Details) - Roselle Entities - USD ($) $ in Thousands</t>
        </is>
      </c>
      <c r="B1" s="2" t="inlineStr">
        <is>
          <t>Apr. 01, 2020</t>
        </is>
      </c>
      <c r="C1" s="2" t="inlineStr">
        <is>
          <t>Mar. 31, 2021</t>
        </is>
      </c>
    </row>
    <row r="2">
      <c r="A2" s="3" t="inlineStr">
        <is>
          <t>Assets acquired:</t>
        </is>
      </c>
    </row>
    <row r="3">
      <c r="A3" s="4" t="inlineStr">
        <is>
          <t>Cash and cash equivalents</t>
        </is>
      </c>
      <c r="B3" s="6" t="n">
        <v>155248</v>
      </c>
    </row>
    <row r="4">
      <c r="A4" s="4" t="inlineStr">
        <is>
          <t>Debt securities available for sale</t>
        </is>
      </c>
      <c r="B4" s="5" t="n">
        <v>51479</v>
      </c>
    </row>
    <row r="5">
      <c r="A5" s="4" t="inlineStr">
        <is>
          <t>Debt securities held to maturity</t>
        </is>
      </c>
      <c r="B5" s="5" t="n">
        <v>13418</v>
      </c>
    </row>
    <row r="6">
      <c r="A6" s="4" t="inlineStr">
        <is>
          <t>Equity securities</t>
        </is>
      </c>
      <c r="B6" s="5" t="n">
        <v>1796</v>
      </c>
    </row>
    <row r="7">
      <c r="A7" s="4" t="inlineStr">
        <is>
          <t>Federal Home Loan Bank stock</t>
        </is>
      </c>
      <c r="B7" s="5" t="n">
        <v>2010</v>
      </c>
    </row>
    <row r="8">
      <c r="A8" s="4" t="inlineStr">
        <is>
          <t>Loans receivable</t>
        </is>
      </c>
      <c r="B8" s="5" t="n">
        <v>171593</v>
      </c>
    </row>
    <row r="9">
      <c r="A9" s="4" t="inlineStr">
        <is>
          <t>Accrued interest receivable</t>
        </is>
      </c>
      <c r="B9" s="5" t="n">
        <v>679</v>
      </c>
    </row>
    <row r="10">
      <c r="A10" s="4" t="inlineStr">
        <is>
          <t>Office properties and equipment, net</t>
        </is>
      </c>
      <c r="B10" s="5" t="n">
        <v>5774</v>
      </c>
    </row>
    <row r="11">
      <c r="A11" s="4" t="inlineStr">
        <is>
          <t>Bank-owned life insurance</t>
        </is>
      </c>
      <c r="B11" s="5" t="n">
        <v>17245</v>
      </c>
    </row>
    <row r="12">
      <c r="A12" s="4" t="inlineStr">
        <is>
          <t>Deferred tax asset, net</t>
        </is>
      </c>
      <c r="B12" s="5" t="n">
        <v>1334</v>
      </c>
    </row>
    <row r="13">
      <c r="A13" s="4" t="inlineStr">
        <is>
          <t>Other assets</t>
        </is>
      </c>
      <c r="B13" s="5" t="n">
        <v>1489</v>
      </c>
    </row>
    <row r="14">
      <c r="A14" s="4" t="inlineStr">
        <is>
          <t>Total assets acquired</t>
        </is>
      </c>
      <c r="B14" s="5" t="n">
        <v>422065</v>
      </c>
    </row>
    <row r="15">
      <c r="A15" s="3" t="inlineStr">
        <is>
          <t>Liabilities assumed:</t>
        </is>
      </c>
    </row>
    <row r="16">
      <c r="A16" s="4" t="inlineStr">
        <is>
          <t>Deposits</t>
        </is>
      </c>
      <c r="B16" s="5" t="n">
        <v>333234</v>
      </c>
    </row>
    <row r="17">
      <c r="A17" s="4" t="inlineStr">
        <is>
          <t>Borrowings</t>
        </is>
      </c>
      <c r="B17" s="5" t="n">
        <v>37728</v>
      </c>
    </row>
    <row r="18">
      <c r="A18" s="4" t="inlineStr">
        <is>
          <t>Advance payments by borrowers for taxes and insurance</t>
        </is>
      </c>
      <c r="B18" s="5" t="n">
        <v>982</v>
      </c>
    </row>
    <row r="19">
      <c r="A19" s="4" t="inlineStr">
        <is>
          <t>Accrued expenses and other liabilities</t>
        </is>
      </c>
      <c r="B19" s="5" t="n">
        <v>5400</v>
      </c>
    </row>
    <row r="20">
      <c r="A20" s="4" t="inlineStr">
        <is>
          <t>Total liabilities assumed</t>
        </is>
      </c>
      <c r="B20" s="5" t="n">
        <v>377344</v>
      </c>
    </row>
    <row r="21">
      <c r="A21" s="4" t="inlineStr">
        <is>
          <t>Net assets acquired</t>
        </is>
      </c>
      <c r="B21" s="5" t="n">
        <v>44721</v>
      </c>
    </row>
    <row r="22">
      <c r="A22" s="4" t="inlineStr">
        <is>
          <t>Fair market value of stock issued to Columbia Bank MHC for purchase</t>
        </is>
      </c>
      <c r="B22" s="5" t="n">
        <v>68530</v>
      </c>
    </row>
    <row r="23">
      <c r="A23" s="4" t="inlineStr">
        <is>
          <t>Goodwill</t>
        </is>
      </c>
      <c r="B23" s="6" t="n">
        <v>23809</v>
      </c>
      <c r="C23" s="6" t="n">
        <v>17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21045</v>
      </c>
      <c r="C4" s="6" t="n">
        <v>6765</v>
      </c>
    </row>
    <row r="5">
      <c r="A5" s="3" t="inlineStr">
        <is>
          <t>Shares:</t>
        </is>
      </c>
    </row>
    <row r="6">
      <c r="A6" s="4" t="inlineStr">
        <is>
          <t>Weighted average shares outstanding - basic (in shares)</t>
        </is>
      </c>
      <c r="B6" s="5" t="n">
        <v>105977621</v>
      </c>
      <c r="C6" s="5" t="n">
        <v>108438173</v>
      </c>
    </row>
    <row r="7">
      <c r="A7" s="4" t="inlineStr">
        <is>
          <t>Effect of dilutive common stock equivalents (in shares)</t>
        </is>
      </c>
      <c r="B7" s="5" t="n">
        <v>0</v>
      </c>
      <c r="C7" s="5" t="n">
        <v>0</v>
      </c>
    </row>
    <row r="8">
      <c r="A8" s="4" t="inlineStr">
        <is>
          <t>Weighted average shares outstanding - diluted (in shares)</t>
        </is>
      </c>
      <c r="B8" s="5" t="n">
        <v>105977621</v>
      </c>
      <c r="C8" s="5" t="n">
        <v>108438173</v>
      </c>
    </row>
    <row r="9">
      <c r="A9" s="3" t="inlineStr">
        <is>
          <t>Earnings per share:</t>
        </is>
      </c>
    </row>
    <row r="10">
      <c r="A10" s="4" t="inlineStr">
        <is>
          <t>Basic (in dollars per share)</t>
        </is>
      </c>
      <c r="B10" s="7" t="n">
        <v>0.2</v>
      </c>
      <c r="C10" s="7" t="n">
        <v>0.06</v>
      </c>
    </row>
    <row r="11">
      <c r="A11" s="4" t="inlineStr">
        <is>
          <t>Diluted (in dollars per share)</t>
        </is>
      </c>
      <c r="B11" s="7" t="n">
        <v>0.2</v>
      </c>
      <c r="C11" s="7" t="n">
        <v>0.06</v>
      </c>
    </row>
    <row r="12">
      <c r="A12" s="4" t="inlineStr">
        <is>
          <t>Antidilutive securities excluded from computation of earnings per share, amount (in shares)</t>
        </is>
      </c>
      <c r="B12" s="5" t="n">
        <v>468156</v>
      </c>
      <c r="C12" s="5" t="n">
        <v>8118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Repurchase Program (Details) - USD ($) $ / shares in Units, $ in Thousands</t>
        </is>
      </c>
      <c r="B1" s="2" t="inlineStr">
        <is>
          <t>Feb. 01, 2021</t>
        </is>
      </c>
      <c r="C1" s="2" t="inlineStr">
        <is>
          <t>Sep. 10, 2020</t>
        </is>
      </c>
      <c r="D1" s="2" t="inlineStr">
        <is>
          <t>Dec. 05, 2019</t>
        </is>
      </c>
      <c r="E1" s="2" t="inlineStr">
        <is>
          <t>Jun. 13, 2019</t>
        </is>
      </c>
      <c r="F1" s="2" t="inlineStr">
        <is>
          <t>Mar. 31, 2021</t>
        </is>
      </c>
      <c r="G1" s="2" t="inlineStr">
        <is>
          <t>Mar. 31, 2020</t>
        </is>
      </c>
    </row>
    <row r="2">
      <c r="A2" s="3" t="inlineStr">
        <is>
          <t>Equity [Abstract]</t>
        </is>
      </c>
    </row>
    <row r="3">
      <c r="A3" s="4" t="inlineStr">
        <is>
          <t>Stock repurchase program, number of shares authorized to be repurchased (in shares)</t>
        </is>
      </c>
      <c r="B3" s="5" t="n">
        <v>5000000</v>
      </c>
      <c r="C3" s="5" t="n">
        <v>5000000</v>
      </c>
      <c r="E3" s="5" t="n">
        <v>4000000</v>
      </c>
    </row>
    <row r="4">
      <c r="A4" s="4" t="inlineStr">
        <is>
          <t>Stock repurchase program, percent of common stock</t>
        </is>
      </c>
      <c r="B4" s="4" t="inlineStr">
        <is>
          <t>4.50%</t>
        </is>
      </c>
      <c r="C4" s="4" t="inlineStr">
        <is>
          <t>4.30%</t>
        </is>
      </c>
      <c r="E4" s="4" t="inlineStr">
        <is>
          <t>3.50%</t>
        </is>
      </c>
    </row>
    <row r="5">
      <c r="A5" s="4" t="inlineStr">
        <is>
          <t>Stock repurchase program, number of additional shares authorized to be repurchased (in shares)</t>
        </is>
      </c>
      <c r="D5" s="5" t="n">
        <v>3000000</v>
      </c>
    </row>
    <row r="6">
      <c r="A6" s="4" t="inlineStr">
        <is>
          <t>Shares repurchased, number of shares (in shares)</t>
        </is>
      </c>
      <c r="F6" s="5" t="n">
        <v>1998539</v>
      </c>
      <c r="G6" s="5" t="n">
        <v>2557126</v>
      </c>
    </row>
    <row r="7">
      <c r="A7" s="4" t="inlineStr">
        <is>
          <t>Shares repurchased, value</t>
        </is>
      </c>
      <c r="F7" s="6" t="n">
        <v>32837</v>
      </c>
      <c r="G7" s="6" t="n">
        <v>40363</v>
      </c>
    </row>
    <row r="8">
      <c r="A8" s="4" t="inlineStr">
        <is>
          <t>Shares repurchased, price per share (in dollars per share)</t>
        </is>
      </c>
      <c r="F8" s="7" t="n">
        <v>16.43</v>
      </c>
      <c r="G8" s="7" t="n">
        <v>15.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Narrative (Details) - ASU 2016-13 - Forecast</t>
        </is>
      </c>
      <c r="B1" s="2" t="inlineStr">
        <is>
          <t>9 Months Ended</t>
        </is>
      </c>
    </row>
    <row r="2">
      <c r="B2" s="2" t="inlineStr">
        <is>
          <t>Jan. 01, 2022</t>
        </is>
      </c>
    </row>
    <row r="3">
      <c r="A3" s="4" t="inlineStr">
        <is>
          <t>Minimum</t>
        </is>
      </c>
    </row>
    <row r="4">
      <c r="A4" s="3" t="inlineStr">
        <is>
          <t>New Accounting Pronouncements or Change in Accounting Principle [Line Items]</t>
        </is>
      </c>
    </row>
    <row r="5">
      <c r="A5" s="4" t="inlineStr">
        <is>
          <t>Financing receivable, allowance for credit loss, period increase (decrease), percent</t>
        </is>
      </c>
      <c r="B5" s="4" t="inlineStr">
        <is>
          <t>15.00%</t>
        </is>
      </c>
    </row>
    <row r="6">
      <c r="A6" s="4" t="inlineStr">
        <is>
          <t>Maximum</t>
        </is>
      </c>
    </row>
    <row r="7">
      <c r="A7" s="3" t="inlineStr">
        <is>
          <t>New Accounting Pronouncements or Change in Accounting Principle [Line Items]</t>
        </is>
      </c>
    </row>
    <row r="8">
      <c r="A8" s="4" t="inlineStr">
        <is>
          <t>Financing receivable, allowance for credit loss, period increase (decrease), percent</t>
        </is>
      </c>
      <c r="B8" s="4" t="inlineStr">
        <is>
          <t>2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Securities Available-for-Sale (Details) - USD ($) $ in Thousands</t>
        </is>
      </c>
      <c r="B1" s="2" t="inlineStr">
        <is>
          <t>Mar. 31, 2021</t>
        </is>
      </c>
      <c r="C1" s="2" t="inlineStr">
        <is>
          <t>Dec. 31, 2020</t>
        </is>
      </c>
    </row>
    <row r="2">
      <c r="A2" s="3" t="inlineStr">
        <is>
          <t>Debt Securities, Available-for-sale [Line Items]</t>
        </is>
      </c>
    </row>
    <row r="3">
      <c r="A3" s="4" t="inlineStr">
        <is>
          <t>Amortized Cost</t>
        </is>
      </c>
      <c r="B3" s="6" t="n">
        <v>1454646</v>
      </c>
      <c r="C3" s="6" t="n">
        <v>1277511</v>
      </c>
    </row>
    <row r="4">
      <c r="A4" s="4" t="inlineStr">
        <is>
          <t>Gross Unrealized Gains</t>
        </is>
      </c>
      <c r="B4" s="5" t="n">
        <v>29641</v>
      </c>
      <c r="C4" s="5" t="n">
        <v>40748</v>
      </c>
    </row>
    <row r="5">
      <c r="A5" s="4" t="inlineStr">
        <is>
          <t>Gross Unrealized (Losses)</t>
        </is>
      </c>
      <c r="B5" s="5" t="n">
        <v>-10041</v>
      </c>
      <c r="C5" s="5" t="n">
        <v>-1307</v>
      </c>
    </row>
    <row r="6">
      <c r="A6" s="4" t="inlineStr">
        <is>
          <t>Debt securities available for sale, at fair value</t>
        </is>
      </c>
      <c r="B6" s="5" t="n">
        <v>1474246</v>
      </c>
      <c r="C6" s="5" t="n">
        <v>1316952</v>
      </c>
    </row>
    <row r="7">
      <c r="A7" s="4" t="inlineStr">
        <is>
          <t>U.S. government and agency obligations</t>
        </is>
      </c>
    </row>
    <row r="8">
      <c r="A8" s="3" t="inlineStr">
        <is>
          <t>Debt Securities, Available-for-sale [Line Items]</t>
        </is>
      </c>
    </row>
    <row r="9">
      <c r="A9" s="4" t="inlineStr">
        <is>
          <t>Amortized Cost</t>
        </is>
      </c>
      <c r="B9" s="5" t="n">
        <v>39008</v>
      </c>
      <c r="C9" s="5" t="n">
        <v>24425</v>
      </c>
    </row>
    <row r="10">
      <c r="A10" s="4" t="inlineStr">
        <is>
          <t>Gross Unrealized Gains</t>
        </is>
      </c>
      <c r="B10" s="5" t="n">
        <v>942</v>
      </c>
      <c r="C10" s="5" t="n">
        <v>1124</v>
      </c>
    </row>
    <row r="11">
      <c r="A11" s="4" t="inlineStr">
        <is>
          <t>Gross Unrealized (Losses)</t>
        </is>
      </c>
      <c r="B11" s="5" t="n">
        <v>-155</v>
      </c>
      <c r="C11" s="5" t="n">
        <v>0</v>
      </c>
    </row>
    <row r="12">
      <c r="A12" s="4" t="inlineStr">
        <is>
          <t>Debt securities available for sale, at fair value</t>
        </is>
      </c>
      <c r="B12" s="5" t="n">
        <v>39795</v>
      </c>
      <c r="C12" s="5" t="n">
        <v>25549</v>
      </c>
    </row>
    <row r="13">
      <c r="A13" s="4" t="inlineStr">
        <is>
          <t>Mortgage-backed securities and collateralized mortgage obligations</t>
        </is>
      </c>
    </row>
    <row r="14">
      <c r="A14" s="3" t="inlineStr">
        <is>
          <t>Debt Securities, Available-for-sale [Line Items]</t>
        </is>
      </c>
    </row>
    <row r="15">
      <c r="A15" s="4" t="inlineStr">
        <is>
          <t>Amortized Cost</t>
        </is>
      </c>
      <c r="B15" s="5" t="n">
        <v>1331338</v>
      </c>
      <c r="C15" s="5" t="n">
        <v>1163613</v>
      </c>
    </row>
    <row r="16">
      <c r="A16" s="4" t="inlineStr">
        <is>
          <t>Gross Unrealized Gains</t>
        </is>
      </c>
      <c r="B16" s="5" t="n">
        <v>26471</v>
      </c>
      <c r="C16" s="5" t="n">
        <v>37343</v>
      </c>
    </row>
    <row r="17">
      <c r="A17" s="4" t="inlineStr">
        <is>
          <t>Gross Unrealized (Losses)</t>
        </is>
      </c>
      <c r="B17" s="5" t="n">
        <v>-9268</v>
      </c>
      <c r="C17" s="5" t="n">
        <v>-562</v>
      </c>
    </row>
    <row r="18">
      <c r="A18" s="4" t="inlineStr">
        <is>
          <t>Debt securities available for sale, at fair value</t>
        </is>
      </c>
      <c r="B18" s="5" t="n">
        <v>1348541</v>
      </c>
      <c r="C18" s="5" t="n">
        <v>1200394</v>
      </c>
    </row>
    <row r="19">
      <c r="A19" s="4" t="inlineStr">
        <is>
          <t>Municipal obligations</t>
        </is>
      </c>
    </row>
    <row r="20">
      <c r="A20" s="3" t="inlineStr">
        <is>
          <t>Debt Securities, Available-for-sale [Line Items]</t>
        </is>
      </c>
    </row>
    <row r="21">
      <c r="A21" s="4" t="inlineStr">
        <is>
          <t>Amortized Cost</t>
        </is>
      </c>
      <c r="B21" s="5" t="n">
        <v>16633</v>
      </c>
      <c r="C21" s="5" t="n">
        <v>16845</v>
      </c>
    </row>
    <row r="22">
      <c r="A22" s="4" t="inlineStr">
        <is>
          <t>Gross Unrealized Gains</t>
        </is>
      </c>
      <c r="B22" s="5" t="n">
        <v>16</v>
      </c>
      <c r="C22" s="5" t="n">
        <v>17</v>
      </c>
    </row>
    <row r="23">
      <c r="A23" s="4" t="inlineStr">
        <is>
          <t>Gross Unrealized (Losses)</t>
        </is>
      </c>
      <c r="B23" s="5" t="n">
        <v>0</v>
      </c>
      <c r="C23" s="5" t="n">
        <v>0</v>
      </c>
    </row>
    <row r="24">
      <c r="A24" s="4" t="inlineStr">
        <is>
          <t>Debt securities available for sale, at fair value</t>
        </is>
      </c>
      <c r="B24" s="5" t="n">
        <v>16649</v>
      </c>
      <c r="C24" s="5" t="n">
        <v>16862</v>
      </c>
    </row>
    <row r="25">
      <c r="A25" s="4" t="inlineStr">
        <is>
          <t>Corporate debt securities</t>
        </is>
      </c>
    </row>
    <row r="26">
      <c r="A26" s="3" t="inlineStr">
        <is>
          <t>Debt Securities, Available-for-sale [Line Items]</t>
        </is>
      </c>
    </row>
    <row r="27">
      <c r="A27" s="4" t="inlineStr">
        <is>
          <t>Amortized Cost</t>
        </is>
      </c>
      <c r="B27" s="5" t="n">
        <v>62667</v>
      </c>
      <c r="C27" s="5" t="n">
        <v>67628</v>
      </c>
    </row>
    <row r="28">
      <c r="A28" s="4" t="inlineStr">
        <is>
          <t>Gross Unrealized Gains</t>
        </is>
      </c>
      <c r="B28" s="5" t="n">
        <v>2212</v>
      </c>
      <c r="C28" s="5" t="n">
        <v>2264</v>
      </c>
    </row>
    <row r="29">
      <c r="A29" s="4" t="inlineStr">
        <is>
          <t>Gross Unrealized (Losses)</t>
        </is>
      </c>
      <c r="B29" s="5" t="n">
        <v>-314</v>
      </c>
      <c r="C29" s="5" t="n">
        <v>-415</v>
      </c>
    </row>
    <row r="30">
      <c r="A30" s="4" t="inlineStr">
        <is>
          <t>Debt securities available for sale, at fair value</t>
        </is>
      </c>
      <c r="B30" s="5" t="n">
        <v>64565</v>
      </c>
      <c r="C30" s="5" t="n">
        <v>69477</v>
      </c>
    </row>
    <row r="31">
      <c r="A31" s="4" t="inlineStr">
        <is>
          <t>Trust preferred securities</t>
        </is>
      </c>
    </row>
    <row r="32">
      <c r="A32" s="3" t="inlineStr">
        <is>
          <t>Debt Securities, Available-for-sale [Line Items]</t>
        </is>
      </c>
    </row>
    <row r="33">
      <c r="A33" s="4" t="inlineStr">
        <is>
          <t>Amortized Cost</t>
        </is>
      </c>
      <c r="B33" s="5" t="n">
        <v>5000</v>
      </c>
      <c r="C33" s="5" t="n">
        <v>5000</v>
      </c>
    </row>
    <row r="34">
      <c r="A34" s="4" t="inlineStr">
        <is>
          <t>Gross Unrealized Gains</t>
        </is>
      </c>
      <c r="B34" s="5" t="n">
        <v>0</v>
      </c>
      <c r="C34" s="5" t="n">
        <v>0</v>
      </c>
    </row>
    <row r="35">
      <c r="A35" s="4" t="inlineStr">
        <is>
          <t>Gross Unrealized (Losses)</t>
        </is>
      </c>
      <c r="B35" s="5" t="n">
        <v>-304</v>
      </c>
      <c r="C35" s="5" t="n">
        <v>-330</v>
      </c>
    </row>
    <row r="36">
      <c r="A36" s="4" t="inlineStr">
        <is>
          <t>Debt securities available for sale, at fair value</t>
        </is>
      </c>
      <c r="B36" s="6" t="n">
        <v>4696</v>
      </c>
      <c r="C36" s="6" t="n">
        <v>46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Expected Maturities of Available-for-Sale Securities (Details) - USD ($) $ in Thousands</t>
        </is>
      </c>
      <c r="B1" s="2" t="inlineStr">
        <is>
          <t>Mar. 31, 2021</t>
        </is>
      </c>
      <c r="C1" s="2" t="inlineStr">
        <is>
          <t>Dec. 31, 2020</t>
        </is>
      </c>
    </row>
    <row r="2">
      <c r="A2" s="3" t="inlineStr">
        <is>
          <t>Amortized Cost</t>
        </is>
      </c>
    </row>
    <row r="3">
      <c r="A3" s="4" t="inlineStr">
        <is>
          <t>Amortized Cost</t>
        </is>
      </c>
      <c r="B3" s="6" t="n">
        <v>1454646</v>
      </c>
      <c r="C3" s="6" t="n">
        <v>1277511</v>
      </c>
    </row>
    <row r="4">
      <c r="A4" s="3" t="inlineStr">
        <is>
          <t>Fair Value</t>
        </is>
      </c>
    </row>
    <row r="5">
      <c r="A5" s="4" t="inlineStr">
        <is>
          <t>Fair Value</t>
        </is>
      </c>
      <c r="B5" s="5" t="n">
        <v>1474246</v>
      </c>
      <c r="C5" s="5" t="n">
        <v>1316952</v>
      </c>
    </row>
    <row r="6">
      <c r="A6" s="4" t="inlineStr">
        <is>
          <t>Debt Securities excluding Mortgage-based securities and CMOs</t>
        </is>
      </c>
    </row>
    <row r="7">
      <c r="A7" s="3" t="inlineStr">
        <is>
          <t>Amortized Cost</t>
        </is>
      </c>
    </row>
    <row r="8">
      <c r="A8" s="4" t="inlineStr">
        <is>
          <t>One year or less</t>
        </is>
      </c>
      <c r="B8" s="5" t="n">
        <v>16168</v>
      </c>
    </row>
    <row r="9">
      <c r="A9" s="4" t="inlineStr">
        <is>
          <t>More than one year to five years</t>
        </is>
      </c>
      <c r="B9" s="5" t="n">
        <v>60123</v>
      </c>
    </row>
    <row r="10">
      <c r="A10" s="4" t="inlineStr">
        <is>
          <t>More than five years to ten years</t>
        </is>
      </c>
      <c r="B10" s="5" t="n">
        <v>47017</v>
      </c>
    </row>
    <row r="11">
      <c r="A11" s="4" t="inlineStr">
        <is>
          <t>Amortized Cost</t>
        </is>
      </c>
      <c r="B11" s="5" t="n">
        <v>123308</v>
      </c>
    </row>
    <row r="12">
      <c r="A12" s="3" t="inlineStr">
        <is>
          <t>Fair Value</t>
        </is>
      </c>
    </row>
    <row r="13">
      <c r="A13" s="4" t="inlineStr">
        <is>
          <t>One year or less</t>
        </is>
      </c>
      <c r="B13" s="5" t="n">
        <v>16168</v>
      </c>
    </row>
    <row r="14">
      <c r="A14" s="4" t="inlineStr">
        <is>
          <t>More than one year to five years</t>
        </is>
      </c>
      <c r="B14" s="5" t="n">
        <v>61736</v>
      </c>
    </row>
    <row r="15">
      <c r="A15" s="4" t="inlineStr">
        <is>
          <t>More than five years to ten years</t>
        </is>
      </c>
      <c r="B15" s="5" t="n">
        <v>47801</v>
      </c>
    </row>
    <row r="16">
      <c r="A16" s="4" t="inlineStr">
        <is>
          <t>Fair Value</t>
        </is>
      </c>
      <c r="B16" s="5" t="n">
        <v>125705</v>
      </c>
    </row>
    <row r="17">
      <c r="A17" s="4" t="inlineStr">
        <is>
          <t>Mortgage-backed securities and collateralized mortgage obligations</t>
        </is>
      </c>
    </row>
    <row r="18">
      <c r="A18" s="3" t="inlineStr">
        <is>
          <t>Amortized Cost</t>
        </is>
      </c>
    </row>
    <row r="19">
      <c r="A19" s="4" t="inlineStr">
        <is>
          <t>Amortized Cost</t>
        </is>
      </c>
      <c r="B19" s="5" t="n">
        <v>1331338</v>
      </c>
      <c r="C19" s="5" t="n">
        <v>1163613</v>
      </c>
    </row>
    <row r="20">
      <c r="A20" s="3" t="inlineStr">
        <is>
          <t>Fair Value</t>
        </is>
      </c>
    </row>
    <row r="21">
      <c r="A21" s="4" t="inlineStr">
        <is>
          <t>Fair Value</t>
        </is>
      </c>
      <c r="B21" s="6" t="n">
        <v>1348541</v>
      </c>
      <c r="C21" s="6" t="n">
        <v>12003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Debt Securities Available for Sale - Narrative (Details)</t>
        </is>
      </c>
      <c r="B1" s="2" t="inlineStr">
        <is>
          <t>3 Months Ended</t>
        </is>
      </c>
    </row>
    <row r="2">
      <c r="B2" s="2" t="inlineStr">
        <is>
          <t>Mar. 31, 2021USD ($)security</t>
        </is>
      </c>
      <c r="C2" s="2" t="inlineStr">
        <is>
          <t>Mar. 31, 2020USD ($)</t>
        </is>
      </c>
      <c r="D2" s="2" t="inlineStr">
        <is>
          <t>Dec. 31, 2020USD ($)security</t>
        </is>
      </c>
    </row>
    <row r="3">
      <c r="A3" s="3" t="inlineStr">
        <is>
          <t>Debt Securities, Available-for-sale [Line Items]</t>
        </is>
      </c>
    </row>
    <row r="4">
      <c r="A4" s="4" t="inlineStr">
        <is>
          <t>Amortized cost</t>
        </is>
      </c>
      <c r="B4" s="6" t="n">
        <v>1454646000</v>
      </c>
      <c r="D4" s="6" t="n">
        <v>1277511000</v>
      </c>
    </row>
    <row r="5">
      <c r="A5" s="4" t="inlineStr">
        <is>
          <t>Debt securities available for sale, at fair value</t>
        </is>
      </c>
      <c r="B5" s="5" t="n">
        <v>1474246000</v>
      </c>
      <c r="D5" s="5" t="n">
        <v>1316952000</v>
      </c>
    </row>
    <row r="6">
      <c r="A6" s="4" t="inlineStr">
        <is>
          <t>Proceeds from sales of debt securities available for sale</t>
        </is>
      </c>
      <c r="B6" s="6" t="n">
        <v>0</v>
      </c>
      <c r="C6" s="6" t="n">
        <v>20761000</v>
      </c>
    </row>
    <row r="7">
      <c r="A7" s="4" t="inlineStr">
        <is>
          <t>Number of debt securities called | security</t>
        </is>
      </c>
      <c r="B7" s="5" t="n">
        <v>1</v>
      </c>
    </row>
    <row r="8">
      <c r="A8" s="4" t="inlineStr">
        <is>
          <t>Proceeds from calls of debt securities available for sale</t>
        </is>
      </c>
      <c r="B8" s="6" t="n">
        <v>5000000</v>
      </c>
      <c r="C8" s="5" t="n">
        <v>1100000</v>
      </c>
    </row>
    <row r="9">
      <c r="A9" s="4" t="inlineStr">
        <is>
          <t>Gross gains on sale of available-for-sale securities</t>
        </is>
      </c>
      <c r="B9" s="6" t="n">
        <v>0</v>
      </c>
      <c r="C9" s="5" t="n">
        <v>369000</v>
      </c>
    </row>
    <row r="10">
      <c r="A10" s="4" t="inlineStr">
        <is>
          <t>Debt securities, available-for-sale, number of mature debt securities | security</t>
        </is>
      </c>
      <c r="B10" s="5" t="n">
        <v>2</v>
      </c>
    </row>
    <row r="11">
      <c r="A11" s="4" t="inlineStr">
        <is>
          <t>Sale and maturity of debt securities, available-for-sale</t>
        </is>
      </c>
      <c r="B11" s="6" t="n">
        <v>210000</v>
      </c>
      <c r="C11" s="5" t="n">
        <v>635000</v>
      </c>
    </row>
    <row r="12">
      <c r="A12" s="4" t="inlineStr">
        <is>
          <t>Gross losses on sale of available-for-sale securities</t>
        </is>
      </c>
      <c r="C12" s="5" t="n">
        <v>0</v>
      </c>
    </row>
    <row r="13">
      <c r="A13" s="4" t="inlineStr">
        <is>
          <t>Calls of debt securities, available-for-sale, realized gain</t>
        </is>
      </c>
      <c r="C13" s="5" t="n">
        <v>1000</v>
      </c>
    </row>
    <row r="14">
      <c r="A14" s="4" t="inlineStr">
        <is>
          <t>Calls of debt securities, available-for-sale, unrealized loss</t>
        </is>
      </c>
      <c r="C14" s="5" t="n">
        <v>0</v>
      </c>
    </row>
    <row r="15">
      <c r="A15" s="4" t="inlineStr">
        <is>
          <t>Debt securities, available-for-sale, restricted</t>
        </is>
      </c>
      <c r="B15" s="6" t="n">
        <v>788000000</v>
      </c>
      <c r="D15" s="6" t="n">
        <v>822200000</v>
      </c>
    </row>
    <row r="16">
      <c r="A16" s="4" t="inlineStr">
        <is>
          <t>Number of securities in unrealized loss position | security</t>
        </is>
      </c>
      <c r="B16" s="5" t="n">
        <v>72</v>
      </c>
      <c r="D16" s="5" t="n">
        <v>40</v>
      </c>
    </row>
    <row r="17">
      <c r="A17" s="4" t="inlineStr">
        <is>
          <t>Other-than-temporary impairments charge on debt securities available for sale</t>
        </is>
      </c>
      <c r="B17" s="6" t="n">
        <v>0</v>
      </c>
      <c r="C17" s="6" t="n">
        <v>0</v>
      </c>
    </row>
    <row r="18">
      <c r="A18" s="4" t="inlineStr">
        <is>
          <t>Mortgage-backed securities and collateralized mortgage obligations</t>
        </is>
      </c>
    </row>
    <row r="19">
      <c r="A19" s="3" t="inlineStr">
        <is>
          <t>Debt Securities, Available-for-sale [Line Items]</t>
        </is>
      </c>
    </row>
    <row r="20">
      <c r="A20" s="4" t="inlineStr">
        <is>
          <t>Amortized cost</t>
        </is>
      </c>
      <c r="B20" s="5" t="n">
        <v>1331338000</v>
      </c>
      <c r="D20" s="6" t="n">
        <v>1163613000</v>
      </c>
    </row>
    <row r="21">
      <c r="A21" s="4" t="inlineStr">
        <is>
          <t>Debt securities available for sale, at fair value</t>
        </is>
      </c>
      <c r="B21" s="6" t="n">
        <v>1348541000</v>
      </c>
      <c r="D21" s="6" t="n">
        <v>120039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1045</v>
      </c>
      <c r="C4" s="6" t="n">
        <v>6765</v>
      </c>
    </row>
    <row r="5">
      <c r="A5" s="3" t="inlineStr">
        <is>
          <t>Other comprehensive (loss) income, net of tax:</t>
        </is>
      </c>
    </row>
    <row r="6">
      <c r="A6" s="4" t="inlineStr">
        <is>
          <t>Unrealized (loss) gain on debt securities available for sale</t>
        </is>
      </c>
      <c r="B6" s="5" t="n">
        <v>-17034</v>
      </c>
      <c r="C6" s="5" t="n">
        <v>19267</v>
      </c>
    </row>
    <row r="7">
      <c r="A7" s="4" t="inlineStr">
        <is>
          <t>Accretion of unrealized gain on debt securities reclassified as held to maturity</t>
        </is>
      </c>
      <c r="B7" s="5" t="n">
        <v>14</v>
      </c>
      <c r="C7" s="5" t="n">
        <v>6</v>
      </c>
    </row>
    <row r="8">
      <c r="A8" s="4" t="inlineStr">
        <is>
          <t>Reclassification adjustment for gain included in net income</t>
        </is>
      </c>
      <c r="B8" s="5" t="n">
        <v>0</v>
      </c>
      <c r="C8" s="5" t="n">
        <v>289</v>
      </c>
    </row>
    <row r="9">
      <c r="A9" s="4" t="inlineStr">
        <is>
          <t>Total other comprehensive (loss) income, net of tax</t>
        </is>
      </c>
      <c r="B9" s="5" t="n">
        <v>-17020</v>
      </c>
      <c r="C9" s="5" t="n">
        <v>19562</v>
      </c>
    </row>
    <row r="10">
      <c r="A10" s="3" t="inlineStr">
        <is>
          <t>Derivatives, net of tax:</t>
        </is>
      </c>
    </row>
    <row r="11">
      <c r="A11" s="4" t="inlineStr">
        <is>
          <t>Unrealized gain (loss) on swap contracts accounted for as cash flow hedges</t>
        </is>
      </c>
      <c r="B11" s="5" t="n">
        <v>5683</v>
      </c>
      <c r="C11" s="5" t="n">
        <v>-11349</v>
      </c>
    </row>
    <row r="12">
      <c r="A12" s="4" t="inlineStr">
        <is>
          <t>Total derivative, net of tax</t>
        </is>
      </c>
      <c r="B12" s="5" t="n">
        <v>5683</v>
      </c>
      <c r="C12" s="5" t="n">
        <v>-11349</v>
      </c>
    </row>
    <row r="13">
      <c r="A13" s="3" t="inlineStr">
        <is>
          <t>Employee benefit plans, net of tax:</t>
        </is>
      </c>
    </row>
    <row r="14">
      <c r="A14" s="4" t="inlineStr">
        <is>
          <t>Amortization of prior service cost included in net income</t>
        </is>
      </c>
      <c r="B14" s="5" t="n">
        <v>-10</v>
      </c>
      <c r="C14" s="5" t="n">
        <v>33</v>
      </c>
    </row>
    <row r="15">
      <c r="A15" s="4" t="inlineStr">
        <is>
          <t>Reclassification adjustment of actuarial net (loss) gain included in net income</t>
        </is>
      </c>
      <c r="B15" s="5" t="n">
        <v>-1089</v>
      </c>
      <c r="C15" s="5" t="n">
        <v>2084</v>
      </c>
    </row>
    <row r="16">
      <c r="A16" s="4" t="inlineStr">
        <is>
          <t>Change in funded status of retirement obligations</t>
        </is>
      </c>
      <c r="B16" s="5" t="n">
        <v>9554</v>
      </c>
      <c r="C16" s="5" t="n">
        <v>-1260</v>
      </c>
    </row>
    <row r="17">
      <c r="A17" s="4" t="inlineStr">
        <is>
          <t>Total employee benefit plans, net of tax</t>
        </is>
      </c>
      <c r="B17" s="5" t="n">
        <v>8455</v>
      </c>
      <c r="C17" s="5" t="n">
        <v>857</v>
      </c>
    </row>
    <row r="18">
      <c r="A18" s="4" t="inlineStr">
        <is>
          <t>Total other comprehensive (loss) income</t>
        </is>
      </c>
      <c r="B18" s="5" t="n">
        <v>-2882</v>
      </c>
      <c r="C18" s="5" t="n">
        <v>9070</v>
      </c>
    </row>
    <row r="19">
      <c r="A19" s="4" t="inlineStr">
        <is>
          <t>Total comprehensive income, net of tax</t>
        </is>
      </c>
      <c r="B19" s="6" t="n">
        <v>18163</v>
      </c>
      <c r="C19" s="6" t="n">
        <v>158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Continuous Unrealized Loss Position of Available-for-Sale Securities (Details) - USD ($) $ in Thousands</t>
        </is>
      </c>
      <c r="B1" s="2" t="inlineStr">
        <is>
          <t>Mar. 31, 2021</t>
        </is>
      </c>
      <c r="C1" s="2" t="inlineStr">
        <is>
          <t>Dec. 31, 2020</t>
        </is>
      </c>
    </row>
    <row r="2">
      <c r="A2" s="3" t="inlineStr">
        <is>
          <t>Debt Securities, Available-for-sale [Line Items]</t>
        </is>
      </c>
    </row>
    <row r="3">
      <c r="A3" s="4" t="inlineStr">
        <is>
          <t>Less than 12 months, fair value</t>
        </is>
      </c>
      <c r="B3" s="6" t="n">
        <v>450437</v>
      </c>
      <c r="C3" s="6" t="n">
        <v>127823</v>
      </c>
    </row>
    <row r="4">
      <c r="A4" s="4" t="inlineStr">
        <is>
          <t>Less than 12 months, gross unrealized (losses)</t>
        </is>
      </c>
      <c r="B4" s="5" t="n">
        <v>-9550</v>
      </c>
      <c r="C4" s="5" t="n">
        <v>-636</v>
      </c>
    </row>
    <row r="5">
      <c r="A5" s="4" t="inlineStr">
        <is>
          <t>12 months or longer, fair value</t>
        </is>
      </c>
      <c r="B5" s="5" t="n">
        <v>19435</v>
      </c>
      <c r="C5" s="5" t="n">
        <v>34428</v>
      </c>
    </row>
    <row r="6">
      <c r="A6" s="4" t="inlineStr">
        <is>
          <t>12 months or longer, gross unrealized (losses)</t>
        </is>
      </c>
      <c r="B6" s="5" t="n">
        <v>-491</v>
      </c>
      <c r="C6" s="5" t="n">
        <v>-671</v>
      </c>
    </row>
    <row r="7">
      <c r="A7" s="4" t="inlineStr">
        <is>
          <t>Fair value</t>
        </is>
      </c>
      <c r="B7" s="5" t="n">
        <v>469872</v>
      </c>
      <c r="C7" s="5" t="n">
        <v>162251</v>
      </c>
    </row>
    <row r="8">
      <c r="A8" s="4" t="inlineStr">
        <is>
          <t>Gross unrealized (losses)</t>
        </is>
      </c>
      <c r="B8" s="5" t="n">
        <v>-10041</v>
      </c>
      <c r="C8" s="5" t="n">
        <v>-1307</v>
      </c>
    </row>
    <row r="9">
      <c r="A9" s="4" t="inlineStr">
        <is>
          <t>U.S. government and agency obligations</t>
        </is>
      </c>
    </row>
    <row r="10">
      <c r="A10" s="3" t="inlineStr">
        <is>
          <t>Debt Securities, Available-for-sale [Line Items]</t>
        </is>
      </c>
    </row>
    <row r="11">
      <c r="A11" s="4" t="inlineStr">
        <is>
          <t>Less than 12 months, fair value</t>
        </is>
      </c>
      <c r="B11" s="5" t="n">
        <v>14530</v>
      </c>
    </row>
    <row r="12">
      <c r="A12" s="4" t="inlineStr">
        <is>
          <t>Less than 12 months, gross unrealized (losses)</t>
        </is>
      </c>
      <c r="B12" s="5" t="n">
        <v>-155</v>
      </c>
    </row>
    <row r="13">
      <c r="A13" s="4" t="inlineStr">
        <is>
          <t>12 months or longer, fair value</t>
        </is>
      </c>
      <c r="B13" s="5" t="n">
        <v>0</v>
      </c>
    </row>
    <row r="14">
      <c r="A14" s="4" t="inlineStr">
        <is>
          <t>12 months or longer, gross unrealized (losses)</t>
        </is>
      </c>
      <c r="B14" s="5" t="n">
        <v>0</v>
      </c>
    </row>
    <row r="15">
      <c r="A15" s="4" t="inlineStr">
        <is>
          <t>Fair value</t>
        </is>
      </c>
      <c r="B15" s="5" t="n">
        <v>14530</v>
      </c>
    </row>
    <row r="16">
      <c r="A16" s="4" t="inlineStr">
        <is>
          <t>Gross unrealized (losses)</t>
        </is>
      </c>
      <c r="B16" s="5" t="n">
        <v>-155</v>
      </c>
    </row>
    <row r="17">
      <c r="A17" s="4" t="inlineStr">
        <is>
          <t>Mortgage-backed securities and collateralized mortgage obligations</t>
        </is>
      </c>
    </row>
    <row r="18">
      <c r="A18" s="3" t="inlineStr">
        <is>
          <t>Debt Securities, Available-for-sale [Line Items]</t>
        </is>
      </c>
    </row>
    <row r="19">
      <c r="A19" s="4" t="inlineStr">
        <is>
          <t>Less than 12 months, fair value</t>
        </is>
      </c>
      <c r="B19" s="5" t="n">
        <v>431061</v>
      </c>
      <c r="C19" s="5" t="n">
        <v>117978</v>
      </c>
    </row>
    <row r="20">
      <c r="A20" s="4" t="inlineStr">
        <is>
          <t>Less than 12 months, gross unrealized (losses)</t>
        </is>
      </c>
      <c r="B20" s="5" t="n">
        <v>-9241</v>
      </c>
      <c r="C20" s="5" t="n">
        <v>-481</v>
      </c>
    </row>
    <row r="21">
      <c r="A21" s="4" t="inlineStr">
        <is>
          <t>12 months or longer, fair value</t>
        </is>
      </c>
      <c r="B21" s="5" t="n">
        <v>9898</v>
      </c>
      <c r="C21" s="5" t="n">
        <v>24018</v>
      </c>
    </row>
    <row r="22">
      <c r="A22" s="4" t="inlineStr">
        <is>
          <t>12 months or longer, gross unrealized (losses)</t>
        </is>
      </c>
      <c r="B22" s="5" t="n">
        <v>-27</v>
      </c>
      <c r="C22" s="5" t="n">
        <v>-81</v>
      </c>
    </row>
    <row r="23">
      <c r="A23" s="4" t="inlineStr">
        <is>
          <t>Fair value</t>
        </is>
      </c>
      <c r="B23" s="5" t="n">
        <v>440959</v>
      </c>
      <c r="C23" s="5" t="n">
        <v>141996</v>
      </c>
    </row>
    <row r="24">
      <c r="A24" s="4" t="inlineStr">
        <is>
          <t>Gross unrealized (losses)</t>
        </is>
      </c>
      <c r="B24" s="5" t="n">
        <v>-9268</v>
      </c>
      <c r="C24" s="5" t="n">
        <v>-562</v>
      </c>
    </row>
    <row r="25">
      <c r="A25" s="4" t="inlineStr">
        <is>
          <t>Corporate debt securities</t>
        </is>
      </c>
    </row>
    <row r="26">
      <c r="A26" s="3" t="inlineStr">
        <is>
          <t>Debt Securities, Available-for-sale [Line Items]</t>
        </is>
      </c>
    </row>
    <row r="27">
      <c r="A27" s="4" t="inlineStr">
        <is>
          <t>Less than 12 months, fair value</t>
        </is>
      </c>
      <c r="B27" s="5" t="n">
        <v>4846</v>
      </c>
      <c r="C27" s="5" t="n">
        <v>9845</v>
      </c>
    </row>
    <row r="28">
      <c r="A28" s="4" t="inlineStr">
        <is>
          <t>Less than 12 months, gross unrealized (losses)</t>
        </is>
      </c>
      <c r="B28" s="5" t="n">
        <v>-154</v>
      </c>
      <c r="C28" s="5" t="n">
        <v>-155</v>
      </c>
    </row>
    <row r="29">
      <c r="A29" s="4" t="inlineStr">
        <is>
          <t>12 months or longer, fair value</t>
        </is>
      </c>
      <c r="B29" s="5" t="n">
        <v>4840</v>
      </c>
      <c r="C29" s="5" t="n">
        <v>5740</v>
      </c>
    </row>
    <row r="30">
      <c r="A30" s="4" t="inlineStr">
        <is>
          <t>12 months or longer, gross unrealized (losses)</t>
        </is>
      </c>
      <c r="B30" s="5" t="n">
        <v>-160</v>
      </c>
      <c r="C30" s="5" t="n">
        <v>-260</v>
      </c>
    </row>
    <row r="31">
      <c r="A31" s="4" t="inlineStr">
        <is>
          <t>Fair value</t>
        </is>
      </c>
      <c r="B31" s="5" t="n">
        <v>9686</v>
      </c>
      <c r="C31" s="5" t="n">
        <v>15585</v>
      </c>
    </row>
    <row r="32">
      <c r="A32" s="4" t="inlineStr">
        <is>
          <t>Gross unrealized (losses)</t>
        </is>
      </c>
      <c r="B32" s="5" t="n">
        <v>-314</v>
      </c>
      <c r="C32" s="5" t="n">
        <v>-415</v>
      </c>
    </row>
    <row r="33">
      <c r="A33" s="4" t="inlineStr">
        <is>
          <t>Trust preferred securities</t>
        </is>
      </c>
    </row>
    <row r="34">
      <c r="A34" s="3" t="inlineStr">
        <is>
          <t>Debt Securities, Available-for-sale [Line Items]</t>
        </is>
      </c>
    </row>
    <row r="35">
      <c r="A35" s="4" t="inlineStr">
        <is>
          <t>Less than 12 months, fair value</t>
        </is>
      </c>
      <c r="B35" s="5" t="n">
        <v>0</v>
      </c>
      <c r="C35" s="5" t="n">
        <v>0</v>
      </c>
    </row>
    <row r="36">
      <c r="A36" s="4" t="inlineStr">
        <is>
          <t>Less than 12 months, gross unrealized (losses)</t>
        </is>
      </c>
      <c r="B36" s="5" t="n">
        <v>0</v>
      </c>
      <c r="C36" s="5" t="n">
        <v>0</v>
      </c>
    </row>
    <row r="37">
      <c r="A37" s="4" t="inlineStr">
        <is>
          <t>12 months or longer, fair value</t>
        </is>
      </c>
      <c r="B37" s="5" t="n">
        <v>4697</v>
      </c>
      <c r="C37" s="5" t="n">
        <v>4670</v>
      </c>
    </row>
    <row r="38">
      <c r="A38" s="4" t="inlineStr">
        <is>
          <t>12 months or longer, gross unrealized (losses)</t>
        </is>
      </c>
      <c r="B38" s="5" t="n">
        <v>-304</v>
      </c>
      <c r="C38" s="5" t="n">
        <v>-330</v>
      </c>
    </row>
    <row r="39">
      <c r="A39" s="4" t="inlineStr">
        <is>
          <t>Fair value</t>
        </is>
      </c>
      <c r="B39" s="5" t="n">
        <v>4697</v>
      </c>
      <c r="C39" s="5" t="n">
        <v>4670</v>
      </c>
    </row>
    <row r="40">
      <c r="A40" s="4" t="inlineStr">
        <is>
          <t>Gross unrealized (losses)</t>
        </is>
      </c>
      <c r="B40" s="6" t="n">
        <v>-304</v>
      </c>
      <c r="C40" s="6" t="n">
        <v>-3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ecurities Held to Maturity (Details) - USD ($) $ in Thousands</t>
        </is>
      </c>
      <c r="B1" s="2" t="inlineStr">
        <is>
          <t>Mar. 31, 2021</t>
        </is>
      </c>
      <c r="C1" s="2" t="inlineStr">
        <is>
          <t>Dec. 31, 2020</t>
        </is>
      </c>
    </row>
    <row r="2">
      <c r="A2" s="3" t="inlineStr">
        <is>
          <t>Schedule of Held-to-maturity Securities [Line Items]</t>
        </is>
      </c>
    </row>
    <row r="3">
      <c r="A3" s="4" t="inlineStr">
        <is>
          <t>Amortized cost</t>
        </is>
      </c>
      <c r="B3" s="6" t="n">
        <v>391264</v>
      </c>
      <c r="C3" s="6" t="n">
        <v>262720</v>
      </c>
    </row>
    <row r="4">
      <c r="A4" s="4" t="inlineStr">
        <is>
          <t>Gross unrealized gains</t>
        </is>
      </c>
      <c r="B4" s="5" t="n">
        <v>8899</v>
      </c>
      <c r="C4" s="5" t="n">
        <v>14373</v>
      </c>
    </row>
    <row r="5">
      <c r="A5" s="4" t="inlineStr">
        <is>
          <t>Gross unrealized (losses)</t>
        </is>
      </c>
      <c r="B5" s="5" t="n">
        <v>-1257</v>
      </c>
      <c r="C5" s="5" t="n">
        <v>-2</v>
      </c>
    </row>
    <row r="6">
      <c r="A6" s="4" t="inlineStr">
        <is>
          <t>Fair value</t>
        </is>
      </c>
      <c r="B6" s="5" t="n">
        <v>398906</v>
      </c>
      <c r="C6" s="5" t="n">
        <v>277091</v>
      </c>
    </row>
    <row r="7">
      <c r="A7" s="4" t="inlineStr">
        <is>
          <t>U.S. government and agency obligations</t>
        </is>
      </c>
    </row>
    <row r="8">
      <c r="A8" s="3" t="inlineStr">
        <is>
          <t>Schedule of Held-to-maturity Securities [Line Items]</t>
        </is>
      </c>
    </row>
    <row r="9">
      <c r="A9" s="4" t="inlineStr">
        <is>
          <t>Amortized cost</t>
        </is>
      </c>
      <c r="B9" s="5" t="n">
        <v>34995</v>
      </c>
      <c r="C9" s="5" t="n">
        <v>5000</v>
      </c>
    </row>
    <row r="10">
      <c r="A10" s="4" t="inlineStr">
        <is>
          <t>Gross unrealized gains</t>
        </is>
      </c>
      <c r="B10" s="5" t="n">
        <v>0</v>
      </c>
      <c r="C10" s="5" t="n">
        <v>1</v>
      </c>
    </row>
    <row r="11">
      <c r="A11" s="4" t="inlineStr">
        <is>
          <t>Gross unrealized (losses)</t>
        </is>
      </c>
      <c r="B11" s="5" t="n">
        <v>-493</v>
      </c>
      <c r="C11" s="5" t="n">
        <v>0</v>
      </c>
    </row>
    <row r="12">
      <c r="A12" s="4" t="inlineStr">
        <is>
          <t>Fair value</t>
        </is>
      </c>
      <c r="B12" s="5" t="n">
        <v>34502</v>
      </c>
      <c r="C12" s="5" t="n">
        <v>5001</v>
      </c>
    </row>
    <row r="13">
      <c r="A13" s="4" t="inlineStr">
        <is>
          <t>Mortgage-backed securities and collateralized mortgage obligations</t>
        </is>
      </c>
    </row>
    <row r="14">
      <c r="A14" s="3" t="inlineStr">
        <is>
          <t>Schedule of Held-to-maturity Securities [Line Items]</t>
        </is>
      </c>
    </row>
    <row r="15">
      <c r="A15" s="4" t="inlineStr">
        <is>
          <t>Amortized cost</t>
        </is>
      </c>
      <c r="B15" s="5" t="n">
        <v>356269</v>
      </c>
      <c r="C15" s="5" t="n">
        <v>257720</v>
      </c>
    </row>
    <row r="16">
      <c r="A16" s="4" t="inlineStr">
        <is>
          <t>Gross unrealized gains</t>
        </is>
      </c>
      <c r="B16" s="5" t="n">
        <v>8899</v>
      </c>
      <c r="C16" s="5" t="n">
        <v>14372</v>
      </c>
    </row>
    <row r="17">
      <c r="A17" s="4" t="inlineStr">
        <is>
          <t>Gross unrealized (losses)</t>
        </is>
      </c>
      <c r="B17" s="5" t="n">
        <v>-764</v>
      </c>
      <c r="C17" s="5" t="n">
        <v>-2</v>
      </c>
    </row>
    <row r="18">
      <c r="A18" s="4" t="inlineStr">
        <is>
          <t>Fair value</t>
        </is>
      </c>
      <c r="B18" s="6" t="n">
        <v>364404</v>
      </c>
      <c r="C18" s="6" t="n">
        <v>2720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Expected Maturities of Held-to-Maturity Securities (Details) - USD ($) $ in Thousands</t>
        </is>
      </c>
      <c r="B1" s="2" t="inlineStr">
        <is>
          <t>Mar. 31, 2021</t>
        </is>
      </c>
      <c r="C1" s="2" t="inlineStr">
        <is>
          <t>Dec. 31, 2020</t>
        </is>
      </c>
    </row>
    <row r="2">
      <c r="A2" s="3" t="inlineStr">
        <is>
          <t>Amortized Cost</t>
        </is>
      </c>
    </row>
    <row r="3">
      <c r="A3" s="4" t="inlineStr">
        <is>
          <t>Amortized cost</t>
        </is>
      </c>
      <c r="B3" s="6" t="n">
        <v>391264</v>
      </c>
      <c r="C3" s="6" t="n">
        <v>262720</v>
      </c>
    </row>
    <row r="4">
      <c r="A4" s="3" t="inlineStr">
        <is>
          <t>Fair Value</t>
        </is>
      </c>
    </row>
    <row r="5">
      <c r="A5" s="4" t="inlineStr">
        <is>
          <t>Fair Value</t>
        </is>
      </c>
      <c r="B5" s="5" t="n">
        <v>398906</v>
      </c>
      <c r="C5" s="5" t="n">
        <v>277091</v>
      </c>
    </row>
    <row r="6">
      <c r="A6" s="4" t="inlineStr">
        <is>
          <t>Debt Securities excluding Mortgage-based securities and CMOs</t>
        </is>
      </c>
    </row>
    <row r="7">
      <c r="A7" s="3" t="inlineStr">
        <is>
          <t>Amortized Cost</t>
        </is>
      </c>
    </row>
    <row r="8">
      <c r="A8" s="4" t="inlineStr">
        <is>
          <t>More than one year to five years</t>
        </is>
      </c>
      <c r="B8" s="5" t="n">
        <v>15000</v>
      </c>
    </row>
    <row r="9">
      <c r="A9" s="4" t="inlineStr">
        <is>
          <t>More than five years to ten years</t>
        </is>
      </c>
      <c r="B9" s="5" t="n">
        <v>19995</v>
      </c>
    </row>
    <row r="10">
      <c r="A10" s="4" t="inlineStr">
        <is>
          <t>Amortized cost</t>
        </is>
      </c>
      <c r="B10" s="5" t="n">
        <v>34995</v>
      </c>
    </row>
    <row r="11">
      <c r="A11" s="3" t="inlineStr">
        <is>
          <t>Fair Value</t>
        </is>
      </c>
    </row>
    <row r="12">
      <c r="A12" s="4" t="inlineStr">
        <is>
          <t>More than one year to five years</t>
        </is>
      </c>
      <c r="B12" s="5" t="n">
        <v>14969</v>
      </c>
    </row>
    <row r="13">
      <c r="A13" s="4" t="inlineStr">
        <is>
          <t>More than five years to ten years</t>
        </is>
      </c>
      <c r="B13" s="5" t="n">
        <v>19533</v>
      </c>
    </row>
    <row r="14">
      <c r="A14" s="4" t="inlineStr">
        <is>
          <t>Fair Value</t>
        </is>
      </c>
      <c r="B14" s="5" t="n">
        <v>34502</v>
      </c>
    </row>
    <row r="15">
      <c r="A15" s="4" t="inlineStr">
        <is>
          <t>Mortgage-backed securities and collateralized mortgage obligations</t>
        </is>
      </c>
    </row>
    <row r="16">
      <c r="A16" s="3" t="inlineStr">
        <is>
          <t>Amortized Cost</t>
        </is>
      </c>
    </row>
    <row r="17">
      <c r="A17" s="4" t="inlineStr">
        <is>
          <t>Amortized cost</t>
        </is>
      </c>
      <c r="B17" s="5" t="n">
        <v>356269</v>
      </c>
      <c r="C17" s="5" t="n">
        <v>257720</v>
      </c>
    </row>
    <row r="18">
      <c r="A18" s="3" t="inlineStr">
        <is>
          <t>Fair Value</t>
        </is>
      </c>
    </row>
    <row r="19">
      <c r="A19" s="4" t="inlineStr">
        <is>
          <t>Fair Value</t>
        </is>
      </c>
      <c r="B19" s="6" t="n">
        <v>364404</v>
      </c>
      <c r="C19" s="6" t="n">
        <v>2720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s>
  <sheetData>
    <row r="1">
      <c r="A1" s="1" t="inlineStr">
        <is>
          <t>Debt Securities Held to Maturity - Narrative (Details)</t>
        </is>
      </c>
      <c r="B1" s="2" t="inlineStr">
        <is>
          <t>3 Months Ended</t>
        </is>
      </c>
    </row>
    <row r="2">
      <c r="B2" s="2" t="inlineStr">
        <is>
          <t>Mar. 31, 2021USD ($)security</t>
        </is>
      </c>
      <c r="C2" s="2" t="inlineStr">
        <is>
          <t>Mar. 31, 2020USD ($)security</t>
        </is>
      </c>
      <c r="D2" s="2" t="inlineStr">
        <is>
          <t>Dec. 31, 2020USD ($)security</t>
        </is>
      </c>
    </row>
    <row r="3">
      <c r="A3" s="3" t="inlineStr">
        <is>
          <t>Schedule of Held-to-maturity Securities [Line Items]</t>
        </is>
      </c>
    </row>
    <row r="4">
      <c r="A4" s="4" t="inlineStr">
        <is>
          <t>Debt securities, held-to-maturity</t>
        </is>
      </c>
      <c r="B4" s="6" t="n">
        <v>391264000</v>
      </c>
      <c r="D4" s="6" t="n">
        <v>262720000</v>
      </c>
    </row>
    <row r="5">
      <c r="A5" s="4" t="inlineStr">
        <is>
          <t>Fair value</t>
        </is>
      </c>
      <c r="B5" s="5" t="n">
        <v>398906000</v>
      </c>
      <c r="D5" s="5" t="n">
        <v>277091000</v>
      </c>
    </row>
    <row r="6">
      <c r="A6" s="4" t="inlineStr">
        <is>
          <t>Proceeds from sale of held-to-maturity securities</t>
        </is>
      </c>
      <c r="B6" s="6" t="n">
        <v>0</v>
      </c>
      <c r="C6" s="6" t="n">
        <v>0</v>
      </c>
    </row>
    <row r="7">
      <c r="A7" s="4" t="inlineStr">
        <is>
          <t>Debt securities, held-to-maturity, number of debt securities called | security</t>
        </is>
      </c>
      <c r="B7" s="5" t="n">
        <v>1</v>
      </c>
      <c r="C7" s="5" t="n">
        <v>1</v>
      </c>
    </row>
    <row r="8">
      <c r="A8" s="4" t="inlineStr">
        <is>
          <t>Proceeds from sale and maturity of held-to-maturity securities</t>
        </is>
      </c>
      <c r="B8" s="6" t="n">
        <v>5000000</v>
      </c>
      <c r="C8" s="6" t="n">
        <v>10000000</v>
      </c>
    </row>
    <row r="9">
      <c r="A9" s="4" t="inlineStr">
        <is>
          <t>Debt securities, held-to-maturity, sold, realized gain (loss)</t>
        </is>
      </c>
      <c r="B9" s="5" t="n">
        <v>0</v>
      </c>
      <c r="C9" s="5" t="n">
        <v>0</v>
      </c>
    </row>
    <row r="10">
      <c r="A10" s="4" t="inlineStr">
        <is>
          <t>Fair value of securities sold under agreements to repurchase</t>
        </is>
      </c>
      <c r="B10" s="6" t="n">
        <v>212600000</v>
      </c>
      <c r="D10" s="6" t="n">
        <v>220500000</v>
      </c>
    </row>
    <row r="11">
      <c r="A11" s="4" t="inlineStr">
        <is>
          <t>Number of positions | security</t>
        </is>
      </c>
      <c r="B11" s="5" t="n">
        <v>15</v>
      </c>
      <c r="D11" s="5" t="n">
        <v>2</v>
      </c>
    </row>
    <row r="12">
      <c r="A12" s="4" t="inlineStr">
        <is>
          <t>Other-than-temporary impairment loss, held-to-maturity, before tax</t>
        </is>
      </c>
      <c r="B12" s="6" t="n">
        <v>0</v>
      </c>
      <c r="C12" s="6" t="n">
        <v>0</v>
      </c>
    </row>
    <row r="13">
      <c r="A13" s="4" t="inlineStr">
        <is>
          <t>Mortgage-backed securities and collateralized mortgage obligations</t>
        </is>
      </c>
    </row>
    <row r="14">
      <c r="A14" s="3" t="inlineStr">
        <is>
          <t>Schedule of Held-to-maturity Securities [Line Items]</t>
        </is>
      </c>
    </row>
    <row r="15">
      <c r="A15" s="4" t="inlineStr">
        <is>
          <t>Debt securities, held-to-maturity</t>
        </is>
      </c>
      <c r="B15" s="5" t="n">
        <v>356269000</v>
      </c>
      <c r="D15" s="6" t="n">
        <v>257720000</v>
      </c>
    </row>
    <row r="16">
      <c r="A16" s="4" t="inlineStr">
        <is>
          <t>Fair value</t>
        </is>
      </c>
      <c r="B16" s="6" t="n">
        <v>364404000</v>
      </c>
      <c r="D16" s="6" t="n">
        <v>27209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Continuous Unrealized Loss Position on Held-to-Maturity Securities (Details) - USD ($) $ in Thousands</t>
        </is>
      </c>
      <c r="B1" s="2" t="inlineStr">
        <is>
          <t>Mar. 31, 2021</t>
        </is>
      </c>
      <c r="C1" s="2" t="inlineStr">
        <is>
          <t>Dec. 31, 2020</t>
        </is>
      </c>
    </row>
    <row r="2">
      <c r="A2" s="3" t="inlineStr">
        <is>
          <t>Schedule of Held-to-maturity Securities [Line Items]</t>
        </is>
      </c>
    </row>
    <row r="3">
      <c r="A3" s="4" t="inlineStr">
        <is>
          <t>Less than 12 months, Fair Value</t>
        </is>
      </c>
      <c r="B3" s="6" t="n">
        <v>111512</v>
      </c>
    </row>
    <row r="4">
      <c r="A4" s="4" t="inlineStr">
        <is>
          <t>Less than 12 months, Gross unrealized (losses)</t>
        </is>
      </c>
      <c r="B4" s="5" t="n">
        <v>-1257</v>
      </c>
    </row>
    <row r="5">
      <c r="A5" s="4" t="inlineStr">
        <is>
          <t>12 months or longer, Fair value</t>
        </is>
      </c>
      <c r="B5" s="5" t="n">
        <v>0</v>
      </c>
    </row>
    <row r="6">
      <c r="A6" s="4" t="inlineStr">
        <is>
          <t>12 months or longer, Gross unrealized (losses)</t>
        </is>
      </c>
      <c r="B6" s="5" t="n">
        <v>0</v>
      </c>
    </row>
    <row r="7">
      <c r="A7" s="4" t="inlineStr">
        <is>
          <t>Total, Fair value</t>
        </is>
      </c>
      <c r="B7" s="5" t="n">
        <v>111512</v>
      </c>
    </row>
    <row r="8">
      <c r="A8" s="4" t="inlineStr">
        <is>
          <t>Total, Gross unrealized (losses)</t>
        </is>
      </c>
      <c r="B8" s="5" t="n">
        <v>-1257</v>
      </c>
    </row>
    <row r="9">
      <c r="A9" s="4" t="inlineStr">
        <is>
          <t>U.S. government and agency obligations</t>
        </is>
      </c>
    </row>
    <row r="10">
      <c r="A10" s="3" t="inlineStr">
        <is>
          <t>Schedule of Held-to-maturity Securities [Line Items]</t>
        </is>
      </c>
    </row>
    <row r="11">
      <c r="A11" s="4" t="inlineStr">
        <is>
          <t>Less than 12 months, Fair Value</t>
        </is>
      </c>
      <c r="B11" s="5" t="n">
        <v>34502</v>
      </c>
    </row>
    <row r="12">
      <c r="A12" s="4" t="inlineStr">
        <is>
          <t>Less than 12 months, Gross unrealized (losses)</t>
        </is>
      </c>
      <c r="B12" s="5" t="n">
        <v>-493</v>
      </c>
    </row>
    <row r="13">
      <c r="A13" s="4" t="inlineStr">
        <is>
          <t>12 months or longer, Fair value</t>
        </is>
      </c>
      <c r="B13" s="5" t="n">
        <v>0</v>
      </c>
    </row>
    <row r="14">
      <c r="A14" s="4" t="inlineStr">
        <is>
          <t>12 months or longer, Gross unrealized (losses)</t>
        </is>
      </c>
      <c r="B14" s="5" t="n">
        <v>0</v>
      </c>
    </row>
    <row r="15">
      <c r="A15" s="4" t="inlineStr">
        <is>
          <t>Total, Fair value</t>
        </is>
      </c>
      <c r="B15" s="5" t="n">
        <v>34502</v>
      </c>
    </row>
    <row r="16">
      <c r="A16" s="4" t="inlineStr">
        <is>
          <t>Total, Gross unrealized (losses)</t>
        </is>
      </c>
      <c r="B16" s="5" t="n">
        <v>-493</v>
      </c>
    </row>
    <row r="17">
      <c r="A17" s="4" t="inlineStr">
        <is>
          <t>Mortgage-backed securities and collateralized mortgage obligations</t>
        </is>
      </c>
    </row>
    <row r="18">
      <c r="A18" s="3" t="inlineStr">
        <is>
          <t>Schedule of Held-to-maturity Securities [Line Items]</t>
        </is>
      </c>
    </row>
    <row r="19">
      <c r="A19" s="4" t="inlineStr">
        <is>
          <t>Less than 12 months, Fair Value</t>
        </is>
      </c>
      <c r="B19" s="5" t="n">
        <v>77010</v>
      </c>
      <c r="C19" s="6" t="n">
        <v>2176</v>
      </c>
    </row>
    <row r="20">
      <c r="A20" s="4" t="inlineStr">
        <is>
          <t>Less than 12 months, Gross unrealized (losses)</t>
        </is>
      </c>
      <c r="B20" s="5" t="n">
        <v>-764</v>
      </c>
      <c r="C20" s="5" t="n">
        <v>-2</v>
      </c>
    </row>
    <row r="21">
      <c r="A21" s="4" t="inlineStr">
        <is>
          <t>12 months or longer, Fair value</t>
        </is>
      </c>
      <c r="B21" s="5" t="n">
        <v>0</v>
      </c>
      <c r="C21" s="5" t="n">
        <v>0</v>
      </c>
    </row>
    <row r="22">
      <c r="A22" s="4" t="inlineStr">
        <is>
          <t>12 months or longer, Gross unrealized (losses)</t>
        </is>
      </c>
      <c r="B22" s="5" t="n">
        <v>0</v>
      </c>
      <c r="C22" s="5" t="n">
        <v>0</v>
      </c>
    </row>
    <row r="23">
      <c r="A23" s="4" t="inlineStr">
        <is>
          <t>Total, Fair value</t>
        </is>
      </c>
      <c r="B23" s="5" t="n">
        <v>77010</v>
      </c>
      <c r="C23" s="5" t="n">
        <v>2176</v>
      </c>
    </row>
    <row r="24">
      <c r="A24" s="4" t="inlineStr">
        <is>
          <t>Total, Gross unrealized (losses)</t>
        </is>
      </c>
      <c r="B24" s="6" t="n">
        <v>-764</v>
      </c>
      <c r="C24"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Equity Securities at Fair Value (Details) - USD ($)</t>
        </is>
      </c>
      <c r="B1" s="2" t="inlineStr">
        <is>
          <t>3 Months Ended</t>
        </is>
      </c>
    </row>
    <row r="2">
      <c r="B2" s="2" t="inlineStr">
        <is>
          <t>Mar. 31, 2021</t>
        </is>
      </c>
      <c r="C2" s="2" t="inlineStr">
        <is>
          <t>Mar. 31, 2020</t>
        </is>
      </c>
      <c r="D2" s="2" t="inlineStr">
        <is>
          <t>Dec. 31, 2020</t>
        </is>
      </c>
    </row>
    <row r="3">
      <c r="A3" s="3" t="inlineStr">
        <is>
          <t>Investments, Debt and Equity Securities [Abstract]</t>
        </is>
      </c>
    </row>
    <row r="4">
      <c r="A4" s="4" t="inlineStr">
        <is>
          <t>Equity securities</t>
        </is>
      </c>
      <c r="B4" s="6" t="n">
        <v>4830000</v>
      </c>
      <c r="D4" s="6" t="n">
        <v>5418000</v>
      </c>
    </row>
    <row r="5">
      <c r="A5" s="4" t="inlineStr">
        <is>
          <t>Change in fair value of equity securities</t>
        </is>
      </c>
      <c r="B5" s="5" t="n">
        <v>-588000</v>
      </c>
      <c r="C5" s="6" t="n">
        <v>-584000</v>
      </c>
    </row>
    <row r="6">
      <c r="A6" s="4" t="inlineStr">
        <is>
          <t>Proceeds from sales of equity securities</t>
        </is>
      </c>
      <c r="B6" s="6" t="n">
        <v>0</v>
      </c>
      <c r="C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Loans Receivable (Details) - USD ($) $ in Thousands</t>
        </is>
      </c>
      <c r="B1" s="2" t="inlineStr">
        <is>
          <t>Mar. 31, 2021</t>
        </is>
      </c>
      <c r="C1" s="2" t="inlineStr">
        <is>
          <t>Dec. 31, 2020</t>
        </is>
      </c>
    </row>
    <row r="2">
      <c r="A2" s="3" t="inlineStr">
        <is>
          <t>Accounts, Notes, Loans and Financing Receivable [Line Items]</t>
        </is>
      </c>
    </row>
    <row r="3">
      <c r="A3" s="4" t="inlineStr">
        <is>
          <t>Total gross loans</t>
        </is>
      </c>
      <c r="B3" s="6" t="n">
        <v>6215828</v>
      </c>
      <c r="C3" s="6" t="n">
        <v>6168892</v>
      </c>
    </row>
    <row r="4">
      <c r="A4" s="4" t="inlineStr">
        <is>
          <t>Net deferred loan costs, fees and purchased premiums and discounts</t>
        </is>
      </c>
      <c r="B4" s="5" t="n">
        <v>9037</v>
      </c>
      <c r="C4" s="5" t="n">
        <v>12878</v>
      </c>
    </row>
    <row r="5">
      <c r="A5" s="4" t="inlineStr">
        <is>
          <t>Loans receivable</t>
        </is>
      </c>
      <c r="B5" s="5" t="n">
        <v>6224865</v>
      </c>
      <c r="C5" s="5" t="n">
        <v>6181770</v>
      </c>
    </row>
    <row r="6">
      <c r="A6" s="4" t="inlineStr">
        <is>
          <t>Real estate loans | One-to-four family</t>
        </is>
      </c>
    </row>
    <row r="7">
      <c r="A7" s="3" t="inlineStr">
        <is>
          <t>Accounts, Notes, Loans and Financing Receivable [Line Items]</t>
        </is>
      </c>
    </row>
    <row r="8">
      <c r="A8" s="4" t="inlineStr">
        <is>
          <t>Total gross loans</t>
        </is>
      </c>
      <c r="B8" s="5" t="n">
        <v>1877432</v>
      </c>
      <c r="C8" s="5" t="n">
        <v>1940636</v>
      </c>
    </row>
    <row r="9">
      <c r="A9" s="4" t="inlineStr">
        <is>
          <t>Real estate loans | Multifamily and commercial</t>
        </is>
      </c>
    </row>
    <row r="10">
      <c r="A10" s="3" t="inlineStr">
        <is>
          <t>Accounts, Notes, Loans and Financing Receivable [Line Items]</t>
        </is>
      </c>
    </row>
    <row r="11">
      <c r="A11" s="4" t="inlineStr">
        <is>
          <t>Total gross loans</t>
        </is>
      </c>
      <c r="B11" s="5" t="n">
        <v>2878438</v>
      </c>
      <c r="C11" s="5" t="n">
        <v>2822858</v>
      </c>
    </row>
    <row r="12">
      <c r="A12" s="4" t="inlineStr">
        <is>
          <t>Real estate loans | Construction</t>
        </is>
      </c>
    </row>
    <row r="13">
      <c r="A13" s="3" t="inlineStr">
        <is>
          <t>Accounts, Notes, Loans and Financing Receivable [Line Items]</t>
        </is>
      </c>
    </row>
    <row r="14">
      <c r="A14" s="4" t="inlineStr">
        <is>
          <t>Total gross loans</t>
        </is>
      </c>
      <c r="B14" s="5" t="n">
        <v>338001</v>
      </c>
      <c r="C14" s="5" t="n">
        <v>328711</v>
      </c>
    </row>
    <row r="15">
      <c r="A15" s="4" t="inlineStr">
        <is>
          <t>Commercial business loans</t>
        </is>
      </c>
    </row>
    <row r="16">
      <c r="A16" s="3" t="inlineStr">
        <is>
          <t>Accounts, Notes, Loans and Financing Receivable [Line Items]</t>
        </is>
      </c>
    </row>
    <row r="17">
      <c r="A17" s="4" t="inlineStr">
        <is>
          <t>Total gross loans</t>
        </is>
      </c>
      <c r="B17" s="5" t="n">
        <v>826546</v>
      </c>
      <c r="C17" s="5" t="n">
        <v>754013</v>
      </c>
    </row>
    <row r="18">
      <c r="A18" s="4" t="inlineStr">
        <is>
          <t>Consumer loans | Home equity loans and advances</t>
        </is>
      </c>
    </row>
    <row r="19">
      <c r="A19" s="3" t="inlineStr">
        <is>
          <t>Accounts, Notes, Loans and Financing Receivable [Line Items]</t>
        </is>
      </c>
    </row>
    <row r="20">
      <c r="A20" s="4" t="inlineStr">
        <is>
          <t>Total gross loans</t>
        </is>
      </c>
      <c r="B20" s="5" t="n">
        <v>294230</v>
      </c>
      <c r="C20" s="5" t="n">
        <v>321177</v>
      </c>
    </row>
    <row r="21">
      <c r="A21" s="4" t="inlineStr">
        <is>
          <t>Consumer loans | Other consumer loans</t>
        </is>
      </c>
    </row>
    <row r="22">
      <c r="A22" s="3" t="inlineStr">
        <is>
          <t>Accounts, Notes, Loans and Financing Receivable [Line Items]</t>
        </is>
      </c>
    </row>
    <row r="23">
      <c r="A23" s="4" t="inlineStr">
        <is>
          <t>Total gross loans</t>
        </is>
      </c>
      <c r="B23" s="5" t="n">
        <v>1181</v>
      </c>
      <c r="C23" s="5" t="n">
        <v>1497</v>
      </c>
    </row>
    <row r="24">
      <c r="A24" s="4" t="inlineStr">
        <is>
          <t>Financial Asset, Other than Financial Asset Acquired with Credit Deterioration</t>
        </is>
      </c>
    </row>
    <row r="25">
      <c r="A25" s="3" t="inlineStr">
        <is>
          <t>Accounts, Notes, Loans and Financing Receivable [Line Items]</t>
        </is>
      </c>
    </row>
    <row r="26">
      <c r="A26" s="4" t="inlineStr">
        <is>
          <t>Total gross loans</t>
        </is>
      </c>
      <c r="B26" s="5" t="n">
        <v>6209598</v>
      </c>
      <c r="C26" s="5" t="n">
        <v>6162547</v>
      </c>
    </row>
    <row r="27">
      <c r="A27" s="4" t="inlineStr">
        <is>
          <t>Financial Asset, Other than Financial Asset Acquired with Credit Deterioration | Real estate loans | One-to-four family</t>
        </is>
      </c>
    </row>
    <row r="28">
      <c r="A28" s="3" t="inlineStr">
        <is>
          <t>Accounts, Notes, Loans and Financing Receivable [Line Items]</t>
        </is>
      </c>
    </row>
    <row r="29">
      <c r="A29" s="4" t="inlineStr">
        <is>
          <t>Total gross loans</t>
        </is>
      </c>
      <c r="B29" s="5" t="n">
        <v>1877131</v>
      </c>
      <c r="C29" s="5" t="n">
        <v>1940327</v>
      </c>
    </row>
    <row r="30">
      <c r="A30" s="4" t="inlineStr">
        <is>
          <t>Financial Asset, Other than Financial Asset Acquired with Credit Deterioration | Real estate loans | Multifamily and commercial</t>
        </is>
      </c>
    </row>
    <row r="31">
      <c r="A31" s="3" t="inlineStr">
        <is>
          <t>Accounts, Notes, Loans and Financing Receivable [Line Items]</t>
        </is>
      </c>
    </row>
    <row r="32">
      <c r="A32" s="4" t="inlineStr">
        <is>
          <t>Total gross loans</t>
        </is>
      </c>
      <c r="B32" s="5" t="n">
        <v>2873586</v>
      </c>
      <c r="C32" s="5" t="n">
        <v>2817965</v>
      </c>
    </row>
    <row r="33">
      <c r="A33" s="4" t="inlineStr">
        <is>
          <t>Financial Asset, Other than Financial Asset Acquired with Credit Deterioration | Real estate loans | Construction</t>
        </is>
      </c>
    </row>
    <row r="34">
      <c r="A34" s="3" t="inlineStr">
        <is>
          <t>Accounts, Notes, Loans and Financing Receivable [Line Items]</t>
        </is>
      </c>
    </row>
    <row r="35">
      <c r="A35" s="4" t="inlineStr">
        <is>
          <t>Total gross loans</t>
        </is>
      </c>
      <c r="B35" s="5" t="n">
        <v>338001</v>
      </c>
      <c r="C35" s="5" t="n">
        <v>328711</v>
      </c>
    </row>
    <row r="36">
      <c r="A36" s="4" t="inlineStr">
        <is>
          <t>Financial Asset, Other than Financial Asset Acquired with Credit Deterioration | Commercial business loans</t>
        </is>
      </c>
    </row>
    <row r="37">
      <c r="A37" s="3" t="inlineStr">
        <is>
          <t>Accounts, Notes, Loans and Financing Receivable [Line Items]</t>
        </is>
      </c>
    </row>
    <row r="38">
      <c r="A38" s="4" t="inlineStr">
        <is>
          <t>Total gross loans</t>
        </is>
      </c>
      <c r="B38" s="5" t="n">
        <v>825469</v>
      </c>
      <c r="C38" s="5" t="n">
        <v>752870</v>
      </c>
    </row>
    <row r="39">
      <c r="A39" s="4" t="inlineStr">
        <is>
          <t>Financial Asset, Other than Financial Asset Acquired with Credit Deterioration | Consumer loans | Home equity loans and advances</t>
        </is>
      </c>
    </row>
    <row r="40">
      <c r="A40" s="3" t="inlineStr">
        <is>
          <t>Accounts, Notes, Loans and Financing Receivable [Line Items]</t>
        </is>
      </c>
    </row>
    <row r="41">
      <c r="A41" s="4" t="inlineStr">
        <is>
          <t>Total gross loans</t>
        </is>
      </c>
      <c r="B41" s="5" t="n">
        <v>294230</v>
      </c>
      <c r="C41" s="5" t="n">
        <v>321177</v>
      </c>
    </row>
    <row r="42">
      <c r="A42" s="4" t="inlineStr">
        <is>
          <t>Financial Asset, Other than Financial Asset Acquired with Credit Deterioration | Consumer loans | Other consumer loans</t>
        </is>
      </c>
    </row>
    <row r="43">
      <c r="A43" s="3" t="inlineStr">
        <is>
          <t>Accounts, Notes, Loans and Financing Receivable [Line Items]</t>
        </is>
      </c>
    </row>
    <row r="44">
      <c r="A44" s="4" t="inlineStr">
        <is>
          <t>Total gross loans</t>
        </is>
      </c>
      <c r="B44" s="5" t="n">
        <v>1181</v>
      </c>
      <c r="C44" s="5" t="n">
        <v>1497</v>
      </c>
    </row>
    <row r="45">
      <c r="A45" s="4" t="inlineStr">
        <is>
          <t>Financial Asset Acquired with Credit Deterioration</t>
        </is>
      </c>
    </row>
    <row r="46">
      <c r="A46" s="3" t="inlineStr">
        <is>
          <t>Accounts, Notes, Loans and Financing Receivable [Line Items]</t>
        </is>
      </c>
    </row>
    <row r="47">
      <c r="A47" s="4" t="inlineStr">
        <is>
          <t>Total gross loans</t>
        </is>
      </c>
      <c r="B47" s="5" t="n">
        <v>6230</v>
      </c>
      <c r="C47" s="5" t="n">
        <v>6345</v>
      </c>
    </row>
    <row r="48">
      <c r="A48" s="4" t="inlineStr">
        <is>
          <t>Financial Asset Acquired with Credit Deterioration | Real estate loans | One-to-four family</t>
        </is>
      </c>
    </row>
    <row r="49">
      <c r="A49" s="3" t="inlineStr">
        <is>
          <t>Accounts, Notes, Loans and Financing Receivable [Line Items]</t>
        </is>
      </c>
    </row>
    <row r="50">
      <c r="A50" s="4" t="inlineStr">
        <is>
          <t>Total gross loans</t>
        </is>
      </c>
      <c r="B50" s="5" t="n">
        <v>301</v>
      </c>
      <c r="C50" s="5" t="n">
        <v>309</v>
      </c>
    </row>
    <row r="51">
      <c r="A51" s="4" t="inlineStr">
        <is>
          <t>Financial Asset Acquired with Credit Deterioration | Real estate loans | Multifamily and commercial</t>
        </is>
      </c>
    </row>
    <row r="52">
      <c r="A52" s="3" t="inlineStr">
        <is>
          <t>Accounts, Notes, Loans and Financing Receivable [Line Items]</t>
        </is>
      </c>
    </row>
    <row r="53">
      <c r="A53" s="4" t="inlineStr">
        <is>
          <t>Total gross loans</t>
        </is>
      </c>
      <c r="B53" s="5" t="n">
        <v>4852</v>
      </c>
      <c r="C53" s="5" t="n">
        <v>4893</v>
      </c>
    </row>
    <row r="54">
      <c r="A54" s="4" t="inlineStr">
        <is>
          <t>Financial Asset Acquired with Credit Deterioration | Real estate loans | Construction</t>
        </is>
      </c>
    </row>
    <row r="55">
      <c r="A55" s="3" t="inlineStr">
        <is>
          <t>Accounts, Notes, Loans and Financing Receivable [Line Items]</t>
        </is>
      </c>
    </row>
    <row r="56">
      <c r="A56" s="4" t="inlineStr">
        <is>
          <t>Total gross loans</t>
        </is>
      </c>
      <c r="B56" s="5" t="n">
        <v>0</v>
      </c>
      <c r="C56" s="5" t="n">
        <v>0</v>
      </c>
    </row>
    <row r="57">
      <c r="A57" s="4" t="inlineStr">
        <is>
          <t>Financial Asset Acquired with Credit Deterioration | Commercial business loans</t>
        </is>
      </c>
    </row>
    <row r="58">
      <c r="A58" s="3" t="inlineStr">
        <is>
          <t>Accounts, Notes, Loans and Financing Receivable [Line Items]</t>
        </is>
      </c>
    </row>
    <row r="59">
      <c r="A59" s="4" t="inlineStr">
        <is>
          <t>Total gross loans</t>
        </is>
      </c>
      <c r="B59" s="5" t="n">
        <v>1077</v>
      </c>
      <c r="C59" s="5" t="n">
        <v>1143</v>
      </c>
    </row>
    <row r="60">
      <c r="A60" s="4" t="inlineStr">
        <is>
          <t>Financial Asset Acquired with Credit Deterioration | Consumer loans | Home equity loans and advances</t>
        </is>
      </c>
    </row>
    <row r="61">
      <c r="A61" s="3" t="inlineStr">
        <is>
          <t>Accounts, Notes, Loans and Financing Receivable [Line Items]</t>
        </is>
      </c>
    </row>
    <row r="62">
      <c r="A62" s="4" t="inlineStr">
        <is>
          <t>Total gross loans</t>
        </is>
      </c>
      <c r="B62" s="5" t="n">
        <v>0</v>
      </c>
      <c r="C62" s="5" t="n">
        <v>0</v>
      </c>
    </row>
    <row r="63">
      <c r="A63" s="4" t="inlineStr">
        <is>
          <t>Financial Asset Acquired with Credit Deterioration | Consumer loans | Other consumer loans</t>
        </is>
      </c>
    </row>
    <row r="64">
      <c r="A64" s="3" t="inlineStr">
        <is>
          <t>Accounts, Notes, Loans and Financing Receivable [Line Items]</t>
        </is>
      </c>
    </row>
    <row r="65">
      <c r="A65" s="4" t="inlineStr">
        <is>
          <t>Total gross loans</t>
        </is>
      </c>
      <c r="B65" s="6" t="n">
        <v>0</v>
      </c>
      <c r="C6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and Allowance for Loan Losses - Narrative (Details)</t>
        </is>
      </c>
      <c r="B1" s="2" t="inlineStr">
        <is>
          <t>3 Months Ended</t>
        </is>
      </c>
      <c r="D1" s="2" t="inlineStr">
        <is>
          <t>12 Months Ended</t>
        </is>
      </c>
    </row>
    <row r="2">
      <c r="B2" s="2" t="inlineStr">
        <is>
          <t>Mar. 31, 2021USD ($)loan</t>
        </is>
      </c>
      <c r="C2" s="2" t="inlineStr">
        <is>
          <t>Mar. 31, 2020USD ($)loan</t>
        </is>
      </c>
      <c r="D2" s="2" t="inlineStr">
        <is>
          <t>Dec. 31, 2020USD ($)loan</t>
        </is>
      </c>
    </row>
    <row r="3">
      <c r="A3" s="3" t="inlineStr">
        <is>
          <t>Accounts, Notes, Loans and Financing Receivable [Line Items]</t>
        </is>
      </c>
    </row>
    <row r="4">
      <c r="A4" s="4" t="inlineStr">
        <is>
          <t>Loans held-for-sale</t>
        </is>
      </c>
      <c r="B4" s="6" t="n">
        <v>0</v>
      </c>
      <c r="D4" s="6" t="n">
        <v>4100000</v>
      </c>
    </row>
    <row r="5">
      <c r="A5" s="4" t="inlineStr">
        <is>
          <t>Proceeds from sales of loans held-for-sale</t>
        </is>
      </c>
      <c r="B5" s="5" t="n">
        <v>15822000</v>
      </c>
      <c r="C5" s="6" t="n">
        <v>51621000</v>
      </c>
    </row>
    <row r="6">
      <c r="A6" s="4" t="inlineStr">
        <is>
          <t>Gain (loss) on sale of loans held-for-sale</t>
        </is>
      </c>
      <c r="B6" s="5" t="n">
        <v>0</v>
      </c>
    </row>
    <row r="7">
      <c r="A7" s="4" t="inlineStr">
        <is>
          <t>Proceeds from sales of loans receivable</t>
        </is>
      </c>
      <c r="B7" s="5" t="n">
        <v>0</v>
      </c>
      <c r="C7" s="5" t="n">
        <v>15555000</v>
      </c>
    </row>
    <row r="8">
      <c r="A8" s="4" t="inlineStr">
        <is>
          <t>Purchases of loans receivable</t>
        </is>
      </c>
      <c r="B8" s="5" t="n">
        <v>0</v>
      </c>
      <c r="C8" s="6" t="n">
        <v>0</v>
      </c>
    </row>
    <row r="9">
      <c r="A9" s="4" t="inlineStr">
        <is>
          <t>Carrying value of servicing liability</t>
        </is>
      </c>
      <c r="B9" s="6" t="n">
        <v>601600000</v>
      </c>
      <c r="D9" s="6" t="n">
        <v>598000000</v>
      </c>
    </row>
    <row r="10">
      <c r="A10" s="4" t="inlineStr">
        <is>
          <t>Threshold period, past due status of financial receivables</t>
        </is>
      </c>
      <c r="B10" s="4" t="inlineStr">
        <is>
          <t>30 days</t>
        </is>
      </c>
    </row>
    <row r="11">
      <c r="A11" s="4" t="inlineStr">
        <is>
          <t>Threshold period, past due for nonperforming status of financial receivables</t>
        </is>
      </c>
      <c r="B11" s="4" t="inlineStr">
        <is>
          <t>90 days</t>
        </is>
      </c>
      <c r="D11" s="4" t="inlineStr">
        <is>
          <t>90 days</t>
        </is>
      </c>
    </row>
    <row r="12">
      <c r="A12" s="4" t="inlineStr">
        <is>
          <t>Non-accrual</t>
        </is>
      </c>
      <c r="B12" s="6" t="n">
        <v>6200000</v>
      </c>
      <c r="D12" s="6" t="n">
        <v>8200000</v>
      </c>
    </row>
    <row r="13">
      <c r="A13" s="4" t="inlineStr">
        <is>
          <t>Financing receivable, 90 days or more past due, still accruing</t>
        </is>
      </c>
      <c r="B13" s="5" t="n">
        <v>0</v>
      </c>
      <c r="D13" s="5" t="n">
        <v>0</v>
      </c>
    </row>
    <row r="14">
      <c r="A14" s="4" t="inlineStr">
        <is>
          <t>Financing receivable, before allowance for credit loss</t>
        </is>
      </c>
      <c r="B14" s="5" t="n">
        <v>6224865000</v>
      </c>
      <c r="D14" s="5" t="n">
        <v>6181770000</v>
      </c>
    </row>
    <row r="15">
      <c r="A15" s="4" t="inlineStr">
        <is>
          <t>Real estate owned</t>
        </is>
      </c>
      <c r="B15" s="5" t="n">
        <v>0</v>
      </c>
      <c r="D15" s="6" t="n">
        <v>0</v>
      </c>
    </row>
    <row r="16">
      <c r="A16" s="4" t="inlineStr">
        <is>
          <t>Mortgage loans in process of foreclosure, number of loans | loan</t>
        </is>
      </c>
      <c r="D16" s="5" t="n">
        <v>2</v>
      </c>
    </row>
    <row r="17">
      <c r="A17" s="4" t="inlineStr">
        <is>
          <t>Mortgage loans in process of foreclosure, amount</t>
        </is>
      </c>
      <c r="D17" s="6" t="n">
        <v>398000</v>
      </c>
    </row>
    <row r="18">
      <c r="A18" s="4" t="inlineStr">
        <is>
          <t>Specific allowance for loan losses attributable to impaired loans</t>
        </is>
      </c>
      <c r="B18" s="5" t="n">
        <v>740000</v>
      </c>
      <c r="D18" s="5" t="n">
        <v>1088000</v>
      </c>
    </row>
    <row r="19">
      <c r="A19" s="4" t="inlineStr">
        <is>
          <t>Impaired loans for which there are no related allowance for loan losses</t>
        </is>
      </c>
      <c r="B19" s="5" t="n">
        <v>18978000</v>
      </c>
      <c r="D19" s="5" t="n">
        <v>19061000</v>
      </c>
    </row>
    <row r="20">
      <c r="A20" s="4" t="inlineStr">
        <is>
          <t>Financing receivable, modifications, recorded investment</t>
        </is>
      </c>
      <c r="B20" s="6" t="n">
        <v>44500000</v>
      </c>
      <c r="D20" s="5" t="n">
        <v>45400000</v>
      </c>
    </row>
    <row r="21">
      <c r="A21" s="4" t="inlineStr">
        <is>
          <t>Number of loans | loan</t>
        </is>
      </c>
      <c r="B21" s="5" t="n">
        <v>0</v>
      </c>
      <c r="C21" s="5" t="n">
        <v>1</v>
      </c>
    </row>
    <row r="22">
      <c r="A22" s="4" t="inlineStr">
        <is>
          <t>Real estate loans</t>
        </is>
      </c>
    </row>
    <row r="23">
      <c r="A23" s="3" t="inlineStr">
        <is>
          <t>Accounts, Notes, Loans and Financing Receivable [Line Items]</t>
        </is>
      </c>
    </row>
    <row r="24">
      <c r="A24" s="4" t="inlineStr">
        <is>
          <t>Proceeds from sales of loans receivable</t>
        </is>
      </c>
      <c r="C24" s="6" t="n">
        <v>6700000</v>
      </c>
    </row>
    <row r="25">
      <c r="A25" s="4" t="inlineStr">
        <is>
          <t>Real estate loans | One-to-four family</t>
        </is>
      </c>
    </row>
    <row r="26">
      <c r="A26" s="3" t="inlineStr">
        <is>
          <t>Accounts, Notes, Loans and Financing Receivable [Line Items]</t>
        </is>
      </c>
    </row>
    <row r="27">
      <c r="A27" s="4" t="inlineStr">
        <is>
          <t>Proceeds from sales of loans held-for-sale</t>
        </is>
      </c>
      <c r="B27" s="6" t="n">
        <v>1200000</v>
      </c>
      <c r="C27" s="5" t="n">
        <v>51600000</v>
      </c>
    </row>
    <row r="28">
      <c r="A28" s="4" t="inlineStr">
        <is>
          <t>Gain on sale of loans held-for-sale</t>
        </is>
      </c>
      <c r="C28" s="5" t="n">
        <v>672000</v>
      </c>
    </row>
    <row r="29">
      <c r="A29" s="4" t="inlineStr">
        <is>
          <t>Loss on sale of loans held-for-sale</t>
        </is>
      </c>
      <c r="C29" s="5" t="n">
        <v>0</v>
      </c>
    </row>
    <row r="30">
      <c r="A30" s="4" t="inlineStr">
        <is>
          <t>Proceeds from sales of loans receivable</t>
        </is>
      </c>
      <c r="C30" s="6" t="n">
        <v>8800000</v>
      </c>
    </row>
    <row r="31">
      <c r="A31" s="4" t="inlineStr">
        <is>
          <t>Specific allowance for loan losses attributable to impaired loans</t>
        </is>
      </c>
      <c r="B31" s="5" t="n">
        <v>290000</v>
      </c>
      <c r="D31" s="5" t="n">
        <v>391000</v>
      </c>
    </row>
    <row r="32">
      <c r="A32" s="4" t="inlineStr">
        <is>
          <t>Impaired loans for which there are no related allowance for loan losses</t>
        </is>
      </c>
      <c r="B32" s="5" t="n">
        <v>2845000</v>
      </c>
      <c r="D32" s="5" t="n">
        <v>3344000</v>
      </c>
    </row>
    <row r="33">
      <c r="A33" s="4" t="inlineStr">
        <is>
          <t>Real estate loans | Multifamily and commercial</t>
        </is>
      </c>
    </row>
    <row r="34">
      <c r="A34" s="3" t="inlineStr">
        <is>
          <t>Accounts, Notes, Loans and Financing Receivable [Line Items]</t>
        </is>
      </c>
    </row>
    <row r="35">
      <c r="A35" s="4" t="inlineStr">
        <is>
          <t>Proceeds from sales of loans held-for-sale</t>
        </is>
      </c>
      <c r="B35" s="5" t="n">
        <v>4100000</v>
      </c>
    </row>
    <row r="36">
      <c r="A36" s="4" t="inlineStr">
        <is>
          <t>Specific allowance for loan losses attributable to impaired loans</t>
        </is>
      </c>
      <c r="B36" s="5" t="n">
        <v>78000</v>
      </c>
      <c r="D36" s="5" t="n">
        <v>601000</v>
      </c>
    </row>
    <row r="37">
      <c r="A37" s="4" t="inlineStr">
        <is>
          <t>Impaired loans for which there are no related allowance for loan losses</t>
        </is>
      </c>
      <c r="B37" s="6" t="n">
        <v>14879000</v>
      </c>
      <c r="D37" s="5" t="n">
        <v>13058000</v>
      </c>
    </row>
    <row r="38">
      <c r="A38" s="4" t="inlineStr">
        <is>
          <t>Number of loans | loan</t>
        </is>
      </c>
      <c r="B38" s="5" t="n">
        <v>0</v>
      </c>
      <c r="C38" s="5" t="n">
        <v>1</v>
      </c>
    </row>
    <row r="39">
      <c r="A39" s="4" t="inlineStr">
        <is>
          <t>Real estate loans | Construction</t>
        </is>
      </c>
    </row>
    <row r="40">
      <c r="A40" s="3" t="inlineStr">
        <is>
          <t>Accounts, Notes, Loans and Financing Receivable [Line Items]</t>
        </is>
      </c>
    </row>
    <row r="41">
      <c r="A41" s="4" t="inlineStr">
        <is>
          <t>Proceeds from sales of loans held-for-sale</t>
        </is>
      </c>
      <c r="B41" s="6" t="n">
        <v>6400000</v>
      </c>
    </row>
    <row r="42">
      <c r="A42" s="4" t="inlineStr">
        <is>
          <t>Commercial business loans</t>
        </is>
      </c>
    </row>
    <row r="43">
      <c r="A43" s="3" t="inlineStr">
        <is>
          <t>Accounts, Notes, Loans and Financing Receivable [Line Items]</t>
        </is>
      </c>
    </row>
    <row r="44">
      <c r="A44" s="4" t="inlineStr">
        <is>
          <t>Proceeds from sales of loans held-for-sale</t>
        </is>
      </c>
      <c r="B44" s="5" t="n">
        <v>4200000</v>
      </c>
    </row>
    <row r="45">
      <c r="A45" s="4" t="inlineStr">
        <is>
          <t>Gain on sale of loans held-for-sale</t>
        </is>
      </c>
      <c r="B45" s="5" t="n">
        <v>435000</v>
      </c>
    </row>
    <row r="46">
      <c r="A46" s="4" t="inlineStr">
        <is>
          <t>Loss on sale of loans held-for-sale</t>
        </is>
      </c>
      <c r="B46" s="5" t="n">
        <v>0</v>
      </c>
    </row>
    <row r="47">
      <c r="A47" s="4" t="inlineStr">
        <is>
          <t>Number of loans receivable | loan</t>
        </is>
      </c>
      <c r="C47" s="5" t="n">
        <v>1</v>
      </c>
    </row>
    <row r="48">
      <c r="A48" s="4" t="inlineStr">
        <is>
          <t>Gain on sale of loans receivable</t>
        </is>
      </c>
      <c r="C48" s="6" t="n">
        <v>82000</v>
      </c>
    </row>
    <row r="49">
      <c r="A49" s="4" t="inlineStr">
        <is>
          <t>Loss on sale of loans receivable</t>
        </is>
      </c>
      <c r="C49" s="5" t="n">
        <v>0</v>
      </c>
    </row>
    <row r="50">
      <c r="A50" s="4" t="inlineStr">
        <is>
          <t>Specific allowance for loan losses attributable to impaired loans</t>
        </is>
      </c>
      <c r="B50" s="5" t="n">
        <v>360000</v>
      </c>
      <c r="D50" s="5" t="n">
        <v>84000</v>
      </c>
    </row>
    <row r="51">
      <c r="A51" s="4" t="inlineStr">
        <is>
          <t>Impaired loans for which there are no related allowance for loan losses</t>
        </is>
      </c>
      <c r="B51" s="5" t="n">
        <v>643000</v>
      </c>
      <c r="D51" s="5" t="n">
        <v>1945000</v>
      </c>
    </row>
    <row r="52">
      <c r="A52" s="4" t="inlineStr">
        <is>
          <t>Less Than 90 Days</t>
        </is>
      </c>
    </row>
    <row r="53">
      <c r="A53" s="3" t="inlineStr">
        <is>
          <t>Accounts, Notes, Loans and Financing Receivable [Line Items]</t>
        </is>
      </c>
    </row>
    <row r="54">
      <c r="A54" s="4" t="inlineStr">
        <is>
          <t>Non-accrual</t>
        </is>
      </c>
      <c r="B54" s="6" t="n">
        <v>2200000</v>
      </c>
      <c r="D54" s="6" t="n">
        <v>2200000</v>
      </c>
    </row>
    <row r="55">
      <c r="A55" s="4" t="inlineStr">
        <is>
          <t>Financial receivable, number of loans in nonaccrual status | loan</t>
        </is>
      </c>
      <c r="B55" s="5" t="n">
        <v>18</v>
      </c>
      <c r="D55" s="5" t="n">
        <v>19</v>
      </c>
    </row>
    <row r="56">
      <c r="A56" s="4" t="inlineStr">
        <is>
          <t>30-59 Days</t>
        </is>
      </c>
    </row>
    <row r="57">
      <c r="A57" s="3" t="inlineStr">
        <is>
          <t>Accounts, Notes, Loans and Financing Receivable [Line Items]</t>
        </is>
      </c>
    </row>
    <row r="58">
      <c r="A58" s="4" t="inlineStr">
        <is>
          <t>Financing receivable, modifications, recorded investment</t>
        </is>
      </c>
      <c r="B58" s="6" t="n">
        <v>124000</v>
      </c>
      <c r="D58" s="6" t="n">
        <v>11900000</v>
      </c>
    </row>
    <row r="59">
      <c r="A59" s="4" t="inlineStr">
        <is>
          <t>Number of loans | loan</t>
        </is>
      </c>
      <c r="B59" s="5" t="n">
        <v>2</v>
      </c>
      <c r="D59" s="5" t="n">
        <v>3</v>
      </c>
    </row>
    <row r="60">
      <c r="A60" s="4" t="inlineStr">
        <is>
          <t>90 Days or More</t>
        </is>
      </c>
    </row>
    <row r="61">
      <c r="A61" s="3" t="inlineStr">
        <is>
          <t>Accounts, Notes, Loans and Financing Receivable [Line Items]</t>
        </is>
      </c>
    </row>
    <row r="62">
      <c r="A62" s="4" t="inlineStr">
        <is>
          <t>Financing receivable, modifications, recorded investment</t>
        </is>
      </c>
      <c r="D62" s="6" t="n">
        <v>91000</v>
      </c>
    </row>
    <row r="63">
      <c r="A63" s="4" t="inlineStr">
        <is>
          <t>Number of loans | loan</t>
        </is>
      </c>
      <c r="D63" s="5" t="n">
        <v>1</v>
      </c>
    </row>
    <row r="64">
      <c r="A64" s="4" t="inlineStr">
        <is>
          <t>Freddie Mac</t>
        </is>
      </c>
    </row>
    <row r="65">
      <c r="A65" s="3" t="inlineStr">
        <is>
          <t>Accounts, Notes, Loans and Financing Receivable [Line Items]</t>
        </is>
      </c>
    </row>
    <row r="66">
      <c r="A66" s="4" t="inlineStr">
        <is>
          <t>Proceeds from sales of loans receivable</t>
        </is>
      </c>
      <c r="B66" s="6" t="n">
        <v>64000000</v>
      </c>
    </row>
    <row r="67">
      <c r="A67" s="4" t="inlineStr">
        <is>
          <t>Gain on sale of loans receivable</t>
        </is>
      </c>
      <c r="B67" s="5" t="n">
        <v>1700000</v>
      </c>
    </row>
    <row r="68">
      <c r="A68" s="4" t="inlineStr">
        <is>
          <t>Loss on sale of loans receivable</t>
        </is>
      </c>
      <c r="B68" s="5" t="n">
        <v>0</v>
      </c>
    </row>
    <row r="69">
      <c r="A69" s="4" t="inlineStr">
        <is>
          <t>Proceeds from securitizations of loans held-for-investment</t>
        </is>
      </c>
      <c r="C69" s="6" t="n">
        <v>0</v>
      </c>
    </row>
    <row r="70">
      <c r="A70" s="4" t="inlineStr">
        <is>
          <t>Stewardship Financial Corporation | Financial Asset Acquired with Credit Deterioration</t>
        </is>
      </c>
    </row>
    <row r="71">
      <c r="A71" s="3" t="inlineStr">
        <is>
          <t>Accounts, Notes, Loans and Financing Receivable [Line Items]</t>
        </is>
      </c>
    </row>
    <row r="72">
      <c r="A72" s="4" t="inlineStr">
        <is>
          <t>Financing receivable, before allowance for credit loss</t>
        </is>
      </c>
      <c r="B72" s="5" t="n">
        <v>6000000</v>
      </c>
      <c r="D72" s="6" t="n">
        <v>6100000</v>
      </c>
    </row>
    <row r="73">
      <c r="A73" s="4" t="inlineStr">
        <is>
          <t>Roselle Entities | Financial Asset Acquired with Credit Deterioration</t>
        </is>
      </c>
    </row>
    <row r="74">
      <c r="A74" s="3" t="inlineStr">
        <is>
          <t>Accounts, Notes, Loans and Financing Receivable [Line Items]</t>
        </is>
      </c>
    </row>
    <row r="75">
      <c r="A75" s="4" t="inlineStr">
        <is>
          <t>Financing receivable, before allowance for credit loss</t>
        </is>
      </c>
      <c r="B75" s="5" t="n">
        <v>244000</v>
      </c>
      <c r="D75" s="5" t="n">
        <v>246000</v>
      </c>
    </row>
    <row r="76">
      <c r="A76" s="4" t="inlineStr">
        <is>
          <t>Paycheck Protection Program | Commercial business loans</t>
        </is>
      </c>
    </row>
    <row r="77">
      <c r="A77" s="3" t="inlineStr">
        <is>
          <t>Accounts, Notes, Loans and Financing Receivable [Line Items]</t>
        </is>
      </c>
    </row>
    <row r="78">
      <c r="A78" s="4" t="inlineStr">
        <is>
          <t>Financing receivable, unamortized loan fee</t>
        </is>
      </c>
      <c r="B78" s="5" t="n">
        <v>11300000</v>
      </c>
      <c r="D78" s="5" t="n">
        <v>6600000</v>
      </c>
    </row>
    <row r="79">
      <c r="A79" s="4" t="inlineStr">
        <is>
          <t>Financing receivable, before allowance for credit loss</t>
        </is>
      </c>
      <c r="B79" s="6" t="n">
        <v>446200000</v>
      </c>
      <c r="D79" s="6" t="n">
        <v>3444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Aging of Loans (Details) - USD ($) $ in Thousands</t>
        </is>
      </c>
      <c r="B1" s="2" t="inlineStr">
        <is>
          <t>Mar. 31, 2021</t>
        </is>
      </c>
      <c r="C1" s="2" t="inlineStr">
        <is>
          <t>Dec. 31, 2020</t>
        </is>
      </c>
    </row>
    <row r="2">
      <c r="A2" s="3" t="inlineStr">
        <is>
          <t>Financing Receivable, Past Due [Line Items]</t>
        </is>
      </c>
    </row>
    <row r="3">
      <c r="A3" s="4" t="inlineStr">
        <is>
          <t>Non-accrual</t>
        </is>
      </c>
      <c r="B3" s="6" t="n">
        <v>6200</v>
      </c>
      <c r="C3" s="6" t="n">
        <v>8200</v>
      </c>
    </row>
    <row r="4">
      <c r="A4" s="4" t="inlineStr">
        <is>
          <t>Total</t>
        </is>
      </c>
      <c r="B4" s="5" t="n">
        <v>6215828</v>
      </c>
      <c r="C4" s="5" t="n">
        <v>6168892</v>
      </c>
    </row>
    <row r="5">
      <c r="A5" s="4" t="inlineStr">
        <is>
          <t>Real estate loans | One-to-four family</t>
        </is>
      </c>
    </row>
    <row r="6">
      <c r="A6" s="3" t="inlineStr">
        <is>
          <t>Financing Receivable, Past Due [Line Items]</t>
        </is>
      </c>
    </row>
    <row r="7">
      <c r="A7" s="4" t="inlineStr">
        <is>
          <t>Total</t>
        </is>
      </c>
      <c r="B7" s="5" t="n">
        <v>1877432</v>
      </c>
      <c r="C7" s="5" t="n">
        <v>1940636</v>
      </c>
    </row>
    <row r="8">
      <c r="A8" s="4" t="inlineStr">
        <is>
          <t>Real estate loans | Multifamily and commercial</t>
        </is>
      </c>
    </row>
    <row r="9">
      <c r="A9" s="3" t="inlineStr">
        <is>
          <t>Financing Receivable, Past Due [Line Items]</t>
        </is>
      </c>
    </row>
    <row r="10">
      <c r="A10" s="4" t="inlineStr">
        <is>
          <t>Total</t>
        </is>
      </c>
      <c r="B10" s="5" t="n">
        <v>2878438</v>
      </c>
      <c r="C10" s="5" t="n">
        <v>2822858</v>
      </c>
    </row>
    <row r="11">
      <c r="A11" s="4" t="inlineStr">
        <is>
          <t>Real estate loans | Construction</t>
        </is>
      </c>
    </row>
    <row r="12">
      <c r="A12" s="3" t="inlineStr">
        <is>
          <t>Financing Receivable, Past Due [Line Items]</t>
        </is>
      </c>
    </row>
    <row r="13">
      <c r="A13" s="4" t="inlineStr">
        <is>
          <t>Total</t>
        </is>
      </c>
      <c r="B13" s="5" t="n">
        <v>338001</v>
      </c>
      <c r="C13" s="5" t="n">
        <v>328711</v>
      </c>
    </row>
    <row r="14">
      <c r="A14" s="4" t="inlineStr">
        <is>
          <t>Commercial business loans</t>
        </is>
      </c>
    </row>
    <row r="15">
      <c r="A15" s="3" t="inlineStr">
        <is>
          <t>Financing Receivable, Past Due [Line Items]</t>
        </is>
      </c>
    </row>
    <row r="16">
      <c r="A16" s="4" t="inlineStr">
        <is>
          <t>Total</t>
        </is>
      </c>
      <c r="B16" s="5" t="n">
        <v>826546</v>
      </c>
      <c r="C16" s="5" t="n">
        <v>754013</v>
      </c>
    </row>
    <row r="17">
      <c r="A17" s="4" t="inlineStr">
        <is>
          <t>Consumer loans | Home equity loans and advances</t>
        </is>
      </c>
    </row>
    <row r="18">
      <c r="A18" s="3" t="inlineStr">
        <is>
          <t>Financing Receivable, Past Due [Line Items]</t>
        </is>
      </c>
    </row>
    <row r="19">
      <c r="A19" s="4" t="inlineStr">
        <is>
          <t>Total</t>
        </is>
      </c>
      <c r="B19" s="5" t="n">
        <v>294230</v>
      </c>
      <c r="C19" s="5" t="n">
        <v>321177</v>
      </c>
    </row>
    <row r="20">
      <c r="A20" s="4" t="inlineStr">
        <is>
          <t>Consumer loans | Other consumer loans</t>
        </is>
      </c>
    </row>
    <row r="21">
      <c r="A21" s="3" t="inlineStr">
        <is>
          <t>Financing Receivable, Past Due [Line Items]</t>
        </is>
      </c>
    </row>
    <row r="22">
      <c r="A22" s="4" t="inlineStr">
        <is>
          <t>Total</t>
        </is>
      </c>
      <c r="B22" s="5" t="n">
        <v>1181</v>
      </c>
      <c r="C22" s="5" t="n">
        <v>1497</v>
      </c>
    </row>
    <row r="23">
      <c r="A23" s="4" t="inlineStr">
        <is>
          <t>Financial Asset, Other than Financial Asset Acquired with Credit Deterioration</t>
        </is>
      </c>
    </row>
    <row r="24">
      <c r="A24" s="3" t="inlineStr">
        <is>
          <t>Financing Receivable, Past Due [Line Items]</t>
        </is>
      </c>
    </row>
    <row r="25">
      <c r="A25" s="4" t="inlineStr">
        <is>
          <t>Total Past Due</t>
        </is>
      </c>
      <c r="B25" s="5" t="n">
        <v>12415</v>
      </c>
      <c r="C25" s="5" t="n">
        <v>31416</v>
      </c>
    </row>
    <row r="26">
      <c r="A26" s="4" t="inlineStr">
        <is>
          <t>Non-accrual</t>
        </is>
      </c>
      <c r="B26" s="5" t="n">
        <v>6154</v>
      </c>
      <c r="C26" s="5" t="n">
        <v>8156</v>
      </c>
    </row>
    <row r="27">
      <c r="A27" s="4" t="inlineStr">
        <is>
          <t>Current</t>
        </is>
      </c>
      <c r="B27" s="5" t="n">
        <v>6191029</v>
      </c>
      <c r="C27" s="5" t="n">
        <v>6122975</v>
      </c>
    </row>
    <row r="28">
      <c r="A28" s="4" t="inlineStr">
        <is>
          <t>Total</t>
        </is>
      </c>
      <c r="B28" s="5" t="n">
        <v>6209598</v>
      </c>
      <c r="C28" s="5" t="n">
        <v>6162547</v>
      </c>
    </row>
    <row r="29">
      <c r="A29" s="4" t="inlineStr">
        <is>
          <t>Financial Asset, Other than Financial Asset Acquired with Credit Deterioration | 30-59 Days</t>
        </is>
      </c>
    </row>
    <row r="30">
      <c r="A30" s="3" t="inlineStr">
        <is>
          <t>Financing Receivable, Past Due [Line Items]</t>
        </is>
      </c>
    </row>
    <row r="31">
      <c r="A31" s="4" t="inlineStr">
        <is>
          <t>Total Past Due</t>
        </is>
      </c>
      <c r="B31" s="5" t="n">
        <v>7929</v>
      </c>
      <c r="C31" s="5" t="n">
        <v>22766</v>
      </c>
    </row>
    <row r="32">
      <c r="A32" s="4" t="inlineStr">
        <is>
          <t>Financial Asset, Other than Financial Asset Acquired with Credit Deterioration | 60-89 Days</t>
        </is>
      </c>
    </row>
    <row r="33">
      <c r="A33" s="3" t="inlineStr">
        <is>
          <t>Financing Receivable, Past Due [Line Items]</t>
        </is>
      </c>
    </row>
    <row r="34">
      <c r="A34" s="4" t="inlineStr">
        <is>
          <t>Total Past Due</t>
        </is>
      </c>
      <c r="B34" s="5" t="n">
        <v>499</v>
      </c>
      <c r="C34" s="5" t="n">
        <v>2664</v>
      </c>
    </row>
    <row r="35">
      <c r="A35" s="4" t="inlineStr">
        <is>
          <t>Financial Asset, Other than Financial Asset Acquired with Credit Deterioration | 90 Days or More</t>
        </is>
      </c>
    </row>
    <row r="36">
      <c r="A36" s="3" t="inlineStr">
        <is>
          <t>Financing Receivable, Past Due [Line Items]</t>
        </is>
      </c>
    </row>
    <row r="37">
      <c r="A37" s="4" t="inlineStr">
        <is>
          <t>Total Past Due</t>
        </is>
      </c>
      <c r="B37" s="5" t="n">
        <v>3987</v>
      </c>
      <c r="C37" s="5" t="n">
        <v>5986</v>
      </c>
    </row>
    <row r="38">
      <c r="A38" s="4" t="inlineStr">
        <is>
          <t>Financial Asset, Other than Financial Asset Acquired with Credit Deterioration | Real estate loans | One-to-four family</t>
        </is>
      </c>
    </row>
    <row r="39">
      <c r="A39" s="3" t="inlineStr">
        <is>
          <t>Financing Receivable, Past Due [Line Items]</t>
        </is>
      </c>
    </row>
    <row r="40">
      <c r="A40" s="4" t="inlineStr">
        <is>
          <t>Total Past Due</t>
        </is>
      </c>
      <c r="B40" s="5" t="n">
        <v>3113</v>
      </c>
      <c r="C40" s="5" t="n">
        <v>5881</v>
      </c>
    </row>
    <row r="41">
      <c r="A41" s="4" t="inlineStr">
        <is>
          <t>Non-accrual</t>
        </is>
      </c>
      <c r="B41" s="5" t="n">
        <v>2097</v>
      </c>
      <c r="C41" s="5" t="n">
        <v>2637</v>
      </c>
    </row>
    <row r="42">
      <c r="A42" s="4" t="inlineStr">
        <is>
          <t>Current</t>
        </is>
      </c>
      <c r="B42" s="5" t="n">
        <v>1871921</v>
      </c>
      <c r="C42" s="5" t="n">
        <v>1931809</v>
      </c>
    </row>
    <row r="43">
      <c r="A43" s="4" t="inlineStr">
        <is>
          <t>Total</t>
        </is>
      </c>
      <c r="B43" s="5" t="n">
        <v>1877131</v>
      </c>
      <c r="C43" s="5" t="n">
        <v>1940327</v>
      </c>
    </row>
    <row r="44">
      <c r="A44" s="4" t="inlineStr">
        <is>
          <t>Financial Asset, Other than Financial Asset Acquired with Credit Deterioration | Real estate loans | One-to-four family | 30-59 Days</t>
        </is>
      </c>
    </row>
    <row r="45">
      <c r="A45" s="3" t="inlineStr">
        <is>
          <t>Financing Receivable, Past Due [Line Items]</t>
        </is>
      </c>
    </row>
    <row r="46">
      <c r="A46" s="4" t="inlineStr">
        <is>
          <t>Total Past Due</t>
        </is>
      </c>
      <c r="B46" s="5" t="n">
        <v>1542</v>
      </c>
      <c r="C46" s="5" t="n">
        <v>3068</v>
      </c>
    </row>
    <row r="47">
      <c r="A47" s="4" t="inlineStr">
        <is>
          <t>Financial Asset, Other than Financial Asset Acquired with Credit Deterioration | Real estate loans | One-to-four family | 60-89 Days</t>
        </is>
      </c>
    </row>
    <row r="48">
      <c r="A48" s="3" t="inlineStr">
        <is>
          <t>Financing Receivable, Past Due [Line Items]</t>
        </is>
      </c>
    </row>
    <row r="49">
      <c r="A49" s="4" t="inlineStr">
        <is>
          <t>Total Past Due</t>
        </is>
      </c>
      <c r="B49" s="5" t="n">
        <v>367</v>
      </c>
      <c r="C49" s="5" t="n">
        <v>912</v>
      </c>
    </row>
    <row r="50">
      <c r="A50" s="4" t="inlineStr">
        <is>
          <t>Financial Asset, Other than Financial Asset Acquired with Credit Deterioration | Real estate loans | One-to-four family | 90 Days or More</t>
        </is>
      </c>
    </row>
    <row r="51">
      <c r="A51" s="3" t="inlineStr">
        <is>
          <t>Financing Receivable, Past Due [Line Items]</t>
        </is>
      </c>
    </row>
    <row r="52">
      <c r="A52" s="4" t="inlineStr">
        <is>
          <t>Total Past Due</t>
        </is>
      </c>
      <c r="B52" s="5" t="n">
        <v>1204</v>
      </c>
      <c r="C52" s="5" t="n">
        <v>1901</v>
      </c>
    </row>
    <row r="53">
      <c r="A53" s="4" t="inlineStr">
        <is>
          <t>Financial Asset, Other than Financial Asset Acquired with Credit Deterioration | Real estate loans | Multifamily and commercial</t>
        </is>
      </c>
    </row>
    <row r="54">
      <c r="A54" s="3" t="inlineStr">
        <is>
          <t>Financing Receivable, Past Due [Line Items]</t>
        </is>
      </c>
    </row>
    <row r="55">
      <c r="A55" s="4" t="inlineStr">
        <is>
          <t>Total Past Due</t>
        </is>
      </c>
      <c r="B55" s="5" t="n">
        <v>5265</v>
      </c>
      <c r="C55" s="5" t="n">
        <v>16883</v>
      </c>
    </row>
    <row r="56">
      <c r="A56" s="4" t="inlineStr">
        <is>
          <t>Non-accrual</t>
        </is>
      </c>
      <c r="B56" s="5" t="n">
        <v>1864</v>
      </c>
      <c r="C56" s="5" t="n">
        <v>1873</v>
      </c>
    </row>
    <row r="57">
      <c r="A57" s="4" t="inlineStr">
        <is>
          <t>Current</t>
        </is>
      </c>
      <c r="B57" s="5" t="n">
        <v>2866457</v>
      </c>
      <c r="C57" s="5" t="n">
        <v>2799209</v>
      </c>
    </row>
    <row r="58">
      <c r="A58" s="4" t="inlineStr">
        <is>
          <t>Total</t>
        </is>
      </c>
      <c r="B58" s="5" t="n">
        <v>2873586</v>
      </c>
      <c r="C58" s="5" t="n">
        <v>2817965</v>
      </c>
    </row>
    <row r="59">
      <c r="A59" s="4" t="inlineStr">
        <is>
          <t>Financial Asset, Other than Financial Asset Acquired with Credit Deterioration | Real estate loans | Multifamily and commercial | 30-59 Days</t>
        </is>
      </c>
    </row>
    <row r="60">
      <c r="A60" s="3" t="inlineStr">
        <is>
          <t>Financing Receivable, Past Due [Line Items]</t>
        </is>
      </c>
    </row>
    <row r="61">
      <c r="A61" s="4" t="inlineStr">
        <is>
          <t>Total Past Due</t>
        </is>
      </c>
      <c r="B61" s="5" t="n">
        <v>4027</v>
      </c>
      <c r="C61" s="5" t="n">
        <v>15645</v>
      </c>
    </row>
    <row r="62">
      <c r="A62" s="4" t="inlineStr">
        <is>
          <t>Financial Asset, Other than Financial Asset Acquired with Credit Deterioration | Real estate loans | Multifamily and commercial | 60-89 Days</t>
        </is>
      </c>
    </row>
    <row r="63">
      <c r="A63" s="3" t="inlineStr">
        <is>
          <t>Financing Receivable, Past Due [Line Items]</t>
        </is>
      </c>
    </row>
    <row r="64">
      <c r="A64" s="4" t="inlineStr">
        <is>
          <t>Total Past Due</t>
        </is>
      </c>
      <c r="B64" s="5" t="n">
        <v>0</v>
      </c>
      <c r="C64" s="5" t="n">
        <v>0</v>
      </c>
    </row>
    <row r="65">
      <c r="A65" s="4" t="inlineStr">
        <is>
          <t>Financial Asset, Other than Financial Asset Acquired with Credit Deterioration | Real estate loans | Multifamily and commercial | 90 Days or More</t>
        </is>
      </c>
    </row>
    <row r="66">
      <c r="A66" s="3" t="inlineStr">
        <is>
          <t>Financing Receivable, Past Due [Line Items]</t>
        </is>
      </c>
    </row>
    <row r="67">
      <c r="A67" s="4" t="inlineStr">
        <is>
          <t>Total Past Due</t>
        </is>
      </c>
      <c r="B67" s="5" t="n">
        <v>1238</v>
      </c>
      <c r="C67" s="5" t="n">
        <v>1238</v>
      </c>
    </row>
    <row r="68">
      <c r="A68" s="4" t="inlineStr">
        <is>
          <t>Financial Asset, Other than Financial Asset Acquired with Credit Deterioration | Real estate loans | Construction</t>
        </is>
      </c>
    </row>
    <row r="69">
      <c r="A69" s="3" t="inlineStr">
        <is>
          <t>Financing Receivable, Past Due [Line Items]</t>
        </is>
      </c>
    </row>
    <row r="70">
      <c r="A70" s="4" t="inlineStr">
        <is>
          <t>Total Past Due</t>
        </is>
      </c>
      <c r="B70" s="5" t="n">
        <v>0</v>
      </c>
      <c r="C70" s="5" t="n">
        <v>550</v>
      </c>
    </row>
    <row r="71">
      <c r="A71" s="4" t="inlineStr">
        <is>
          <t>Non-accrual</t>
        </is>
      </c>
      <c r="B71" s="5" t="n">
        <v>0</v>
      </c>
      <c r="C71" s="5" t="n">
        <v>0</v>
      </c>
    </row>
    <row r="72">
      <c r="A72" s="4" t="inlineStr">
        <is>
          <t>Current</t>
        </is>
      </c>
      <c r="B72" s="5" t="n">
        <v>338001</v>
      </c>
      <c r="C72" s="5" t="n">
        <v>328161</v>
      </c>
    </row>
    <row r="73">
      <c r="A73" s="4" t="inlineStr">
        <is>
          <t>Total</t>
        </is>
      </c>
      <c r="B73" s="5" t="n">
        <v>338001</v>
      </c>
      <c r="C73" s="5" t="n">
        <v>328711</v>
      </c>
    </row>
    <row r="74">
      <c r="A74" s="4" t="inlineStr">
        <is>
          <t>Financial Asset, Other than Financial Asset Acquired with Credit Deterioration | Real estate loans | Construction | 30-59 Days</t>
        </is>
      </c>
    </row>
    <row r="75">
      <c r="A75" s="3" t="inlineStr">
        <is>
          <t>Financing Receivable, Past Due [Line Items]</t>
        </is>
      </c>
    </row>
    <row r="76">
      <c r="A76" s="4" t="inlineStr">
        <is>
          <t>Total Past Due</t>
        </is>
      </c>
      <c r="B76" s="5" t="n">
        <v>0</v>
      </c>
      <c r="C76" s="5" t="n">
        <v>550</v>
      </c>
    </row>
    <row r="77">
      <c r="A77" s="4" t="inlineStr">
        <is>
          <t>Financial Asset, Other than Financial Asset Acquired with Credit Deterioration | Real estate loans | Construction | 60-89 Days</t>
        </is>
      </c>
    </row>
    <row r="78">
      <c r="A78" s="3" t="inlineStr">
        <is>
          <t>Financing Receivable, Past Due [Line Items]</t>
        </is>
      </c>
    </row>
    <row r="79">
      <c r="A79" s="4" t="inlineStr">
        <is>
          <t>Total Past Due</t>
        </is>
      </c>
      <c r="B79" s="5" t="n">
        <v>0</v>
      </c>
      <c r="C79" s="5" t="n">
        <v>0</v>
      </c>
    </row>
    <row r="80">
      <c r="A80" s="4" t="inlineStr">
        <is>
          <t>Financial Asset, Other than Financial Asset Acquired with Credit Deterioration | Real estate loans | Construction | 90 Days or More</t>
        </is>
      </c>
    </row>
    <row r="81">
      <c r="A81" s="3" t="inlineStr">
        <is>
          <t>Financing Receivable, Past Due [Line Items]</t>
        </is>
      </c>
    </row>
    <row r="82">
      <c r="A82" s="4" t="inlineStr">
        <is>
          <t>Total Past Due</t>
        </is>
      </c>
      <c r="B82" s="5" t="n">
        <v>0</v>
      </c>
      <c r="C82" s="5" t="n">
        <v>0</v>
      </c>
    </row>
    <row r="83">
      <c r="A83" s="4" t="inlineStr">
        <is>
          <t>Financial Asset, Other than Financial Asset Acquired with Credit Deterioration | Commercial business loans</t>
        </is>
      </c>
    </row>
    <row r="84">
      <c r="A84" s="3" t="inlineStr">
        <is>
          <t>Financing Receivable, Past Due [Line Items]</t>
        </is>
      </c>
    </row>
    <row r="85">
      <c r="A85" s="4" t="inlineStr">
        <is>
          <t>Total Past Due</t>
        </is>
      </c>
      <c r="B85" s="5" t="n">
        <v>3128</v>
      </c>
      <c r="C85" s="5" t="n">
        <v>5852</v>
      </c>
    </row>
    <row r="86">
      <c r="A86" s="4" t="inlineStr">
        <is>
          <t>Non-accrual</t>
        </is>
      </c>
      <c r="B86" s="5" t="n">
        <v>1790</v>
      </c>
      <c r="C86" s="5" t="n">
        <v>2968</v>
      </c>
    </row>
    <row r="87">
      <c r="A87" s="4" t="inlineStr">
        <is>
          <t>Current</t>
        </is>
      </c>
      <c r="B87" s="5" t="n">
        <v>820551</v>
      </c>
      <c r="C87" s="5" t="n">
        <v>744050</v>
      </c>
    </row>
    <row r="88">
      <c r="A88" s="4" t="inlineStr">
        <is>
          <t>Total</t>
        </is>
      </c>
      <c r="B88" s="5" t="n">
        <v>825469</v>
      </c>
      <c r="C88" s="5" t="n">
        <v>752870</v>
      </c>
    </row>
    <row r="89">
      <c r="A89" s="4" t="inlineStr">
        <is>
          <t>Financial Asset, Other than Financial Asset Acquired with Credit Deterioration | Commercial business loans | 30-59 Days</t>
        </is>
      </c>
    </row>
    <row r="90">
      <c r="A90" s="3" t="inlineStr">
        <is>
          <t>Financing Receivable, Past Due [Line Items]</t>
        </is>
      </c>
    </row>
    <row r="91">
      <c r="A91" s="4" t="inlineStr">
        <is>
          <t>Total Past Due</t>
        </is>
      </c>
      <c r="B91" s="5" t="n">
        <v>1836</v>
      </c>
      <c r="C91" s="5" t="n">
        <v>2343</v>
      </c>
    </row>
    <row r="92">
      <c r="A92" s="4" t="inlineStr">
        <is>
          <t>Financial Asset, Other than Financial Asset Acquired with Credit Deterioration | Commercial business loans | 60-89 Days</t>
        </is>
      </c>
    </row>
    <row r="93">
      <c r="A93" s="3" t="inlineStr">
        <is>
          <t>Financing Receivable, Past Due [Line Items]</t>
        </is>
      </c>
    </row>
    <row r="94">
      <c r="A94" s="4" t="inlineStr">
        <is>
          <t>Total Past Due</t>
        </is>
      </c>
      <c r="B94" s="5" t="n">
        <v>0</v>
      </c>
      <c r="C94" s="5" t="n">
        <v>1056</v>
      </c>
    </row>
    <row r="95">
      <c r="A95" s="4" t="inlineStr">
        <is>
          <t>Financial Asset, Other than Financial Asset Acquired with Credit Deterioration | Commercial business loans | 90 Days or More</t>
        </is>
      </c>
    </row>
    <row r="96">
      <c r="A96" s="3" t="inlineStr">
        <is>
          <t>Financing Receivable, Past Due [Line Items]</t>
        </is>
      </c>
    </row>
    <row r="97">
      <c r="A97" s="4" t="inlineStr">
        <is>
          <t>Total Past Due</t>
        </is>
      </c>
      <c r="B97" s="5" t="n">
        <v>1292</v>
      </c>
      <c r="C97" s="5" t="n">
        <v>2453</v>
      </c>
    </row>
    <row r="98">
      <c r="A98" s="4" t="inlineStr">
        <is>
          <t>Financial Asset, Other than Financial Asset Acquired with Credit Deterioration | Consumer loans | Home equity loans and advances</t>
        </is>
      </c>
    </row>
    <row r="99">
      <c r="A99" s="3" t="inlineStr">
        <is>
          <t>Financing Receivable, Past Due [Line Items]</t>
        </is>
      </c>
    </row>
    <row r="100">
      <c r="A100" s="4" t="inlineStr">
        <is>
          <t>Total Past Due</t>
        </is>
      </c>
      <c r="B100" s="5" t="n">
        <v>905</v>
      </c>
      <c r="C100" s="5" t="n">
        <v>2246</v>
      </c>
    </row>
    <row r="101">
      <c r="A101" s="4" t="inlineStr">
        <is>
          <t>Non-accrual</t>
        </is>
      </c>
      <c r="B101" s="5" t="n">
        <v>403</v>
      </c>
      <c r="C101" s="5" t="n">
        <v>678</v>
      </c>
    </row>
    <row r="102">
      <c r="A102" s="4" t="inlineStr">
        <is>
          <t>Current</t>
        </is>
      </c>
      <c r="B102" s="5" t="n">
        <v>292922</v>
      </c>
      <c r="C102" s="5" t="n">
        <v>318253</v>
      </c>
    </row>
    <row r="103">
      <c r="A103" s="4" t="inlineStr">
        <is>
          <t>Total</t>
        </is>
      </c>
      <c r="B103" s="5" t="n">
        <v>294230</v>
      </c>
      <c r="C103" s="5" t="n">
        <v>321177</v>
      </c>
    </row>
    <row r="104">
      <c r="A104" s="4" t="inlineStr">
        <is>
          <t>Financial Asset, Other than Financial Asset Acquired with Credit Deterioration | Consumer loans | Home equity loans and advances | 30-59 Days</t>
        </is>
      </c>
    </row>
    <row r="105">
      <c r="A105" s="3" t="inlineStr">
        <is>
          <t>Financing Receivable, Past Due [Line Items]</t>
        </is>
      </c>
    </row>
    <row r="106">
      <c r="A106" s="4" t="inlineStr">
        <is>
          <t>Total Past Due</t>
        </is>
      </c>
      <c r="B106" s="5" t="n">
        <v>520</v>
      </c>
      <c r="C106" s="5" t="n">
        <v>1156</v>
      </c>
    </row>
    <row r="107">
      <c r="A107" s="4" t="inlineStr">
        <is>
          <t>Financial Asset, Other than Financial Asset Acquired with Credit Deterioration | Consumer loans | Home equity loans and advances | 60-89 Days</t>
        </is>
      </c>
    </row>
    <row r="108">
      <c r="A108" s="3" t="inlineStr">
        <is>
          <t>Financing Receivable, Past Due [Line Items]</t>
        </is>
      </c>
    </row>
    <row r="109">
      <c r="A109" s="4" t="inlineStr">
        <is>
          <t>Total Past Due</t>
        </is>
      </c>
      <c r="B109" s="5" t="n">
        <v>132</v>
      </c>
      <c r="C109" s="5" t="n">
        <v>696</v>
      </c>
    </row>
    <row r="110">
      <c r="A110" s="4" t="inlineStr">
        <is>
          <t>Financial Asset, Other than Financial Asset Acquired with Credit Deterioration | Consumer loans | Home equity loans and advances | 90 Days or More</t>
        </is>
      </c>
    </row>
    <row r="111">
      <c r="A111" s="3" t="inlineStr">
        <is>
          <t>Financing Receivable, Past Due [Line Items]</t>
        </is>
      </c>
    </row>
    <row r="112">
      <c r="A112" s="4" t="inlineStr">
        <is>
          <t>Total Past Due</t>
        </is>
      </c>
      <c r="B112" s="5" t="n">
        <v>253</v>
      </c>
      <c r="C112" s="5" t="n">
        <v>394</v>
      </c>
    </row>
    <row r="113">
      <c r="A113" s="4" t="inlineStr">
        <is>
          <t>Financial Asset, Other than Financial Asset Acquired with Credit Deterioration | Consumer loans | Other consumer loans</t>
        </is>
      </c>
    </row>
    <row r="114">
      <c r="A114" s="3" t="inlineStr">
        <is>
          <t>Financing Receivable, Past Due [Line Items]</t>
        </is>
      </c>
    </row>
    <row r="115">
      <c r="A115" s="4" t="inlineStr">
        <is>
          <t>Total Past Due</t>
        </is>
      </c>
      <c r="B115" s="5" t="n">
        <v>4</v>
      </c>
      <c r="C115" s="5" t="n">
        <v>4</v>
      </c>
    </row>
    <row r="116">
      <c r="A116" s="4" t="inlineStr">
        <is>
          <t>Non-accrual</t>
        </is>
      </c>
      <c r="B116" s="5" t="n">
        <v>0</v>
      </c>
      <c r="C116" s="5" t="n">
        <v>0</v>
      </c>
    </row>
    <row r="117">
      <c r="A117" s="4" t="inlineStr">
        <is>
          <t>Current</t>
        </is>
      </c>
      <c r="B117" s="5" t="n">
        <v>1177</v>
      </c>
      <c r="C117" s="5" t="n">
        <v>1493</v>
      </c>
    </row>
    <row r="118">
      <c r="A118" s="4" t="inlineStr">
        <is>
          <t>Total</t>
        </is>
      </c>
      <c r="B118" s="5" t="n">
        <v>1181</v>
      </c>
      <c r="C118" s="5" t="n">
        <v>1497</v>
      </c>
    </row>
    <row r="119">
      <c r="A119" s="4" t="inlineStr">
        <is>
          <t>Financial Asset, Other than Financial Asset Acquired with Credit Deterioration | Consumer loans | Other consumer loans | 30-59 Days</t>
        </is>
      </c>
    </row>
    <row r="120">
      <c r="A120" s="3" t="inlineStr">
        <is>
          <t>Financing Receivable, Past Due [Line Items]</t>
        </is>
      </c>
    </row>
    <row r="121">
      <c r="A121" s="4" t="inlineStr">
        <is>
          <t>Total Past Due</t>
        </is>
      </c>
      <c r="B121" s="5" t="n">
        <v>4</v>
      </c>
      <c r="C121" s="5" t="n">
        <v>4</v>
      </c>
    </row>
    <row r="122">
      <c r="A122" s="4" t="inlineStr">
        <is>
          <t>Financial Asset, Other than Financial Asset Acquired with Credit Deterioration | Consumer loans | Other consumer loans | 60-89 Days</t>
        </is>
      </c>
    </row>
    <row r="123">
      <c r="A123" s="3" t="inlineStr">
        <is>
          <t>Financing Receivable, Past Due [Line Items]</t>
        </is>
      </c>
    </row>
    <row r="124">
      <c r="A124" s="4" t="inlineStr">
        <is>
          <t>Total Past Due</t>
        </is>
      </c>
      <c r="B124" s="5" t="n">
        <v>0</v>
      </c>
      <c r="C124" s="5" t="n">
        <v>0</v>
      </c>
    </row>
    <row r="125">
      <c r="A125" s="4" t="inlineStr">
        <is>
          <t>Financial Asset, Other than Financial Asset Acquired with Credit Deterioration | Consumer loans | Other consumer loans | 90 Days or More</t>
        </is>
      </c>
    </row>
    <row r="126">
      <c r="A126" s="3" t="inlineStr">
        <is>
          <t>Financing Receivable, Past Due [Line Items]</t>
        </is>
      </c>
    </row>
    <row r="127">
      <c r="A127" s="4" t="inlineStr">
        <is>
          <t>Total Past Due</t>
        </is>
      </c>
      <c r="B127" s="6" t="n">
        <v>0</v>
      </c>
      <c r="C12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 Accretable Yield For PCI Loans (Details) - USD ($) $ in Thousands</t>
        </is>
      </c>
      <c r="B1" s="2" t="inlineStr">
        <is>
          <t>3 Months Ended</t>
        </is>
      </c>
    </row>
    <row r="2">
      <c r="B2" s="2" t="inlineStr">
        <is>
          <t>Mar. 31, 2021</t>
        </is>
      </c>
      <c r="C2" s="2" t="inlineStr">
        <is>
          <t>Mar. 31, 2020</t>
        </is>
      </c>
    </row>
    <row r="3">
      <c r="A3" s="3" t="inlineStr">
        <is>
          <t>Certain Loans Acquired in Transfer Not Accounted for as Debt Securities, Accretable Yield Movement Schedule [Roll Forward]</t>
        </is>
      </c>
    </row>
    <row r="4">
      <c r="A4" s="4" t="inlineStr">
        <is>
          <t>Balance at beginning of period</t>
        </is>
      </c>
      <c r="B4" s="6" t="n">
        <v>418</v>
      </c>
      <c r="C4" s="6" t="n">
        <v>511</v>
      </c>
    </row>
    <row r="5">
      <c r="A5" s="4" t="inlineStr">
        <is>
          <t>Accretion</t>
        </is>
      </c>
      <c r="B5" s="5" t="n">
        <v>-32</v>
      </c>
      <c r="C5" s="5" t="n">
        <v>-49</v>
      </c>
    </row>
    <row r="6">
      <c r="A6" s="4" t="inlineStr">
        <is>
          <t>Net change in expected cash flows</t>
        </is>
      </c>
      <c r="B6" s="5" t="n">
        <v>22</v>
      </c>
      <c r="C6" s="5" t="n">
        <v>1</v>
      </c>
    </row>
    <row r="7">
      <c r="A7" s="4" t="inlineStr">
        <is>
          <t>Balance at end of period</t>
        </is>
      </c>
      <c r="B7" s="6" t="n">
        <v>408</v>
      </c>
      <c r="C7" s="6" t="n">
        <v>4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 width="55" customWidth="1" min="8" max="8"/>
    <col width="26" customWidth="1" min="9" max="9"/>
    <col width="34" customWidth="1" min="10" max="10"/>
  </cols>
  <sheetData>
    <row r="1">
      <c r="A1" s="1" t="inlineStr">
        <is>
          <t>Consolidated Statements of Changes in Stockholder's Equity (Unaudited) - USD ($) $ in Thousands</t>
        </is>
      </c>
      <c r="B1" s="2" t="inlineStr">
        <is>
          <t>Total</t>
        </is>
      </c>
      <c r="C1" s="2" t="inlineStr">
        <is>
          <t>Common Stock</t>
        </is>
      </c>
      <c r="D1" s="2" t="inlineStr">
        <is>
          <t>Additional Paid-in-Capital</t>
        </is>
      </c>
      <c r="E1" s="2" t="inlineStr">
        <is>
          <t>Retained Earnings</t>
        </is>
      </c>
      <c r="F1" s="2" t="inlineStr">
        <is>
          <t>Accumulated Other Comprehensive (Loss)</t>
        </is>
      </c>
      <c r="G1" s="2" t="inlineStr">
        <is>
          <t>Treasury Stock</t>
        </is>
      </c>
      <c r="H1" s="2" t="inlineStr">
        <is>
          <t>Common Stock Held by the Employee Stock Ownership Plan</t>
        </is>
      </c>
      <c r="I1" s="2" t="inlineStr">
        <is>
          <t>Stock Held by Rabbi Trust</t>
        </is>
      </c>
      <c r="J1" s="2" t="inlineStr">
        <is>
          <t>Deferred Compensation Obligations</t>
        </is>
      </c>
    </row>
    <row r="2">
      <c r="A2" s="4" t="inlineStr">
        <is>
          <t>Balance at beginning of period at Dec. 31, 2019</t>
        </is>
      </c>
      <c r="B2" s="6" t="n">
        <v>982517</v>
      </c>
      <c r="C2" s="6" t="n">
        <v>1173</v>
      </c>
      <c r="D2" s="6" t="n">
        <v>531667</v>
      </c>
      <c r="E2" s="6" t="n">
        <v>615481</v>
      </c>
      <c r="F2" s="6" t="n">
        <v>-68735</v>
      </c>
      <c r="G2" s="6" t="n">
        <v>-54950</v>
      </c>
      <c r="H2" s="6" t="n">
        <v>-41564</v>
      </c>
      <c r="I2" s="6" t="n">
        <v>-1520</v>
      </c>
      <c r="J2" s="6" t="n">
        <v>965</v>
      </c>
    </row>
    <row r="3">
      <c r="A3" s="3" t="inlineStr">
        <is>
          <t>Increase (Decrease) in Stockholders' Equity [Roll Forward]</t>
        </is>
      </c>
    </row>
    <row r="4">
      <c r="A4" s="4" t="inlineStr">
        <is>
          <t>Net income</t>
        </is>
      </c>
      <c r="B4" s="5" t="n">
        <v>6765</v>
      </c>
      <c r="E4" s="5" t="n">
        <v>6765</v>
      </c>
    </row>
    <row r="5">
      <c r="A5" s="4" t="inlineStr">
        <is>
          <t>Other comprehensive income (loss)</t>
        </is>
      </c>
      <c r="B5" s="5" t="n">
        <v>9070</v>
      </c>
      <c r="F5" s="5" t="n">
        <v>9070</v>
      </c>
    </row>
    <row r="6">
      <c r="A6" s="4" t="inlineStr">
        <is>
          <t>Stock based compensation</t>
        </is>
      </c>
      <c r="B6" s="5" t="n">
        <v>2204</v>
      </c>
      <c r="D6" s="5" t="n">
        <v>2204</v>
      </c>
    </row>
    <row r="7">
      <c r="A7" s="4" t="inlineStr">
        <is>
          <t>Purchase of treasury stock</t>
        </is>
      </c>
      <c r="B7" s="5" t="n">
        <v>-40363</v>
      </c>
      <c r="G7" s="5" t="n">
        <v>-40363</v>
      </c>
    </row>
    <row r="8">
      <c r="A8" s="4" t="inlineStr">
        <is>
          <t>Restricted stock forfeitures</t>
        </is>
      </c>
      <c r="B8" s="5" t="n">
        <v>-13</v>
      </c>
      <c r="G8" s="5" t="n">
        <v>-13</v>
      </c>
    </row>
    <row r="9">
      <c r="A9" s="4" t="inlineStr">
        <is>
          <t>Employee Stock Ownership Plan shares committed to be released</t>
        </is>
      </c>
      <c r="B9" s="5" t="n">
        <v>907</v>
      </c>
      <c r="D9" s="5" t="n">
        <v>342</v>
      </c>
      <c r="H9" s="5" t="n">
        <v>565</v>
      </c>
    </row>
    <row r="10">
      <c r="A10" s="4" t="inlineStr">
        <is>
          <t>Funding of deferred compensation obligations</t>
        </is>
      </c>
      <c r="B10" s="5" t="n">
        <v>39</v>
      </c>
      <c r="I10" s="5" t="n">
        <v>-208</v>
      </c>
      <c r="J10" s="5" t="n">
        <v>247</v>
      </c>
    </row>
    <row r="11">
      <c r="A11" s="4" t="inlineStr">
        <is>
          <t>Balance at end of year at Mar. 31, 2020</t>
        </is>
      </c>
      <c r="B11" s="5" t="n">
        <v>961126</v>
      </c>
      <c r="C11" s="5" t="n">
        <v>1173</v>
      </c>
      <c r="D11" s="5" t="n">
        <v>534213</v>
      </c>
      <c r="E11" s="5" t="n">
        <v>622246</v>
      </c>
      <c r="F11" s="5" t="n">
        <v>-59665</v>
      </c>
      <c r="G11" s="5" t="n">
        <v>-95326</v>
      </c>
      <c r="H11" s="5" t="n">
        <v>-40999</v>
      </c>
      <c r="I11" s="5" t="n">
        <v>-1728</v>
      </c>
      <c r="J11" s="5" t="n">
        <v>1212</v>
      </c>
    </row>
    <row r="12">
      <c r="A12" s="4" t="inlineStr">
        <is>
          <t>Balance at beginning of period at Dec. 31, 2020</t>
        </is>
      </c>
      <c r="B12" s="5" t="n">
        <v>1011287</v>
      </c>
      <c r="C12" s="5" t="n">
        <v>1220</v>
      </c>
      <c r="D12" s="5" t="n">
        <v>609531</v>
      </c>
      <c r="E12" s="5" t="n">
        <v>673084</v>
      </c>
      <c r="F12" s="5" t="n">
        <v>-69625</v>
      </c>
      <c r="G12" s="5" t="n">
        <v>-163015</v>
      </c>
      <c r="H12" s="5" t="n">
        <v>-39293</v>
      </c>
      <c r="I12" s="5" t="n">
        <v>-1875</v>
      </c>
      <c r="J12" s="5" t="n">
        <v>1260</v>
      </c>
    </row>
    <row r="13">
      <c r="A13" s="3" t="inlineStr">
        <is>
          <t>Increase (Decrease) in Stockholders' Equity [Roll Forward]</t>
        </is>
      </c>
    </row>
    <row r="14">
      <c r="A14" s="4" t="inlineStr">
        <is>
          <t>Net income</t>
        </is>
      </c>
      <c r="B14" s="5" t="n">
        <v>21045</v>
      </c>
      <c r="E14" s="5" t="n">
        <v>21045</v>
      </c>
    </row>
    <row r="15">
      <c r="A15" s="4" t="inlineStr">
        <is>
          <t>Other comprehensive income (loss)</t>
        </is>
      </c>
      <c r="B15" s="5" t="n">
        <v>-2882</v>
      </c>
      <c r="F15" s="5" t="n">
        <v>-2882</v>
      </c>
    </row>
    <row r="16">
      <c r="A16" s="4" t="inlineStr">
        <is>
          <t>Treasury stock allocated to restricted stock award grants (50,203 shares)</t>
        </is>
      </c>
      <c r="B16" s="5" t="n">
        <v>0</v>
      </c>
      <c r="D16" s="5" t="n">
        <v>-733</v>
      </c>
      <c r="G16" s="5" t="n">
        <v>733</v>
      </c>
    </row>
    <row r="17">
      <c r="A17" s="4" t="inlineStr">
        <is>
          <t>Stock based compensation</t>
        </is>
      </c>
      <c r="B17" s="5" t="n">
        <v>2143</v>
      </c>
      <c r="D17" s="5" t="n">
        <v>2143</v>
      </c>
    </row>
    <row r="18">
      <c r="A18" s="4" t="inlineStr">
        <is>
          <t>Purchase of treasury stock</t>
        </is>
      </c>
      <c r="B18" s="5" t="n">
        <v>-32837</v>
      </c>
      <c r="G18" s="5" t="n">
        <v>-32837</v>
      </c>
    </row>
    <row r="19">
      <c r="A19" s="4" t="inlineStr">
        <is>
          <t>Restricted stock forfeitures</t>
        </is>
      </c>
      <c r="B19" s="5" t="n">
        <v>0</v>
      </c>
      <c r="D19" s="5" t="n">
        <v>242</v>
      </c>
      <c r="G19" s="5" t="n">
        <v>-242</v>
      </c>
    </row>
    <row r="20">
      <c r="A20" s="4" t="inlineStr">
        <is>
          <t>Employee Stock Ownership Plan shares committed to be released</t>
        </is>
      </c>
      <c r="B20" s="5" t="n">
        <v>925</v>
      </c>
      <c r="D20" s="5" t="n">
        <v>366</v>
      </c>
      <c r="H20" s="5" t="n">
        <v>559</v>
      </c>
    </row>
    <row r="21">
      <c r="A21" s="4" t="inlineStr">
        <is>
          <t>Funding of deferred compensation obligations</t>
        </is>
      </c>
      <c r="B21" s="5" t="n">
        <v>-32</v>
      </c>
      <c r="I21" s="5" t="n">
        <v>-266</v>
      </c>
      <c r="J21" s="5" t="n">
        <v>234</v>
      </c>
    </row>
    <row r="22">
      <c r="A22" s="4" t="inlineStr">
        <is>
          <t>Balance at end of year at Mar. 31, 2021</t>
        </is>
      </c>
      <c r="B22" s="6" t="n">
        <v>999649</v>
      </c>
      <c r="C22" s="6" t="n">
        <v>1220</v>
      </c>
      <c r="D22" s="6" t="n">
        <v>611549</v>
      </c>
      <c r="E22" s="6" t="n">
        <v>694129</v>
      </c>
      <c r="F22" s="6" t="n">
        <v>-72507</v>
      </c>
      <c r="G22" s="6" t="n">
        <v>-195361</v>
      </c>
      <c r="H22" s="6" t="n">
        <v>-38734</v>
      </c>
      <c r="I22" s="6" t="n">
        <v>-2141</v>
      </c>
      <c r="J22" s="6" t="n">
        <v>14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Loan Losses - Allowance for Loan Losses (Details) - USD ($) $ in Thousands</t>
        </is>
      </c>
      <c r="B1" s="2" t="inlineStr">
        <is>
          <t>Mar. 31, 2021</t>
        </is>
      </c>
      <c r="C1" s="2" t="inlineStr">
        <is>
          <t>Dec. 31, 2020</t>
        </is>
      </c>
      <c r="D1" s="2" t="inlineStr">
        <is>
          <t>Mar. 31, 2020</t>
        </is>
      </c>
      <c r="E1" s="2" t="inlineStr">
        <is>
          <t>Dec. 31, 2019</t>
        </is>
      </c>
    </row>
    <row r="2">
      <c r="A2" s="3" t="inlineStr">
        <is>
          <t>Allowance for loan losses:</t>
        </is>
      </c>
    </row>
    <row r="3">
      <c r="A3" s="4" t="inlineStr">
        <is>
          <t>Total</t>
        </is>
      </c>
      <c r="B3" s="6" t="n">
        <v>71904</v>
      </c>
      <c r="C3" s="6" t="n">
        <v>74676</v>
      </c>
      <c r="D3" s="6" t="n">
        <v>71200</v>
      </c>
      <c r="E3" s="6" t="n">
        <v>61709</v>
      </c>
    </row>
    <row r="4">
      <c r="A4" s="3" t="inlineStr">
        <is>
          <t>Total loans:</t>
        </is>
      </c>
    </row>
    <row r="5">
      <c r="A5" s="4" t="inlineStr">
        <is>
          <t>Total</t>
        </is>
      </c>
      <c r="B5" s="5" t="n">
        <v>6215828</v>
      </c>
      <c r="C5" s="5" t="n">
        <v>6168892</v>
      </c>
    </row>
    <row r="6">
      <c r="A6" s="4" t="inlineStr">
        <is>
          <t>Real estate loans | One-to-four family</t>
        </is>
      </c>
    </row>
    <row r="7">
      <c r="A7" s="3" t="inlineStr">
        <is>
          <t>Allowance for loan losses:</t>
        </is>
      </c>
    </row>
    <row r="8">
      <c r="A8" s="4" t="inlineStr">
        <is>
          <t>Total</t>
        </is>
      </c>
      <c r="B8" s="5" t="n">
        <v>19850</v>
      </c>
      <c r="C8" s="5" t="n">
        <v>13586</v>
      </c>
      <c r="D8" s="5" t="n">
        <v>16798</v>
      </c>
      <c r="E8" s="5" t="n">
        <v>13780</v>
      </c>
    </row>
    <row r="9">
      <c r="A9" s="3" t="inlineStr">
        <is>
          <t>Total loans:</t>
        </is>
      </c>
    </row>
    <row r="10">
      <c r="A10" s="4" t="inlineStr">
        <is>
          <t>Total</t>
        </is>
      </c>
      <c r="B10" s="5" t="n">
        <v>1877432</v>
      </c>
      <c r="C10" s="5" t="n">
        <v>1940636</v>
      </c>
    </row>
    <row r="11">
      <c r="A11" s="4" t="inlineStr">
        <is>
          <t>Real estate loans | Multifamily and commercial</t>
        </is>
      </c>
    </row>
    <row r="12">
      <c r="A12" s="3" t="inlineStr">
        <is>
          <t>Allowance for loan losses:</t>
        </is>
      </c>
    </row>
    <row r="13">
      <c r="A13" s="4" t="inlineStr">
        <is>
          <t>Total</t>
        </is>
      </c>
      <c r="B13" s="5" t="n">
        <v>23849</v>
      </c>
      <c r="C13" s="5" t="n">
        <v>30681</v>
      </c>
      <c r="D13" s="5" t="n">
        <v>26085</v>
      </c>
      <c r="E13" s="5" t="n">
        <v>22980</v>
      </c>
    </row>
    <row r="14">
      <c r="A14" s="3" t="inlineStr">
        <is>
          <t>Total loans:</t>
        </is>
      </c>
    </row>
    <row r="15">
      <c r="A15" s="4" t="inlineStr">
        <is>
          <t>Total</t>
        </is>
      </c>
      <c r="B15" s="5" t="n">
        <v>2878438</v>
      </c>
      <c r="C15" s="5" t="n">
        <v>2822858</v>
      </c>
    </row>
    <row r="16">
      <c r="A16" s="4" t="inlineStr">
        <is>
          <t>Real estate loans | Construction</t>
        </is>
      </c>
    </row>
    <row r="17">
      <c r="A17" s="3" t="inlineStr">
        <is>
          <t>Allowance for loan losses:</t>
        </is>
      </c>
    </row>
    <row r="18">
      <c r="A18" s="4" t="inlineStr">
        <is>
          <t>Total</t>
        </is>
      </c>
      <c r="B18" s="5" t="n">
        <v>11464</v>
      </c>
      <c r="C18" s="5" t="n">
        <v>11271</v>
      </c>
      <c r="D18" s="5" t="n">
        <v>9399</v>
      </c>
      <c r="E18" s="5" t="n">
        <v>7435</v>
      </c>
    </row>
    <row r="19">
      <c r="A19" s="3" t="inlineStr">
        <is>
          <t>Total loans:</t>
        </is>
      </c>
    </row>
    <row r="20">
      <c r="A20" s="4" t="inlineStr">
        <is>
          <t>Total</t>
        </is>
      </c>
      <c r="B20" s="5" t="n">
        <v>338001</v>
      </c>
      <c r="C20" s="5" t="n">
        <v>328711</v>
      </c>
    </row>
    <row r="21">
      <c r="A21" s="4" t="inlineStr">
        <is>
          <t>Commercial business loans</t>
        </is>
      </c>
    </row>
    <row r="22">
      <c r="A22" s="3" t="inlineStr">
        <is>
          <t>Allowance for loan losses:</t>
        </is>
      </c>
    </row>
    <row r="23">
      <c r="A23" s="4" t="inlineStr">
        <is>
          <t>Total</t>
        </is>
      </c>
      <c r="B23" s="5" t="n">
        <v>14804</v>
      </c>
      <c r="C23" s="5" t="n">
        <v>17384</v>
      </c>
      <c r="D23" s="5" t="n">
        <v>17191</v>
      </c>
      <c r="E23" s="5" t="n">
        <v>15836</v>
      </c>
    </row>
    <row r="24">
      <c r="A24" s="3" t="inlineStr">
        <is>
          <t>Total loans:</t>
        </is>
      </c>
    </row>
    <row r="25">
      <c r="A25" s="4" t="inlineStr">
        <is>
          <t>Total</t>
        </is>
      </c>
      <c r="B25" s="5" t="n">
        <v>826546</v>
      </c>
      <c r="C25" s="5" t="n">
        <v>754013</v>
      </c>
    </row>
    <row r="26">
      <c r="A26" s="4" t="inlineStr">
        <is>
          <t>Consumer loans | Home equity loans and advances</t>
        </is>
      </c>
    </row>
    <row r="27">
      <c r="A27" s="3" t="inlineStr">
        <is>
          <t>Allowance for loan losses:</t>
        </is>
      </c>
    </row>
    <row r="28">
      <c r="A28" s="4" t="inlineStr">
        <is>
          <t>Total</t>
        </is>
      </c>
      <c r="B28" s="5" t="n">
        <v>1931</v>
      </c>
      <c r="C28" s="5" t="n">
        <v>1748</v>
      </c>
      <c r="D28" s="5" t="n">
        <v>1718</v>
      </c>
      <c r="E28" s="5" t="n">
        <v>1669</v>
      </c>
    </row>
    <row r="29">
      <c r="A29" s="3" t="inlineStr">
        <is>
          <t>Total loans:</t>
        </is>
      </c>
    </row>
    <row r="30">
      <c r="A30" s="4" t="inlineStr">
        <is>
          <t>Total</t>
        </is>
      </c>
      <c r="B30" s="5" t="n">
        <v>294230</v>
      </c>
      <c r="C30" s="5" t="n">
        <v>321177</v>
      </c>
    </row>
    <row r="31">
      <c r="A31" s="4" t="inlineStr">
        <is>
          <t>Consumer loans | Other consumer loans</t>
        </is>
      </c>
    </row>
    <row r="32">
      <c r="A32" s="3" t="inlineStr">
        <is>
          <t>Allowance for loan losses:</t>
        </is>
      </c>
    </row>
    <row r="33">
      <c r="A33" s="4" t="inlineStr">
        <is>
          <t>Total</t>
        </is>
      </c>
      <c r="B33" s="5" t="n">
        <v>6</v>
      </c>
      <c r="C33" s="5" t="n">
        <v>6</v>
      </c>
      <c r="D33" s="6" t="n">
        <v>9</v>
      </c>
      <c r="E33" s="6" t="n">
        <v>9</v>
      </c>
    </row>
    <row r="34">
      <c r="A34" s="3" t="inlineStr">
        <is>
          <t>Total loans:</t>
        </is>
      </c>
    </row>
    <row r="35">
      <c r="A35" s="4" t="inlineStr">
        <is>
          <t>Total</t>
        </is>
      </c>
      <c r="B35" s="5" t="n">
        <v>1181</v>
      </c>
      <c r="C35" s="5" t="n">
        <v>1497</v>
      </c>
    </row>
    <row r="36">
      <c r="A36" s="4" t="inlineStr">
        <is>
          <t>Financial Asset, Other than Financial Asset Acquired with Credit Deterioration</t>
        </is>
      </c>
    </row>
    <row r="37">
      <c r="A37" s="3" t="inlineStr">
        <is>
          <t>Allowance for loan losses:</t>
        </is>
      </c>
    </row>
    <row r="38">
      <c r="A38" s="4" t="inlineStr">
        <is>
          <t>Allowance for loan losses, Individually evaluated for impairment</t>
        </is>
      </c>
      <c r="B38" s="5" t="n">
        <v>740</v>
      </c>
      <c r="C38" s="5" t="n">
        <v>1088</v>
      </c>
    </row>
    <row r="39">
      <c r="A39" s="4" t="inlineStr">
        <is>
          <t>Allowance for loan losses, Collectively evaluated for impairment</t>
        </is>
      </c>
      <c r="B39" s="5" t="n">
        <v>71164</v>
      </c>
      <c r="C39" s="5" t="n">
        <v>73588</v>
      </c>
    </row>
    <row r="40">
      <c r="A40" s="3" t="inlineStr">
        <is>
          <t>Total loans:</t>
        </is>
      </c>
    </row>
    <row r="41">
      <c r="A41" s="4" t="inlineStr">
        <is>
          <t>Total loans, individually evaluated for impairment</t>
        </is>
      </c>
      <c r="B41" s="5" t="n">
        <v>43200</v>
      </c>
      <c r="C41" s="5" t="n">
        <v>45147</v>
      </c>
    </row>
    <row r="42">
      <c r="A42" s="4" t="inlineStr">
        <is>
          <t>Total loans, collectively evaluated for impairment</t>
        </is>
      </c>
      <c r="B42" s="5" t="n">
        <v>6166398</v>
      </c>
      <c r="C42" s="5" t="n">
        <v>6117400</v>
      </c>
    </row>
    <row r="43">
      <c r="A43" s="4" t="inlineStr">
        <is>
          <t>Total</t>
        </is>
      </c>
      <c r="B43" s="5" t="n">
        <v>6209598</v>
      </c>
      <c r="C43" s="5" t="n">
        <v>6162547</v>
      </c>
    </row>
    <row r="44">
      <c r="A44" s="4" t="inlineStr">
        <is>
          <t>Financial Asset, Other than Financial Asset Acquired with Credit Deterioration | Real estate loans | One-to-four family</t>
        </is>
      </c>
    </row>
    <row r="45">
      <c r="A45" s="3" t="inlineStr">
        <is>
          <t>Allowance for loan losses:</t>
        </is>
      </c>
    </row>
    <row r="46">
      <c r="A46" s="4" t="inlineStr">
        <is>
          <t>Allowance for loan losses, Individually evaluated for impairment</t>
        </is>
      </c>
      <c r="B46" s="5" t="n">
        <v>290</v>
      </c>
      <c r="C46" s="5" t="n">
        <v>391</v>
      </c>
    </row>
    <row r="47">
      <c r="A47" s="4" t="inlineStr">
        <is>
          <t>Allowance for loan losses, Collectively evaluated for impairment</t>
        </is>
      </c>
      <c r="B47" s="5" t="n">
        <v>19560</v>
      </c>
      <c r="C47" s="5" t="n">
        <v>13195</v>
      </c>
    </row>
    <row r="48">
      <c r="A48" s="3" t="inlineStr">
        <is>
          <t>Total loans:</t>
        </is>
      </c>
    </row>
    <row r="49">
      <c r="A49" s="4" t="inlineStr">
        <is>
          <t>Total loans, individually evaluated for impairment</t>
        </is>
      </c>
      <c r="B49" s="5" t="n">
        <v>6630</v>
      </c>
      <c r="C49" s="5" t="n">
        <v>7257</v>
      </c>
    </row>
    <row r="50">
      <c r="A50" s="4" t="inlineStr">
        <is>
          <t>Total loans, collectively evaluated for impairment</t>
        </is>
      </c>
      <c r="B50" s="5" t="n">
        <v>1870501</v>
      </c>
      <c r="C50" s="5" t="n">
        <v>1933070</v>
      </c>
    </row>
    <row r="51">
      <c r="A51" s="4" t="inlineStr">
        <is>
          <t>Total</t>
        </is>
      </c>
      <c r="B51" s="5" t="n">
        <v>1877131</v>
      </c>
      <c r="C51" s="5" t="n">
        <v>1940327</v>
      </c>
    </row>
    <row r="52">
      <c r="A52" s="4" t="inlineStr">
        <is>
          <t>Financial Asset, Other than Financial Asset Acquired with Credit Deterioration | Real estate loans | Multifamily and commercial</t>
        </is>
      </c>
    </row>
    <row r="53">
      <c r="A53" s="3" t="inlineStr">
        <is>
          <t>Allowance for loan losses:</t>
        </is>
      </c>
    </row>
    <row r="54">
      <c r="A54" s="4" t="inlineStr">
        <is>
          <t>Allowance for loan losses, Individually evaluated for impairment</t>
        </is>
      </c>
      <c r="B54" s="5" t="n">
        <v>78</v>
      </c>
      <c r="C54" s="5" t="n">
        <v>601</v>
      </c>
    </row>
    <row r="55">
      <c r="A55" s="4" t="inlineStr">
        <is>
          <t>Allowance for loan losses, Collectively evaluated for impairment</t>
        </is>
      </c>
      <c r="B55" s="5" t="n">
        <v>23771</v>
      </c>
      <c r="C55" s="5" t="n">
        <v>30080</v>
      </c>
    </row>
    <row r="56">
      <c r="A56" s="3" t="inlineStr">
        <is>
          <t>Total loans:</t>
        </is>
      </c>
    </row>
    <row r="57">
      <c r="A57" s="4" t="inlineStr">
        <is>
          <t>Total loans, individually evaluated for impairment</t>
        </is>
      </c>
      <c r="B57" s="5" t="n">
        <v>32533</v>
      </c>
      <c r="C57" s="5" t="n">
        <v>32792</v>
      </c>
    </row>
    <row r="58">
      <c r="A58" s="4" t="inlineStr">
        <is>
          <t>Total loans, collectively evaluated for impairment</t>
        </is>
      </c>
      <c r="B58" s="5" t="n">
        <v>2841053</v>
      </c>
      <c r="C58" s="5" t="n">
        <v>2785173</v>
      </c>
    </row>
    <row r="59">
      <c r="A59" s="4" t="inlineStr">
        <is>
          <t>Total</t>
        </is>
      </c>
      <c r="B59" s="5" t="n">
        <v>2873586</v>
      </c>
      <c r="C59" s="5" t="n">
        <v>2817965</v>
      </c>
    </row>
    <row r="60">
      <c r="A60" s="4" t="inlineStr">
        <is>
          <t>Financial Asset, Other than Financial Asset Acquired with Credit Deterioration | Real estate loans | Construction</t>
        </is>
      </c>
    </row>
    <row r="61">
      <c r="A61" s="3" t="inlineStr">
        <is>
          <t>Allowance for loan losses:</t>
        </is>
      </c>
    </row>
    <row r="62">
      <c r="A62" s="4" t="inlineStr">
        <is>
          <t>Allowance for loan losses, Individually evaluated for impairment</t>
        </is>
      </c>
      <c r="B62" s="5" t="n">
        <v>0</v>
      </c>
      <c r="C62" s="5" t="n">
        <v>0</v>
      </c>
    </row>
    <row r="63">
      <c r="A63" s="4" t="inlineStr">
        <is>
          <t>Allowance for loan losses, Collectively evaluated for impairment</t>
        </is>
      </c>
      <c r="B63" s="5" t="n">
        <v>11464</v>
      </c>
      <c r="C63" s="5" t="n">
        <v>11271</v>
      </c>
    </row>
    <row r="64">
      <c r="A64" s="3" t="inlineStr">
        <is>
          <t>Total loans:</t>
        </is>
      </c>
    </row>
    <row r="65">
      <c r="A65" s="4" t="inlineStr">
        <is>
          <t>Total loans, individually evaluated for impairment</t>
        </is>
      </c>
      <c r="B65" s="5" t="n">
        <v>0</v>
      </c>
      <c r="C65" s="5" t="n">
        <v>0</v>
      </c>
    </row>
    <row r="66">
      <c r="A66" s="4" t="inlineStr">
        <is>
          <t>Total loans, collectively evaluated for impairment</t>
        </is>
      </c>
      <c r="B66" s="5" t="n">
        <v>338001</v>
      </c>
      <c r="C66" s="5" t="n">
        <v>328711</v>
      </c>
    </row>
    <row r="67">
      <c r="A67" s="4" t="inlineStr">
        <is>
          <t>Total</t>
        </is>
      </c>
      <c r="B67" s="5" t="n">
        <v>338001</v>
      </c>
      <c r="C67" s="5" t="n">
        <v>328711</v>
      </c>
    </row>
    <row r="68">
      <c r="A68" s="4" t="inlineStr">
        <is>
          <t>Financial Asset, Other than Financial Asset Acquired with Credit Deterioration | Commercial business loans</t>
        </is>
      </c>
    </row>
    <row r="69">
      <c r="A69" s="3" t="inlineStr">
        <is>
          <t>Allowance for loan losses:</t>
        </is>
      </c>
    </row>
    <row r="70">
      <c r="A70" s="4" t="inlineStr">
        <is>
          <t>Allowance for loan losses, Individually evaluated for impairment</t>
        </is>
      </c>
      <c r="B70" s="5" t="n">
        <v>360</v>
      </c>
      <c r="C70" s="5" t="n">
        <v>84</v>
      </c>
    </row>
    <row r="71">
      <c r="A71" s="4" t="inlineStr">
        <is>
          <t>Allowance for loan losses, Collectively evaluated for impairment</t>
        </is>
      </c>
      <c r="B71" s="5" t="n">
        <v>14444</v>
      </c>
      <c r="C71" s="5" t="n">
        <v>17300</v>
      </c>
    </row>
    <row r="72">
      <c r="A72" s="3" t="inlineStr">
        <is>
          <t>Total loans:</t>
        </is>
      </c>
    </row>
    <row r="73">
      <c r="A73" s="4" t="inlineStr">
        <is>
          <t>Total loans, individually evaluated for impairment</t>
        </is>
      </c>
      <c r="B73" s="5" t="n">
        <v>2467</v>
      </c>
      <c r="C73" s="5" t="n">
        <v>3447</v>
      </c>
    </row>
    <row r="74">
      <c r="A74" s="4" t="inlineStr">
        <is>
          <t>Total loans, collectively evaluated for impairment</t>
        </is>
      </c>
      <c r="B74" s="5" t="n">
        <v>823002</v>
      </c>
      <c r="C74" s="5" t="n">
        <v>749423</v>
      </c>
    </row>
    <row r="75">
      <c r="A75" s="4" t="inlineStr">
        <is>
          <t>Total</t>
        </is>
      </c>
      <c r="B75" s="5" t="n">
        <v>825469</v>
      </c>
      <c r="C75" s="5" t="n">
        <v>752870</v>
      </c>
    </row>
    <row r="76">
      <c r="A76" s="4" t="inlineStr">
        <is>
          <t>Financial Asset, Other than Financial Asset Acquired with Credit Deterioration | Consumer loans | Home equity loans and advances</t>
        </is>
      </c>
    </row>
    <row r="77">
      <c r="A77" s="3" t="inlineStr">
        <is>
          <t>Allowance for loan losses:</t>
        </is>
      </c>
    </row>
    <row r="78">
      <c r="A78" s="4" t="inlineStr">
        <is>
          <t>Allowance for loan losses, Individually evaluated for impairment</t>
        </is>
      </c>
      <c r="B78" s="5" t="n">
        <v>12</v>
      </c>
      <c r="C78" s="5" t="n">
        <v>12</v>
      </c>
    </row>
    <row r="79">
      <c r="A79" s="4" t="inlineStr">
        <is>
          <t>Allowance for loan losses, Collectively evaluated for impairment</t>
        </is>
      </c>
      <c r="B79" s="5" t="n">
        <v>1919</v>
      </c>
      <c r="C79" s="5" t="n">
        <v>1736</v>
      </c>
    </row>
    <row r="80">
      <c r="A80" s="3" t="inlineStr">
        <is>
          <t>Total loans:</t>
        </is>
      </c>
    </row>
    <row r="81">
      <c r="A81" s="4" t="inlineStr">
        <is>
          <t>Total loans, individually evaluated for impairment</t>
        </is>
      </c>
      <c r="B81" s="5" t="n">
        <v>1570</v>
      </c>
      <c r="C81" s="5" t="n">
        <v>1651</v>
      </c>
    </row>
    <row r="82">
      <c r="A82" s="4" t="inlineStr">
        <is>
          <t>Total loans, collectively evaluated for impairment</t>
        </is>
      </c>
      <c r="B82" s="5" t="n">
        <v>292660</v>
      </c>
      <c r="C82" s="5" t="n">
        <v>319526</v>
      </c>
    </row>
    <row r="83">
      <c r="A83" s="4" t="inlineStr">
        <is>
          <t>Total</t>
        </is>
      </c>
      <c r="B83" s="5" t="n">
        <v>294230</v>
      </c>
      <c r="C83" s="5" t="n">
        <v>321177</v>
      </c>
    </row>
    <row r="84">
      <c r="A84" s="4" t="inlineStr">
        <is>
          <t>Financial Asset, Other than Financial Asset Acquired with Credit Deterioration | Consumer loans | Other consumer loans</t>
        </is>
      </c>
    </row>
    <row r="85">
      <c r="A85" s="3" t="inlineStr">
        <is>
          <t>Allowance for loan losses:</t>
        </is>
      </c>
    </row>
    <row r="86">
      <c r="A86" s="4" t="inlineStr">
        <is>
          <t>Allowance for loan losses, Individually evaluated for impairment</t>
        </is>
      </c>
      <c r="B86" s="5" t="n">
        <v>0</v>
      </c>
      <c r="C86" s="5" t="n">
        <v>0</v>
      </c>
    </row>
    <row r="87">
      <c r="A87" s="4" t="inlineStr">
        <is>
          <t>Allowance for loan losses, Collectively evaluated for impairment</t>
        </is>
      </c>
      <c r="B87" s="5" t="n">
        <v>6</v>
      </c>
      <c r="C87" s="5" t="n">
        <v>6</v>
      </c>
    </row>
    <row r="88">
      <c r="A88" s="3" t="inlineStr">
        <is>
          <t>Total loans:</t>
        </is>
      </c>
    </row>
    <row r="89">
      <c r="A89" s="4" t="inlineStr">
        <is>
          <t>Total loans, individually evaluated for impairment</t>
        </is>
      </c>
      <c r="B89" s="5" t="n">
        <v>0</v>
      </c>
      <c r="C89" s="5" t="n">
        <v>0</v>
      </c>
    </row>
    <row r="90">
      <c r="A90" s="4" t="inlineStr">
        <is>
          <t>Total loans, collectively evaluated for impairment</t>
        </is>
      </c>
      <c r="B90" s="5" t="n">
        <v>1181</v>
      </c>
      <c r="C90" s="5" t="n">
        <v>1497</v>
      </c>
    </row>
    <row r="91">
      <c r="A91" s="4" t="inlineStr">
        <is>
          <t>Total</t>
        </is>
      </c>
      <c r="B91" s="5" t="n">
        <v>1181</v>
      </c>
      <c r="C91" s="5" t="n">
        <v>1497</v>
      </c>
    </row>
    <row r="92">
      <c r="A92" s="4" t="inlineStr">
        <is>
          <t>Financial Asset Acquired with Credit Deterioration</t>
        </is>
      </c>
    </row>
    <row r="93">
      <c r="A93" s="3" t="inlineStr">
        <is>
          <t>Allowance for loan losses:</t>
        </is>
      </c>
    </row>
    <row r="94">
      <c r="A94" s="4" t="inlineStr">
        <is>
          <t>Total</t>
        </is>
      </c>
      <c r="B94" s="5" t="n">
        <v>0</v>
      </c>
      <c r="C94" s="5" t="n">
        <v>0</v>
      </c>
    </row>
    <row r="95">
      <c r="A95" s="3" t="inlineStr">
        <is>
          <t>Total loans:</t>
        </is>
      </c>
    </row>
    <row r="96">
      <c r="A96" s="4" t="inlineStr">
        <is>
          <t>Total</t>
        </is>
      </c>
      <c r="B96" s="5" t="n">
        <v>6230</v>
      </c>
      <c r="C96" s="5" t="n">
        <v>6345</v>
      </c>
    </row>
    <row r="97">
      <c r="A97" s="4" t="inlineStr">
        <is>
          <t>Financial Asset Acquired with Credit Deterioration | Real estate loans | One-to-four family</t>
        </is>
      </c>
    </row>
    <row r="98">
      <c r="A98" s="3" t="inlineStr">
        <is>
          <t>Allowance for loan losses:</t>
        </is>
      </c>
    </row>
    <row r="99">
      <c r="A99" s="4" t="inlineStr">
        <is>
          <t>Total</t>
        </is>
      </c>
      <c r="B99" s="5" t="n">
        <v>0</v>
      </c>
      <c r="C99" s="5" t="n">
        <v>0</v>
      </c>
    </row>
    <row r="100">
      <c r="A100" s="3" t="inlineStr">
        <is>
          <t>Total loans:</t>
        </is>
      </c>
    </row>
    <row r="101">
      <c r="A101" s="4" t="inlineStr">
        <is>
          <t>Total</t>
        </is>
      </c>
      <c r="B101" s="5" t="n">
        <v>301</v>
      </c>
      <c r="C101" s="5" t="n">
        <v>309</v>
      </c>
    </row>
    <row r="102">
      <c r="A102" s="4" t="inlineStr">
        <is>
          <t>Financial Asset Acquired with Credit Deterioration | Real estate loans | Multifamily and commercial</t>
        </is>
      </c>
    </row>
    <row r="103">
      <c r="A103" s="3" t="inlineStr">
        <is>
          <t>Allowance for loan losses:</t>
        </is>
      </c>
    </row>
    <row r="104">
      <c r="A104" s="4" t="inlineStr">
        <is>
          <t>Total</t>
        </is>
      </c>
      <c r="B104" s="5" t="n">
        <v>0</v>
      </c>
      <c r="C104" s="5" t="n">
        <v>0</v>
      </c>
    </row>
    <row r="105">
      <c r="A105" s="3" t="inlineStr">
        <is>
          <t>Total loans:</t>
        </is>
      </c>
    </row>
    <row r="106">
      <c r="A106" s="4" t="inlineStr">
        <is>
          <t>Total</t>
        </is>
      </c>
      <c r="B106" s="5" t="n">
        <v>4852</v>
      </c>
      <c r="C106" s="5" t="n">
        <v>4893</v>
      </c>
    </row>
    <row r="107">
      <c r="A107" s="4" t="inlineStr">
        <is>
          <t>Financial Asset Acquired with Credit Deterioration | Real estate loans | Construction</t>
        </is>
      </c>
    </row>
    <row r="108">
      <c r="A108" s="3" t="inlineStr">
        <is>
          <t>Allowance for loan losses:</t>
        </is>
      </c>
    </row>
    <row r="109">
      <c r="A109" s="4" t="inlineStr">
        <is>
          <t>Total</t>
        </is>
      </c>
      <c r="B109" s="5" t="n">
        <v>0</v>
      </c>
      <c r="C109" s="5" t="n">
        <v>0</v>
      </c>
    </row>
    <row r="110">
      <c r="A110" s="3" t="inlineStr">
        <is>
          <t>Total loans:</t>
        </is>
      </c>
    </row>
    <row r="111">
      <c r="A111" s="4" t="inlineStr">
        <is>
          <t>Total</t>
        </is>
      </c>
      <c r="B111" s="5" t="n">
        <v>0</v>
      </c>
      <c r="C111" s="5" t="n">
        <v>0</v>
      </c>
    </row>
    <row r="112">
      <c r="A112" s="4" t="inlineStr">
        <is>
          <t>Financial Asset Acquired with Credit Deterioration | Commercial business loans</t>
        </is>
      </c>
    </row>
    <row r="113">
      <c r="A113" s="3" t="inlineStr">
        <is>
          <t>Allowance for loan losses:</t>
        </is>
      </c>
    </row>
    <row r="114">
      <c r="A114" s="4" t="inlineStr">
        <is>
          <t>Total</t>
        </is>
      </c>
      <c r="B114" s="5" t="n">
        <v>0</v>
      </c>
      <c r="C114" s="5" t="n">
        <v>0</v>
      </c>
    </row>
    <row r="115">
      <c r="A115" s="3" t="inlineStr">
        <is>
          <t>Total loans:</t>
        </is>
      </c>
    </row>
    <row r="116">
      <c r="A116" s="4" t="inlineStr">
        <is>
          <t>Total</t>
        </is>
      </c>
      <c r="B116" s="5" t="n">
        <v>1077</v>
      </c>
      <c r="C116" s="5" t="n">
        <v>1143</v>
      </c>
    </row>
    <row r="117">
      <c r="A117" s="4" t="inlineStr">
        <is>
          <t>Financial Asset Acquired with Credit Deterioration | Consumer loans | Home equity loans and advances</t>
        </is>
      </c>
    </row>
    <row r="118">
      <c r="A118" s="3" t="inlineStr">
        <is>
          <t>Allowance for loan losses:</t>
        </is>
      </c>
    </row>
    <row r="119">
      <c r="A119" s="4" t="inlineStr">
        <is>
          <t>Total</t>
        </is>
      </c>
      <c r="B119" s="5" t="n">
        <v>0</v>
      </c>
      <c r="C119" s="5" t="n">
        <v>0</v>
      </c>
    </row>
    <row r="120">
      <c r="A120" s="3" t="inlineStr">
        <is>
          <t>Total loans:</t>
        </is>
      </c>
    </row>
    <row r="121">
      <c r="A121" s="4" t="inlineStr">
        <is>
          <t>Total</t>
        </is>
      </c>
      <c r="B121" s="5" t="n">
        <v>0</v>
      </c>
      <c r="C121" s="5" t="n">
        <v>0</v>
      </c>
    </row>
    <row r="122">
      <c r="A122" s="4" t="inlineStr">
        <is>
          <t>Financial Asset Acquired with Credit Deterioration | Consumer loans | Other consumer loans</t>
        </is>
      </c>
    </row>
    <row r="123">
      <c r="A123" s="3" t="inlineStr">
        <is>
          <t>Allowance for loan losses:</t>
        </is>
      </c>
    </row>
    <row r="124">
      <c r="A124" s="4" t="inlineStr">
        <is>
          <t>Total</t>
        </is>
      </c>
      <c r="B124" s="5" t="n">
        <v>0</v>
      </c>
      <c r="C124" s="5" t="n">
        <v>0</v>
      </c>
    </row>
    <row r="125">
      <c r="A125" s="3" t="inlineStr">
        <is>
          <t>Total loans:</t>
        </is>
      </c>
    </row>
    <row r="126">
      <c r="A126" s="4" t="inlineStr">
        <is>
          <t>Total</t>
        </is>
      </c>
      <c r="B126" s="6" t="n">
        <v>0</v>
      </c>
      <c r="C12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Allowance for Loan Losses - Troubled Debt Restructuring (Details) $ in Thousands</t>
        </is>
      </c>
      <c r="B1" s="2" t="inlineStr">
        <is>
          <t>3 Months Ended</t>
        </is>
      </c>
    </row>
    <row r="2">
      <c r="B2" s="2" t="inlineStr">
        <is>
          <t>Mar. 31, 2021USD ($)loan</t>
        </is>
      </c>
      <c r="C2" s="2" t="inlineStr">
        <is>
          <t>Mar. 31, 2020USD ($)loan</t>
        </is>
      </c>
    </row>
    <row r="3">
      <c r="A3" s="3" t="inlineStr">
        <is>
          <t>Financing Receivable, Troubled Debt Restructuring [Line Items]</t>
        </is>
      </c>
    </row>
    <row r="4">
      <c r="A4" s="4" t="inlineStr">
        <is>
          <t>No. of Loans | loan</t>
        </is>
      </c>
      <c r="B4" s="5" t="n">
        <v>0</v>
      </c>
      <c r="C4" s="5" t="n">
        <v>1</v>
      </c>
    </row>
    <row r="5">
      <c r="A5" s="4" t="inlineStr">
        <is>
          <t>Pre-modification Recorded Investment</t>
        </is>
      </c>
      <c r="B5" s="6" t="n">
        <v>0</v>
      </c>
      <c r="C5" s="6" t="n">
        <v>10212</v>
      </c>
    </row>
    <row r="6">
      <c r="A6" s="4" t="inlineStr">
        <is>
          <t>Post-modification Recorded Investment</t>
        </is>
      </c>
      <c r="B6" s="6" t="n">
        <v>0</v>
      </c>
      <c r="C6" s="6" t="n">
        <v>11507</v>
      </c>
    </row>
    <row r="7">
      <c r="A7" s="4" t="inlineStr">
        <is>
          <t>Real estate loans | Multifamily and commercial</t>
        </is>
      </c>
    </row>
    <row r="8">
      <c r="A8" s="3" t="inlineStr">
        <is>
          <t>Financing Receivable, Troubled Debt Restructuring [Line Items]</t>
        </is>
      </c>
    </row>
    <row r="9">
      <c r="A9" s="4" t="inlineStr">
        <is>
          <t>No. of Loans | loan</t>
        </is>
      </c>
      <c r="B9" s="5" t="n">
        <v>0</v>
      </c>
      <c r="C9" s="5" t="n">
        <v>1</v>
      </c>
    </row>
    <row r="10">
      <c r="A10" s="4" t="inlineStr">
        <is>
          <t>Pre-modification Recorded Investment</t>
        </is>
      </c>
      <c r="B10" s="6" t="n">
        <v>0</v>
      </c>
      <c r="C10" s="6" t="n">
        <v>10212</v>
      </c>
    </row>
    <row r="11">
      <c r="A11" s="4" t="inlineStr">
        <is>
          <t>Post-modification Recorded Investment</t>
        </is>
      </c>
      <c r="B11" s="6" t="n">
        <v>0</v>
      </c>
      <c r="C11" s="6" t="n">
        <v>115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 Allowance for Loan Losses by Portfolio Segment (Details) - USD ($) $ in Thousands</t>
        </is>
      </c>
      <c r="B1" s="2" t="inlineStr">
        <is>
          <t>3 Months Ended</t>
        </is>
      </c>
    </row>
    <row r="2">
      <c r="B2" s="2" t="inlineStr">
        <is>
          <t>Mar. 31, 2021</t>
        </is>
      </c>
      <c r="C2" s="2" t="inlineStr">
        <is>
          <t>Mar. 31, 2020</t>
        </is>
      </c>
    </row>
    <row r="3">
      <c r="A3" s="3" t="inlineStr">
        <is>
          <t>Allowance for loan losses:</t>
        </is>
      </c>
    </row>
    <row r="4">
      <c r="A4" s="4" t="inlineStr">
        <is>
          <t>Balance at beginning of period</t>
        </is>
      </c>
      <c r="B4" s="6" t="n">
        <v>74676</v>
      </c>
      <c r="C4" s="6" t="n">
        <v>61709</v>
      </c>
    </row>
    <row r="5">
      <c r="A5" s="4" t="inlineStr">
        <is>
          <t>Provision charged (credited)</t>
        </is>
      </c>
      <c r="B5" s="5" t="n">
        <v>-1280</v>
      </c>
      <c r="C5" s="5" t="n">
        <v>9568</v>
      </c>
    </row>
    <row r="6">
      <c r="A6" s="4" t="inlineStr">
        <is>
          <t>Recoveries</t>
        </is>
      </c>
      <c r="B6" s="5" t="n">
        <v>37</v>
      </c>
      <c r="C6" s="5" t="n">
        <v>98</v>
      </c>
    </row>
    <row r="7">
      <c r="A7" s="4" t="inlineStr">
        <is>
          <t>Charge-offs</t>
        </is>
      </c>
      <c r="B7" s="5" t="n">
        <v>-1529</v>
      </c>
      <c r="C7" s="5" t="n">
        <v>-175</v>
      </c>
    </row>
    <row r="8">
      <c r="A8" s="4" t="inlineStr">
        <is>
          <t>Balance at end of period</t>
        </is>
      </c>
      <c r="B8" s="5" t="n">
        <v>71904</v>
      </c>
      <c r="C8" s="5" t="n">
        <v>71200</v>
      </c>
    </row>
    <row r="9">
      <c r="A9" s="4" t="inlineStr">
        <is>
          <t>Real estate loans | One-to-four family</t>
        </is>
      </c>
    </row>
    <row r="10">
      <c r="A10" s="3" t="inlineStr">
        <is>
          <t>Allowance for loan losses:</t>
        </is>
      </c>
    </row>
    <row r="11">
      <c r="A11" s="4" t="inlineStr">
        <is>
          <t>Balance at beginning of period</t>
        </is>
      </c>
      <c r="B11" s="5" t="n">
        <v>13586</v>
      </c>
      <c r="C11" s="5" t="n">
        <v>13780</v>
      </c>
    </row>
    <row r="12">
      <c r="A12" s="4" t="inlineStr">
        <is>
          <t>Provision charged (credited)</t>
        </is>
      </c>
      <c r="B12" s="5" t="n">
        <v>6477</v>
      </c>
      <c r="C12" s="5" t="n">
        <v>3101</v>
      </c>
    </row>
    <row r="13">
      <c r="A13" s="4" t="inlineStr">
        <is>
          <t>Recoveries</t>
        </is>
      </c>
      <c r="B13" s="5" t="n">
        <v>3</v>
      </c>
      <c r="C13" s="5" t="n">
        <v>3</v>
      </c>
    </row>
    <row r="14">
      <c r="A14" s="4" t="inlineStr">
        <is>
          <t>Charge-offs</t>
        </is>
      </c>
      <c r="B14" s="5" t="n">
        <v>-216</v>
      </c>
      <c r="C14" s="5" t="n">
        <v>-86</v>
      </c>
    </row>
    <row r="15">
      <c r="A15" s="4" t="inlineStr">
        <is>
          <t>Balance at end of period</t>
        </is>
      </c>
      <c r="B15" s="5" t="n">
        <v>19850</v>
      </c>
      <c r="C15" s="5" t="n">
        <v>16798</v>
      </c>
    </row>
    <row r="16">
      <c r="A16" s="4" t="inlineStr">
        <is>
          <t>Real estate loans | Multifamily and commercial</t>
        </is>
      </c>
    </row>
    <row r="17">
      <c r="A17" s="3" t="inlineStr">
        <is>
          <t>Allowance for loan losses:</t>
        </is>
      </c>
    </row>
    <row r="18">
      <c r="A18" s="4" t="inlineStr">
        <is>
          <t>Balance at beginning of period</t>
        </is>
      </c>
      <c r="B18" s="5" t="n">
        <v>30681</v>
      </c>
      <c r="C18" s="5" t="n">
        <v>22980</v>
      </c>
    </row>
    <row r="19">
      <c r="A19" s="4" t="inlineStr">
        <is>
          <t>Provision charged (credited)</t>
        </is>
      </c>
      <c r="B19" s="5" t="n">
        <v>-6672</v>
      </c>
      <c r="C19" s="5" t="n">
        <v>3096</v>
      </c>
    </row>
    <row r="20">
      <c r="A20" s="4" t="inlineStr">
        <is>
          <t>Recoveries</t>
        </is>
      </c>
      <c r="B20" s="5" t="n">
        <v>6</v>
      </c>
      <c r="C20" s="5" t="n">
        <v>10</v>
      </c>
    </row>
    <row r="21">
      <c r="A21" s="4" t="inlineStr">
        <is>
          <t>Charge-offs</t>
        </is>
      </c>
      <c r="B21" s="5" t="n">
        <v>-166</v>
      </c>
      <c r="C21" s="5" t="n">
        <v>-1</v>
      </c>
    </row>
    <row r="22">
      <c r="A22" s="4" t="inlineStr">
        <is>
          <t>Balance at end of period</t>
        </is>
      </c>
      <c r="B22" s="5" t="n">
        <v>23849</v>
      </c>
      <c r="C22" s="5" t="n">
        <v>26085</v>
      </c>
    </row>
    <row r="23">
      <c r="A23" s="4" t="inlineStr">
        <is>
          <t>Real estate loans | Construction</t>
        </is>
      </c>
    </row>
    <row r="24">
      <c r="A24" s="3" t="inlineStr">
        <is>
          <t>Allowance for loan losses:</t>
        </is>
      </c>
    </row>
    <row r="25">
      <c r="A25" s="4" t="inlineStr">
        <is>
          <t>Balance at beginning of period</t>
        </is>
      </c>
      <c r="B25" s="5" t="n">
        <v>11271</v>
      </c>
      <c r="C25" s="5" t="n">
        <v>7435</v>
      </c>
    </row>
    <row r="26">
      <c r="A26" s="4" t="inlineStr">
        <is>
          <t>Provision charged (credited)</t>
        </is>
      </c>
      <c r="B26" s="5" t="n">
        <v>192</v>
      </c>
      <c r="C26" s="5" t="n">
        <v>1964</v>
      </c>
    </row>
    <row r="27">
      <c r="A27" s="4" t="inlineStr">
        <is>
          <t>Recoveries</t>
        </is>
      </c>
      <c r="B27" s="5" t="n">
        <v>1</v>
      </c>
      <c r="C27" s="5" t="n">
        <v>0</v>
      </c>
    </row>
    <row r="28">
      <c r="A28" s="4" t="inlineStr">
        <is>
          <t>Charge-offs</t>
        </is>
      </c>
      <c r="B28" s="5" t="n">
        <v>0</v>
      </c>
      <c r="C28" s="5" t="n">
        <v>0</v>
      </c>
    </row>
    <row r="29">
      <c r="A29" s="4" t="inlineStr">
        <is>
          <t>Balance at end of period</t>
        </is>
      </c>
      <c r="B29" s="5" t="n">
        <v>11464</v>
      </c>
      <c r="C29" s="5" t="n">
        <v>9399</v>
      </c>
    </row>
    <row r="30">
      <c r="A30" s="4" t="inlineStr">
        <is>
          <t>Commercial business loans</t>
        </is>
      </c>
    </row>
    <row r="31">
      <c r="A31" s="3" t="inlineStr">
        <is>
          <t>Allowance for loan losses:</t>
        </is>
      </c>
    </row>
    <row r="32">
      <c r="A32" s="4" t="inlineStr">
        <is>
          <t>Balance at beginning of period</t>
        </is>
      </c>
      <c r="B32" s="5" t="n">
        <v>17384</v>
      </c>
      <c r="C32" s="5" t="n">
        <v>15836</v>
      </c>
    </row>
    <row r="33">
      <c r="A33" s="4" t="inlineStr">
        <is>
          <t>Provision charged (credited)</t>
        </is>
      </c>
      <c r="B33" s="5" t="n">
        <v>-1509</v>
      </c>
      <c r="C33" s="5" t="n">
        <v>1347</v>
      </c>
    </row>
    <row r="34">
      <c r="A34" s="4" t="inlineStr">
        <is>
          <t>Recoveries</t>
        </is>
      </c>
      <c r="B34" s="5" t="n">
        <v>16</v>
      </c>
      <c r="C34" s="5" t="n">
        <v>71</v>
      </c>
    </row>
    <row r="35">
      <c r="A35" s="4" t="inlineStr">
        <is>
          <t>Charge-offs</t>
        </is>
      </c>
      <c r="B35" s="5" t="n">
        <v>-1087</v>
      </c>
      <c r="C35" s="5" t="n">
        <v>-63</v>
      </c>
    </row>
    <row r="36">
      <c r="A36" s="4" t="inlineStr">
        <is>
          <t>Balance at end of period</t>
        </is>
      </c>
      <c r="B36" s="5" t="n">
        <v>14804</v>
      </c>
      <c r="C36" s="5" t="n">
        <v>17191</v>
      </c>
    </row>
    <row r="37">
      <c r="A37" s="4" t="inlineStr">
        <is>
          <t>Consumer loans | Home equity loans and advances</t>
        </is>
      </c>
    </row>
    <row r="38">
      <c r="A38" s="3" t="inlineStr">
        <is>
          <t>Allowance for loan losses:</t>
        </is>
      </c>
    </row>
    <row r="39">
      <c r="A39" s="4" t="inlineStr">
        <is>
          <t>Balance at beginning of period</t>
        </is>
      </c>
      <c r="B39" s="5" t="n">
        <v>1748</v>
      </c>
      <c r="C39" s="5" t="n">
        <v>1669</v>
      </c>
    </row>
    <row r="40">
      <c r="A40" s="4" t="inlineStr">
        <is>
          <t>Provision charged (credited)</t>
        </is>
      </c>
      <c r="B40" s="5" t="n">
        <v>230</v>
      </c>
      <c r="C40" s="5" t="n">
        <v>59</v>
      </c>
    </row>
    <row r="41">
      <c r="A41" s="4" t="inlineStr">
        <is>
          <t>Recoveries</t>
        </is>
      </c>
      <c r="B41" s="5" t="n">
        <v>11</v>
      </c>
      <c r="C41" s="5" t="n">
        <v>14</v>
      </c>
    </row>
    <row r="42">
      <c r="A42" s="4" t="inlineStr">
        <is>
          <t>Charge-offs</t>
        </is>
      </c>
      <c r="B42" s="5" t="n">
        <v>-58</v>
      </c>
      <c r="C42" s="5" t="n">
        <v>-24</v>
      </c>
    </row>
    <row r="43">
      <c r="A43" s="4" t="inlineStr">
        <is>
          <t>Balance at end of period</t>
        </is>
      </c>
      <c r="B43" s="5" t="n">
        <v>1931</v>
      </c>
      <c r="C43" s="5" t="n">
        <v>1718</v>
      </c>
    </row>
    <row r="44">
      <c r="A44" s="4" t="inlineStr">
        <is>
          <t>Consumer loans | Other consumer loans</t>
        </is>
      </c>
    </row>
    <row r="45">
      <c r="A45" s="3" t="inlineStr">
        <is>
          <t>Allowance for loan losses:</t>
        </is>
      </c>
    </row>
    <row r="46">
      <c r="A46" s="4" t="inlineStr">
        <is>
          <t>Balance at beginning of period</t>
        </is>
      </c>
      <c r="B46" s="5" t="n">
        <v>6</v>
      </c>
      <c r="C46" s="5" t="n">
        <v>9</v>
      </c>
    </row>
    <row r="47">
      <c r="A47" s="4" t="inlineStr">
        <is>
          <t>Provision charged (credited)</t>
        </is>
      </c>
      <c r="B47" s="5" t="n">
        <v>2</v>
      </c>
      <c r="C47" s="5" t="n">
        <v>1</v>
      </c>
    </row>
    <row r="48">
      <c r="A48" s="4" t="inlineStr">
        <is>
          <t>Recoveries</t>
        </is>
      </c>
      <c r="B48" s="5" t="n">
        <v>0</v>
      </c>
      <c r="C48" s="5" t="n">
        <v>0</v>
      </c>
    </row>
    <row r="49">
      <c r="A49" s="4" t="inlineStr">
        <is>
          <t>Charge-offs</t>
        </is>
      </c>
      <c r="B49" s="5" t="n">
        <v>-2</v>
      </c>
      <c r="C49" s="5" t="n">
        <v>-1</v>
      </c>
    </row>
    <row r="50">
      <c r="A50" s="4" t="inlineStr">
        <is>
          <t>Balance at end of period</t>
        </is>
      </c>
      <c r="B50" s="6" t="n">
        <v>6</v>
      </c>
      <c r="C50" s="6" t="n">
        <v>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Loans Individually Evaluated for Impairment (Details) - USD ($) $ in Thousands</t>
        </is>
      </c>
      <c r="B1" s="2" t="inlineStr">
        <is>
          <t>Mar. 31, 2021</t>
        </is>
      </c>
      <c r="C1" s="2" t="inlineStr">
        <is>
          <t>Dec. 31, 2020</t>
        </is>
      </c>
    </row>
    <row r="2">
      <c r="A2" s="3" t="inlineStr">
        <is>
          <t>Financing Receivable, Impaired [Line Items]</t>
        </is>
      </c>
    </row>
    <row r="3">
      <c r="A3" s="4" t="inlineStr">
        <is>
          <t>With no allowance recorded: Recorded investment</t>
        </is>
      </c>
      <c r="B3" s="6" t="n">
        <v>18978</v>
      </c>
      <c r="C3" s="6" t="n">
        <v>19061</v>
      </c>
    </row>
    <row r="4">
      <c r="A4" s="4" t="inlineStr">
        <is>
          <t>With no allowance recorded: Unpaid principal balance</t>
        </is>
      </c>
      <c r="B4" s="5" t="n">
        <v>20465</v>
      </c>
      <c r="C4" s="5" t="n">
        <v>19788</v>
      </c>
    </row>
    <row r="5">
      <c r="A5" s="4" t="inlineStr">
        <is>
          <t>With a specific allowance recorded: Recorded investment</t>
        </is>
      </c>
      <c r="B5" s="5" t="n">
        <v>24222</v>
      </c>
      <c r="C5" s="5" t="n">
        <v>26086</v>
      </c>
    </row>
    <row r="6">
      <c r="A6" s="4" t="inlineStr">
        <is>
          <t>With a specific allowance recorded: Unpaid principal balance</t>
        </is>
      </c>
      <c r="B6" s="5" t="n">
        <v>25199</v>
      </c>
      <c r="C6" s="5" t="n">
        <v>26708</v>
      </c>
    </row>
    <row r="7">
      <c r="A7" s="4" t="inlineStr">
        <is>
          <t>Recorded Investment</t>
        </is>
      </c>
      <c r="B7" s="5" t="n">
        <v>43200</v>
      </c>
      <c r="C7" s="5" t="n">
        <v>45147</v>
      </c>
    </row>
    <row r="8">
      <c r="A8" s="4" t="inlineStr">
        <is>
          <t>Unpaid Principal Balance</t>
        </is>
      </c>
      <c r="B8" s="5" t="n">
        <v>45664</v>
      </c>
      <c r="C8" s="5" t="n">
        <v>46496</v>
      </c>
    </row>
    <row r="9">
      <c r="A9" s="4" t="inlineStr">
        <is>
          <t>Specific Allowance</t>
        </is>
      </c>
      <c r="B9" s="5" t="n">
        <v>740</v>
      </c>
      <c r="C9" s="5" t="n">
        <v>1088</v>
      </c>
    </row>
    <row r="10">
      <c r="A10" s="4" t="inlineStr">
        <is>
          <t>Real estate loans | One-to-four family</t>
        </is>
      </c>
    </row>
    <row r="11">
      <c r="A11" s="3" t="inlineStr">
        <is>
          <t>Financing Receivable, Impaired [Line Items]</t>
        </is>
      </c>
    </row>
    <row r="12">
      <c r="A12" s="4" t="inlineStr">
        <is>
          <t>With no allowance recorded: Recorded investment</t>
        </is>
      </c>
      <c r="B12" s="5" t="n">
        <v>2845</v>
      </c>
      <c r="C12" s="5" t="n">
        <v>3344</v>
      </c>
    </row>
    <row r="13">
      <c r="A13" s="4" t="inlineStr">
        <is>
          <t>With no allowance recorded: Unpaid principal balance</t>
        </is>
      </c>
      <c r="B13" s="5" t="n">
        <v>3385</v>
      </c>
      <c r="C13" s="5" t="n">
        <v>3898</v>
      </c>
    </row>
    <row r="14">
      <c r="A14" s="4" t="inlineStr">
        <is>
          <t>With a specific allowance recorded: Recorded investment</t>
        </is>
      </c>
      <c r="B14" s="5" t="n">
        <v>3785</v>
      </c>
      <c r="C14" s="5" t="n">
        <v>3913</v>
      </c>
    </row>
    <row r="15">
      <c r="A15" s="4" t="inlineStr">
        <is>
          <t>With a specific allowance recorded: Unpaid principal balance</t>
        </is>
      </c>
      <c r="B15" s="5" t="n">
        <v>3803</v>
      </c>
      <c r="C15" s="5" t="n">
        <v>3919</v>
      </c>
    </row>
    <row r="16">
      <c r="A16" s="4" t="inlineStr">
        <is>
          <t>Recorded Investment</t>
        </is>
      </c>
      <c r="B16" s="5" t="n">
        <v>6630</v>
      </c>
      <c r="C16" s="5" t="n">
        <v>7257</v>
      </c>
    </row>
    <row r="17">
      <c r="A17" s="4" t="inlineStr">
        <is>
          <t>Unpaid Principal Balance</t>
        </is>
      </c>
      <c r="B17" s="5" t="n">
        <v>7188</v>
      </c>
      <c r="C17" s="5" t="n">
        <v>7817</v>
      </c>
    </row>
    <row r="18">
      <c r="A18" s="4" t="inlineStr">
        <is>
          <t>Specific Allowance</t>
        </is>
      </c>
      <c r="B18" s="5" t="n">
        <v>290</v>
      </c>
      <c r="C18" s="5" t="n">
        <v>391</v>
      </c>
    </row>
    <row r="19">
      <c r="A19" s="4" t="inlineStr">
        <is>
          <t>Real estate loans | Multifamily and commercial</t>
        </is>
      </c>
    </row>
    <row r="20">
      <c r="A20" s="3" t="inlineStr">
        <is>
          <t>Financing Receivable, Impaired [Line Items]</t>
        </is>
      </c>
    </row>
    <row r="21">
      <c r="A21" s="4" t="inlineStr">
        <is>
          <t>With no allowance recorded: Recorded investment</t>
        </is>
      </c>
      <c r="B21" s="5" t="n">
        <v>14879</v>
      </c>
      <c r="C21" s="5" t="n">
        <v>13058</v>
      </c>
    </row>
    <row r="22">
      <c r="A22" s="4" t="inlineStr">
        <is>
          <t>With no allowance recorded: Unpaid principal balance</t>
        </is>
      </c>
      <c r="B22" s="5" t="n">
        <v>15694</v>
      </c>
      <c r="C22" s="5" t="n">
        <v>13094</v>
      </c>
    </row>
    <row r="23">
      <c r="A23" s="4" t="inlineStr">
        <is>
          <t>With a specific allowance recorded: Recorded investment</t>
        </is>
      </c>
      <c r="B23" s="5" t="n">
        <v>17654</v>
      </c>
      <c r="C23" s="5" t="n">
        <v>19734</v>
      </c>
    </row>
    <row r="24">
      <c r="A24" s="4" t="inlineStr">
        <is>
          <t>With a specific allowance recorded: Unpaid principal balance</t>
        </is>
      </c>
      <c r="B24" s="5" t="n">
        <v>17657</v>
      </c>
      <c r="C24" s="5" t="n">
        <v>20350</v>
      </c>
    </row>
    <row r="25">
      <c r="A25" s="4" t="inlineStr">
        <is>
          <t>Recorded Investment</t>
        </is>
      </c>
      <c r="B25" s="5" t="n">
        <v>32533</v>
      </c>
      <c r="C25" s="5" t="n">
        <v>32792</v>
      </c>
    </row>
    <row r="26">
      <c r="A26" s="4" t="inlineStr">
        <is>
          <t>Unpaid Principal Balance</t>
        </is>
      </c>
      <c r="B26" s="5" t="n">
        <v>33351</v>
      </c>
      <c r="C26" s="5" t="n">
        <v>33444</v>
      </c>
    </row>
    <row r="27">
      <c r="A27" s="4" t="inlineStr">
        <is>
          <t>Specific Allowance</t>
        </is>
      </c>
      <c r="B27" s="5" t="n">
        <v>78</v>
      </c>
      <c r="C27" s="5" t="n">
        <v>601</v>
      </c>
    </row>
    <row r="28">
      <c r="A28" s="4" t="inlineStr">
        <is>
          <t>Commercial business loans</t>
        </is>
      </c>
    </row>
    <row r="29">
      <c r="A29" s="3" t="inlineStr">
        <is>
          <t>Financing Receivable, Impaired [Line Items]</t>
        </is>
      </c>
    </row>
    <row r="30">
      <c r="A30" s="4" t="inlineStr">
        <is>
          <t>With no allowance recorded: Recorded investment</t>
        </is>
      </c>
      <c r="B30" s="5" t="n">
        <v>643</v>
      </c>
      <c r="C30" s="5" t="n">
        <v>1945</v>
      </c>
    </row>
    <row r="31">
      <c r="A31" s="4" t="inlineStr">
        <is>
          <t>With no allowance recorded: Unpaid principal balance</t>
        </is>
      </c>
      <c r="B31" s="5" t="n">
        <v>643</v>
      </c>
      <c r="C31" s="5" t="n">
        <v>1945</v>
      </c>
    </row>
    <row r="32">
      <c r="A32" s="4" t="inlineStr">
        <is>
          <t>With a specific allowance recorded: Recorded investment</t>
        </is>
      </c>
      <c r="B32" s="5" t="n">
        <v>1824</v>
      </c>
      <c r="C32" s="5" t="n">
        <v>1502</v>
      </c>
    </row>
    <row r="33">
      <c r="A33" s="4" t="inlineStr">
        <is>
          <t>With a specific allowance recorded: Unpaid principal balance</t>
        </is>
      </c>
      <c r="B33" s="5" t="n">
        <v>2780</v>
      </c>
      <c r="C33" s="5" t="n">
        <v>1502</v>
      </c>
    </row>
    <row r="34">
      <c r="A34" s="4" t="inlineStr">
        <is>
          <t>Recorded Investment</t>
        </is>
      </c>
      <c r="B34" s="5" t="n">
        <v>2467</v>
      </c>
      <c r="C34" s="5" t="n">
        <v>3447</v>
      </c>
    </row>
    <row r="35">
      <c r="A35" s="4" t="inlineStr">
        <is>
          <t>Unpaid Principal Balance</t>
        </is>
      </c>
      <c r="B35" s="5" t="n">
        <v>3423</v>
      </c>
      <c r="C35" s="5" t="n">
        <v>3447</v>
      </c>
    </row>
    <row r="36">
      <c r="A36" s="4" t="inlineStr">
        <is>
          <t>Specific Allowance</t>
        </is>
      </c>
      <c r="B36" s="5" t="n">
        <v>360</v>
      </c>
      <c r="C36" s="5" t="n">
        <v>84</v>
      </c>
    </row>
    <row r="37">
      <c r="A37" s="4" t="inlineStr">
        <is>
          <t>Consumer loans | Home equity loans and advances</t>
        </is>
      </c>
    </row>
    <row r="38">
      <c r="A38" s="3" t="inlineStr">
        <is>
          <t>Financing Receivable, Impaired [Line Items]</t>
        </is>
      </c>
    </row>
    <row r="39">
      <c r="A39" s="4" t="inlineStr">
        <is>
          <t>With no allowance recorded: Recorded investment</t>
        </is>
      </c>
      <c r="B39" s="5" t="n">
        <v>611</v>
      </c>
      <c r="C39" s="5" t="n">
        <v>714</v>
      </c>
    </row>
    <row r="40">
      <c r="A40" s="4" t="inlineStr">
        <is>
          <t>With no allowance recorded: Unpaid principal balance</t>
        </is>
      </c>
      <c r="B40" s="5" t="n">
        <v>743</v>
      </c>
      <c r="C40" s="5" t="n">
        <v>851</v>
      </c>
    </row>
    <row r="41">
      <c r="A41" s="4" t="inlineStr">
        <is>
          <t>With a specific allowance recorded: Recorded investment</t>
        </is>
      </c>
      <c r="B41" s="5" t="n">
        <v>959</v>
      </c>
      <c r="C41" s="5" t="n">
        <v>937</v>
      </c>
    </row>
    <row r="42">
      <c r="A42" s="4" t="inlineStr">
        <is>
          <t>With a specific allowance recorded: Unpaid principal balance</t>
        </is>
      </c>
      <c r="B42" s="5" t="n">
        <v>959</v>
      </c>
      <c r="C42" s="5" t="n">
        <v>937</v>
      </c>
    </row>
    <row r="43">
      <c r="A43" s="4" t="inlineStr">
        <is>
          <t>Recorded Investment</t>
        </is>
      </c>
      <c r="B43" s="5" t="n">
        <v>1570</v>
      </c>
      <c r="C43" s="5" t="n">
        <v>1651</v>
      </c>
    </row>
    <row r="44">
      <c r="A44" s="4" t="inlineStr">
        <is>
          <t>Unpaid Principal Balance</t>
        </is>
      </c>
      <c r="B44" s="5" t="n">
        <v>1702</v>
      </c>
      <c r="C44" s="5" t="n">
        <v>1788</v>
      </c>
    </row>
    <row r="45">
      <c r="A45" s="4" t="inlineStr">
        <is>
          <t>Specific Allowance</t>
        </is>
      </c>
      <c r="B45" s="6" t="n">
        <v>12</v>
      </c>
      <c r="C45" s="6"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 Interest Income on Impaired Loans (Details) - USD ($) $ in Thousands</t>
        </is>
      </c>
      <c r="B1" s="2" t="inlineStr">
        <is>
          <t>3 Months Ended</t>
        </is>
      </c>
    </row>
    <row r="2">
      <c r="B2" s="2" t="inlineStr">
        <is>
          <t>Mar. 31, 2021</t>
        </is>
      </c>
      <c r="C2" s="2" t="inlineStr">
        <is>
          <t>Mar. 31, 2020</t>
        </is>
      </c>
    </row>
    <row r="3">
      <c r="A3" s="3" t="inlineStr">
        <is>
          <t>Financing Receivable, Impaired [Line Items]</t>
        </is>
      </c>
    </row>
    <row r="4">
      <c r="A4" s="4" t="inlineStr">
        <is>
          <t>Average Recorded Investment</t>
        </is>
      </c>
      <c r="B4" s="6" t="n">
        <v>44175</v>
      </c>
      <c r="C4" s="6" t="n">
        <v>25412</v>
      </c>
    </row>
    <row r="5">
      <c r="A5" s="4" t="inlineStr">
        <is>
          <t>Interest Income Recognized</t>
        </is>
      </c>
      <c r="B5" s="5" t="n">
        <v>550</v>
      </c>
      <c r="C5" s="5" t="n">
        <v>367</v>
      </c>
    </row>
    <row r="6">
      <c r="A6" s="4" t="inlineStr">
        <is>
          <t>Real estate loans | One-to-four family</t>
        </is>
      </c>
    </row>
    <row r="7">
      <c r="A7" s="3" t="inlineStr">
        <is>
          <t>Financing Receivable, Impaired [Line Items]</t>
        </is>
      </c>
    </row>
    <row r="8">
      <c r="A8" s="4" t="inlineStr">
        <is>
          <t>Average Recorded Investment</t>
        </is>
      </c>
      <c r="B8" s="5" t="n">
        <v>6944</v>
      </c>
      <c r="C8" s="5" t="n">
        <v>8688</v>
      </c>
    </row>
    <row r="9">
      <c r="A9" s="4" t="inlineStr">
        <is>
          <t>Interest Income Recognized</t>
        </is>
      </c>
      <c r="B9" s="5" t="n">
        <v>74</v>
      </c>
      <c r="C9" s="5" t="n">
        <v>99</v>
      </c>
    </row>
    <row r="10">
      <c r="A10" s="4" t="inlineStr">
        <is>
          <t>Real estate loans | Multifamily and commercial</t>
        </is>
      </c>
    </row>
    <row r="11">
      <c r="A11" s="3" t="inlineStr">
        <is>
          <t>Financing Receivable, Impaired [Line Items]</t>
        </is>
      </c>
    </row>
    <row r="12">
      <c r="A12" s="4" t="inlineStr">
        <is>
          <t>Average Recorded Investment</t>
        </is>
      </c>
      <c r="B12" s="5" t="n">
        <v>32663</v>
      </c>
      <c r="C12" s="5" t="n">
        <v>8780</v>
      </c>
    </row>
    <row r="13">
      <c r="A13" s="4" t="inlineStr">
        <is>
          <t>Interest Income Recognized</t>
        </is>
      </c>
      <c r="B13" s="5" t="n">
        <v>425</v>
      </c>
      <c r="C13" s="5" t="n">
        <v>166</v>
      </c>
    </row>
    <row r="14">
      <c r="A14" s="4" t="inlineStr">
        <is>
          <t>Commercial business loans</t>
        </is>
      </c>
    </row>
    <row r="15">
      <c r="A15" s="3" t="inlineStr">
        <is>
          <t>Financing Receivable, Impaired [Line Items]</t>
        </is>
      </c>
    </row>
    <row r="16">
      <c r="A16" s="4" t="inlineStr">
        <is>
          <t>Average Recorded Investment</t>
        </is>
      </c>
      <c r="B16" s="5" t="n">
        <v>2957</v>
      </c>
      <c r="C16" s="5" t="n">
        <v>5814</v>
      </c>
    </row>
    <row r="17">
      <c r="A17" s="4" t="inlineStr">
        <is>
          <t>Interest Income Recognized</t>
        </is>
      </c>
      <c r="B17" s="5" t="n">
        <v>29</v>
      </c>
      <c r="C17" s="5" t="n">
        <v>72</v>
      </c>
    </row>
    <row r="18">
      <c r="A18" s="4" t="inlineStr">
        <is>
          <t>Consumer loans | Home equity loans and advances</t>
        </is>
      </c>
    </row>
    <row r="19">
      <c r="A19" s="3" t="inlineStr">
        <is>
          <t>Financing Receivable, Impaired [Line Items]</t>
        </is>
      </c>
    </row>
    <row r="20">
      <c r="A20" s="4" t="inlineStr">
        <is>
          <t>Average Recorded Investment</t>
        </is>
      </c>
      <c r="B20" s="5" t="n">
        <v>1611</v>
      </c>
      <c r="C20" s="5" t="n">
        <v>2130</v>
      </c>
    </row>
    <row r="21">
      <c r="A21" s="4" t="inlineStr">
        <is>
          <t>Interest Income Recognized</t>
        </is>
      </c>
      <c r="B21" s="6" t="n">
        <v>22</v>
      </c>
      <c r="C21" s="6" t="n">
        <v>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Credit Quality Indicators (Details) - USD ($) $ in Thousands</t>
        </is>
      </c>
      <c r="B1" s="2" t="inlineStr">
        <is>
          <t>Mar. 31, 2021</t>
        </is>
      </c>
      <c r="C1" s="2" t="inlineStr">
        <is>
          <t>Dec. 31, 2020</t>
        </is>
      </c>
    </row>
    <row r="2">
      <c r="A2" s="3" t="inlineStr">
        <is>
          <t>Financing Receivable, Credit Quality Indicator [Line Items]</t>
        </is>
      </c>
    </row>
    <row r="3">
      <c r="A3" s="4" t="inlineStr">
        <is>
          <t>Total gross loans</t>
        </is>
      </c>
      <c r="B3" s="6" t="n">
        <v>6215828</v>
      </c>
      <c r="C3" s="6" t="n">
        <v>6168892</v>
      </c>
    </row>
    <row r="4">
      <c r="A4" s="4" t="inlineStr">
        <is>
          <t>Real estate loans | One-to-four family</t>
        </is>
      </c>
    </row>
    <row r="5">
      <c r="A5" s="3" t="inlineStr">
        <is>
          <t>Financing Receivable, Credit Quality Indicator [Line Items]</t>
        </is>
      </c>
    </row>
    <row r="6">
      <c r="A6" s="4" t="inlineStr">
        <is>
          <t>Total gross loans</t>
        </is>
      </c>
      <c r="B6" s="5" t="n">
        <v>1877432</v>
      </c>
      <c r="C6" s="5" t="n">
        <v>1940636</v>
      </c>
    </row>
    <row r="7">
      <c r="A7" s="4" t="inlineStr">
        <is>
          <t>Real estate loans | Multifamily and commercial</t>
        </is>
      </c>
    </row>
    <row r="8">
      <c r="A8" s="3" t="inlineStr">
        <is>
          <t>Financing Receivable, Credit Quality Indicator [Line Items]</t>
        </is>
      </c>
    </row>
    <row r="9">
      <c r="A9" s="4" t="inlineStr">
        <is>
          <t>Total gross loans</t>
        </is>
      </c>
      <c r="B9" s="5" t="n">
        <v>2878438</v>
      </c>
      <c r="C9" s="5" t="n">
        <v>2822858</v>
      </c>
    </row>
    <row r="10">
      <c r="A10" s="4" t="inlineStr">
        <is>
          <t>Real estate loans | Construction</t>
        </is>
      </c>
    </row>
    <row r="11">
      <c r="A11" s="3" t="inlineStr">
        <is>
          <t>Financing Receivable, Credit Quality Indicator [Line Items]</t>
        </is>
      </c>
    </row>
    <row r="12">
      <c r="A12" s="4" t="inlineStr">
        <is>
          <t>Total gross loans</t>
        </is>
      </c>
      <c r="B12" s="5" t="n">
        <v>338001</v>
      </c>
      <c r="C12" s="5" t="n">
        <v>328711</v>
      </c>
    </row>
    <row r="13">
      <c r="A13" s="4" t="inlineStr">
        <is>
          <t>Commercial business loans</t>
        </is>
      </c>
    </row>
    <row r="14">
      <c r="A14" s="3" t="inlineStr">
        <is>
          <t>Financing Receivable, Credit Quality Indicator [Line Items]</t>
        </is>
      </c>
    </row>
    <row r="15">
      <c r="A15" s="4" t="inlineStr">
        <is>
          <t>Total gross loans</t>
        </is>
      </c>
      <c r="B15" s="5" t="n">
        <v>826546</v>
      </c>
      <c r="C15" s="5" t="n">
        <v>754013</v>
      </c>
    </row>
    <row r="16">
      <c r="A16" s="4" t="inlineStr">
        <is>
          <t>Consumer loans | Home equity loans and advances</t>
        </is>
      </c>
    </row>
    <row r="17">
      <c r="A17" s="3" t="inlineStr">
        <is>
          <t>Financing Receivable, Credit Quality Indicator [Line Items]</t>
        </is>
      </c>
    </row>
    <row r="18">
      <c r="A18" s="4" t="inlineStr">
        <is>
          <t>Total gross loans</t>
        </is>
      </c>
      <c r="B18" s="5" t="n">
        <v>294230</v>
      </c>
      <c r="C18" s="5" t="n">
        <v>321177</v>
      </c>
    </row>
    <row r="19">
      <c r="A19" s="4" t="inlineStr">
        <is>
          <t>Consumer loans | Other consumer loans</t>
        </is>
      </c>
    </row>
    <row r="20">
      <c r="A20" s="3" t="inlineStr">
        <is>
          <t>Financing Receivable, Credit Quality Indicator [Line Items]</t>
        </is>
      </c>
    </row>
    <row r="21">
      <c r="A21" s="4" t="inlineStr">
        <is>
          <t>Total gross loans</t>
        </is>
      </c>
      <c r="B21" s="5" t="n">
        <v>1181</v>
      </c>
      <c r="C21" s="5" t="n">
        <v>1497</v>
      </c>
    </row>
    <row r="22">
      <c r="A22" s="4" t="inlineStr">
        <is>
          <t>Financial Asset, Other than Financial Asset Acquired with Credit Deterioration</t>
        </is>
      </c>
    </row>
    <row r="23">
      <c r="A23" s="3" t="inlineStr">
        <is>
          <t>Financing Receivable, Credit Quality Indicator [Line Items]</t>
        </is>
      </c>
    </row>
    <row r="24">
      <c r="A24" s="4" t="inlineStr">
        <is>
          <t>Total gross loans</t>
        </is>
      </c>
      <c r="B24" s="5" t="n">
        <v>6209598</v>
      </c>
      <c r="C24" s="5" t="n">
        <v>6162547</v>
      </c>
    </row>
    <row r="25">
      <c r="A25" s="4" t="inlineStr">
        <is>
          <t>Financial Asset, Other than Financial Asset Acquired with Credit Deterioration | Pass</t>
        </is>
      </c>
    </row>
    <row r="26">
      <c r="A26" s="3" t="inlineStr">
        <is>
          <t>Financing Receivable, Credit Quality Indicator [Line Items]</t>
        </is>
      </c>
    </row>
    <row r="27">
      <c r="A27" s="4" t="inlineStr">
        <is>
          <t>Total gross loans</t>
        </is>
      </c>
      <c r="B27" s="5" t="n">
        <v>6121942</v>
      </c>
      <c r="C27" s="5" t="n">
        <v>6084247</v>
      </c>
    </row>
    <row r="28">
      <c r="A28" s="4" t="inlineStr">
        <is>
          <t>Financial Asset, Other than Financial Asset Acquired with Credit Deterioration | Special mention</t>
        </is>
      </c>
    </row>
    <row r="29">
      <c r="A29" s="3" t="inlineStr">
        <is>
          <t>Financing Receivable, Credit Quality Indicator [Line Items]</t>
        </is>
      </c>
    </row>
    <row r="30">
      <c r="A30" s="4" t="inlineStr">
        <is>
          <t>Total gross loans</t>
        </is>
      </c>
      <c r="B30" s="5" t="n">
        <v>57712</v>
      </c>
      <c r="C30" s="5" t="n">
        <v>47514</v>
      </c>
    </row>
    <row r="31">
      <c r="A31" s="4" t="inlineStr">
        <is>
          <t>Financial Asset, Other than Financial Asset Acquired with Credit Deterioration | Substandard</t>
        </is>
      </c>
    </row>
    <row r="32">
      <c r="A32" s="3" t="inlineStr">
        <is>
          <t>Financing Receivable, Credit Quality Indicator [Line Items]</t>
        </is>
      </c>
    </row>
    <row r="33">
      <c r="A33" s="4" t="inlineStr">
        <is>
          <t>Total gross loans</t>
        </is>
      </c>
      <c r="B33" s="5" t="n">
        <v>29944</v>
      </c>
      <c r="C33" s="5" t="n">
        <v>30786</v>
      </c>
    </row>
    <row r="34">
      <c r="A34" s="4" t="inlineStr">
        <is>
          <t>Financial Asset, Other than Financial Asset Acquired with Credit Deterioration | Doubtful</t>
        </is>
      </c>
    </row>
    <row r="35">
      <c r="A35" s="3" t="inlineStr">
        <is>
          <t>Financing Receivable, Credit Quality Indicator [Line Items]</t>
        </is>
      </c>
    </row>
    <row r="36">
      <c r="A36" s="4" t="inlineStr">
        <is>
          <t>Total gross loans</t>
        </is>
      </c>
      <c r="B36" s="5" t="n">
        <v>0</v>
      </c>
      <c r="C36" s="5" t="n">
        <v>0</v>
      </c>
    </row>
    <row r="37">
      <c r="A37" s="4" t="inlineStr">
        <is>
          <t>Financial Asset, Other than Financial Asset Acquired with Credit Deterioration | Loss</t>
        </is>
      </c>
    </row>
    <row r="38">
      <c r="A38" s="3" t="inlineStr">
        <is>
          <t>Financing Receivable, Credit Quality Indicator [Line Items]</t>
        </is>
      </c>
    </row>
    <row r="39">
      <c r="A39" s="4" t="inlineStr">
        <is>
          <t>Total gross loans</t>
        </is>
      </c>
      <c r="B39" s="5" t="n">
        <v>0</v>
      </c>
      <c r="C39" s="5" t="n">
        <v>0</v>
      </c>
    </row>
    <row r="40">
      <c r="A40" s="4" t="inlineStr">
        <is>
          <t>Financial Asset, Other than Financial Asset Acquired with Credit Deterioration | Real estate loans | One-to-four family</t>
        </is>
      </c>
    </row>
    <row r="41">
      <c r="A41" s="3" t="inlineStr">
        <is>
          <t>Financing Receivable, Credit Quality Indicator [Line Items]</t>
        </is>
      </c>
    </row>
    <row r="42">
      <c r="A42" s="4" t="inlineStr">
        <is>
          <t>Total gross loans</t>
        </is>
      </c>
      <c r="B42" s="5" t="n">
        <v>1877131</v>
      </c>
      <c r="C42" s="5" t="n">
        <v>1940327</v>
      </c>
    </row>
    <row r="43">
      <c r="A43" s="4" t="inlineStr">
        <is>
          <t>Financial Asset, Other than Financial Asset Acquired with Credit Deterioration | Real estate loans | One-to-four family | Pass</t>
        </is>
      </c>
    </row>
    <row r="44">
      <c r="A44" s="3" t="inlineStr">
        <is>
          <t>Financing Receivable, Credit Quality Indicator [Line Items]</t>
        </is>
      </c>
    </row>
    <row r="45">
      <c r="A45" s="4" t="inlineStr">
        <is>
          <t>Total gross loans</t>
        </is>
      </c>
      <c r="B45" s="5" t="n">
        <v>1870683</v>
      </c>
      <c r="C45" s="5" t="n">
        <v>1935032</v>
      </c>
    </row>
    <row r="46">
      <c r="A46" s="4" t="inlineStr">
        <is>
          <t>Financial Asset, Other than Financial Asset Acquired with Credit Deterioration | Real estate loans | One-to-four family | Special mention</t>
        </is>
      </c>
    </row>
    <row r="47">
      <c r="A47" s="3" t="inlineStr">
        <is>
          <t>Financing Receivable, Credit Quality Indicator [Line Items]</t>
        </is>
      </c>
    </row>
    <row r="48">
      <c r="A48" s="4" t="inlineStr">
        <is>
          <t>Total gross loans</t>
        </is>
      </c>
      <c r="B48" s="5" t="n">
        <v>399</v>
      </c>
      <c r="C48" s="5" t="n">
        <v>404</v>
      </c>
    </row>
    <row r="49">
      <c r="A49" s="4" t="inlineStr">
        <is>
          <t>Financial Asset, Other than Financial Asset Acquired with Credit Deterioration | Real estate loans | One-to-four family | Substandard</t>
        </is>
      </c>
    </row>
    <row r="50">
      <c r="A50" s="3" t="inlineStr">
        <is>
          <t>Financing Receivable, Credit Quality Indicator [Line Items]</t>
        </is>
      </c>
    </row>
    <row r="51">
      <c r="A51" s="4" t="inlineStr">
        <is>
          <t>Total gross loans</t>
        </is>
      </c>
      <c r="B51" s="5" t="n">
        <v>6049</v>
      </c>
      <c r="C51" s="5" t="n">
        <v>4891</v>
      </c>
    </row>
    <row r="52">
      <c r="A52" s="4" t="inlineStr">
        <is>
          <t>Financial Asset, Other than Financial Asset Acquired with Credit Deterioration | Real estate loans | One-to-four family | Doubtful</t>
        </is>
      </c>
    </row>
    <row r="53">
      <c r="A53" s="3" t="inlineStr">
        <is>
          <t>Financing Receivable, Credit Quality Indicator [Line Items]</t>
        </is>
      </c>
    </row>
    <row r="54">
      <c r="A54" s="4" t="inlineStr">
        <is>
          <t>Total gross loans</t>
        </is>
      </c>
      <c r="B54" s="5" t="n">
        <v>0</v>
      </c>
      <c r="C54" s="5" t="n">
        <v>0</v>
      </c>
    </row>
    <row r="55">
      <c r="A55" s="4" t="inlineStr">
        <is>
          <t>Financial Asset, Other than Financial Asset Acquired with Credit Deterioration | Real estate loans | One-to-four family | Loss</t>
        </is>
      </c>
    </row>
    <row r="56">
      <c r="A56" s="3" t="inlineStr">
        <is>
          <t>Financing Receivable, Credit Quality Indicator [Line Items]</t>
        </is>
      </c>
    </row>
    <row r="57">
      <c r="A57" s="4" t="inlineStr">
        <is>
          <t>Total gross loans</t>
        </is>
      </c>
      <c r="B57" s="5" t="n">
        <v>0</v>
      </c>
      <c r="C57" s="5" t="n">
        <v>0</v>
      </c>
    </row>
    <row r="58">
      <c r="A58" s="4" t="inlineStr">
        <is>
          <t>Financial Asset, Other than Financial Asset Acquired with Credit Deterioration | Real estate loans | Multifamily and commercial</t>
        </is>
      </c>
    </row>
    <row r="59">
      <c r="A59" s="3" t="inlineStr">
        <is>
          <t>Financing Receivable, Credit Quality Indicator [Line Items]</t>
        </is>
      </c>
    </row>
    <row r="60">
      <c r="A60" s="4" t="inlineStr">
        <is>
          <t>Total gross loans</t>
        </is>
      </c>
      <c r="B60" s="5" t="n">
        <v>2873586</v>
      </c>
      <c r="C60" s="5" t="n">
        <v>2817965</v>
      </c>
    </row>
    <row r="61">
      <c r="A61" s="4" t="inlineStr">
        <is>
          <t>Financial Asset, Other than Financial Asset Acquired with Credit Deterioration | Real estate loans | Multifamily and commercial | Pass</t>
        </is>
      </c>
    </row>
    <row r="62">
      <c r="A62" s="3" t="inlineStr">
        <is>
          <t>Financing Receivable, Credit Quality Indicator [Line Items]</t>
        </is>
      </c>
    </row>
    <row r="63">
      <c r="A63" s="4" t="inlineStr">
        <is>
          <t>Total gross loans</t>
        </is>
      </c>
      <c r="B63" s="5" t="n">
        <v>2803914</v>
      </c>
      <c r="C63" s="5" t="n">
        <v>2758905</v>
      </c>
    </row>
    <row r="64">
      <c r="A64" s="4" t="inlineStr">
        <is>
          <t>Financial Asset, Other than Financial Asset Acquired with Credit Deterioration | Real estate loans | Multifamily and commercial | Special mention</t>
        </is>
      </c>
    </row>
    <row r="65">
      <c r="A65" s="3" t="inlineStr">
        <is>
          <t>Financing Receivable, Credit Quality Indicator [Line Items]</t>
        </is>
      </c>
    </row>
    <row r="66">
      <c r="A66" s="4" t="inlineStr">
        <is>
          <t>Total gross loans</t>
        </is>
      </c>
      <c r="B66" s="5" t="n">
        <v>51121</v>
      </c>
      <c r="C66" s="5" t="n">
        <v>40392</v>
      </c>
    </row>
    <row r="67">
      <c r="A67" s="4" t="inlineStr">
        <is>
          <t>Financial Asset, Other than Financial Asset Acquired with Credit Deterioration | Real estate loans | Multifamily and commercial | Substandard</t>
        </is>
      </c>
    </row>
    <row r="68">
      <c r="A68" s="3" t="inlineStr">
        <is>
          <t>Financing Receivable, Credit Quality Indicator [Line Items]</t>
        </is>
      </c>
    </row>
    <row r="69">
      <c r="A69" s="4" t="inlineStr">
        <is>
          <t>Total gross loans</t>
        </is>
      </c>
      <c r="B69" s="5" t="n">
        <v>18551</v>
      </c>
      <c r="C69" s="5" t="n">
        <v>18668</v>
      </c>
    </row>
    <row r="70">
      <c r="A70" s="4" t="inlineStr">
        <is>
          <t>Financial Asset, Other than Financial Asset Acquired with Credit Deterioration | Real estate loans | Multifamily and commercial | Doubtful</t>
        </is>
      </c>
    </row>
    <row r="71">
      <c r="A71" s="3" t="inlineStr">
        <is>
          <t>Financing Receivable, Credit Quality Indicator [Line Items]</t>
        </is>
      </c>
    </row>
    <row r="72">
      <c r="A72" s="4" t="inlineStr">
        <is>
          <t>Total gross loans</t>
        </is>
      </c>
      <c r="B72" s="5" t="n">
        <v>0</v>
      </c>
      <c r="C72" s="5" t="n">
        <v>0</v>
      </c>
    </row>
    <row r="73">
      <c r="A73" s="4" t="inlineStr">
        <is>
          <t>Financial Asset, Other than Financial Asset Acquired with Credit Deterioration | Real estate loans | Multifamily and commercial | Loss</t>
        </is>
      </c>
    </row>
    <row r="74">
      <c r="A74" s="3" t="inlineStr">
        <is>
          <t>Financing Receivable, Credit Quality Indicator [Line Items]</t>
        </is>
      </c>
    </row>
    <row r="75">
      <c r="A75" s="4" t="inlineStr">
        <is>
          <t>Total gross loans</t>
        </is>
      </c>
      <c r="B75" s="5" t="n">
        <v>0</v>
      </c>
      <c r="C75" s="5" t="n">
        <v>0</v>
      </c>
    </row>
    <row r="76">
      <c r="A76" s="4" t="inlineStr">
        <is>
          <t>Financial Asset, Other than Financial Asset Acquired with Credit Deterioration | Real estate loans | Construction</t>
        </is>
      </c>
    </row>
    <row r="77">
      <c r="A77" s="3" t="inlineStr">
        <is>
          <t>Financing Receivable, Credit Quality Indicator [Line Items]</t>
        </is>
      </c>
    </row>
    <row r="78">
      <c r="A78" s="4" t="inlineStr">
        <is>
          <t>Total gross loans</t>
        </is>
      </c>
      <c r="B78" s="5" t="n">
        <v>338001</v>
      </c>
      <c r="C78" s="5" t="n">
        <v>328711</v>
      </c>
    </row>
    <row r="79">
      <c r="A79" s="4" t="inlineStr">
        <is>
          <t>Financial Asset, Other than Financial Asset Acquired with Credit Deterioration | Real estate loans | Construction | Pass</t>
        </is>
      </c>
    </row>
    <row r="80">
      <c r="A80" s="3" t="inlineStr">
        <is>
          <t>Financing Receivable, Credit Quality Indicator [Line Items]</t>
        </is>
      </c>
    </row>
    <row r="81">
      <c r="A81" s="4" t="inlineStr">
        <is>
          <t>Total gross loans</t>
        </is>
      </c>
      <c r="B81" s="5" t="n">
        <v>338001</v>
      </c>
      <c r="C81" s="5" t="n">
        <v>328711</v>
      </c>
    </row>
    <row r="82">
      <c r="A82" s="4" t="inlineStr">
        <is>
          <t>Financial Asset, Other than Financial Asset Acquired with Credit Deterioration | Real estate loans | Construction | Special mention</t>
        </is>
      </c>
    </row>
    <row r="83">
      <c r="A83" s="3" t="inlineStr">
        <is>
          <t>Financing Receivable, Credit Quality Indicator [Line Items]</t>
        </is>
      </c>
    </row>
    <row r="84">
      <c r="A84" s="4" t="inlineStr">
        <is>
          <t>Total gross loans</t>
        </is>
      </c>
      <c r="B84" s="5" t="n">
        <v>0</v>
      </c>
      <c r="C84" s="5" t="n">
        <v>0</v>
      </c>
    </row>
    <row r="85">
      <c r="A85" s="4" t="inlineStr">
        <is>
          <t>Financial Asset, Other than Financial Asset Acquired with Credit Deterioration | Real estate loans | Construction | Substandard</t>
        </is>
      </c>
    </row>
    <row r="86">
      <c r="A86" s="3" t="inlineStr">
        <is>
          <t>Financing Receivable, Credit Quality Indicator [Line Items]</t>
        </is>
      </c>
    </row>
    <row r="87">
      <c r="A87" s="4" t="inlineStr">
        <is>
          <t>Total gross loans</t>
        </is>
      </c>
      <c r="B87" s="5" t="n">
        <v>0</v>
      </c>
      <c r="C87" s="5" t="n">
        <v>0</v>
      </c>
    </row>
    <row r="88">
      <c r="A88" s="4" t="inlineStr">
        <is>
          <t>Financial Asset, Other than Financial Asset Acquired with Credit Deterioration | Real estate loans | Construction | Doubtful</t>
        </is>
      </c>
    </row>
    <row r="89">
      <c r="A89" s="3" t="inlineStr">
        <is>
          <t>Financing Receivable, Credit Quality Indicator [Line Items]</t>
        </is>
      </c>
    </row>
    <row r="90">
      <c r="A90" s="4" t="inlineStr">
        <is>
          <t>Total gross loans</t>
        </is>
      </c>
      <c r="B90" s="5" t="n">
        <v>0</v>
      </c>
      <c r="C90" s="5" t="n">
        <v>0</v>
      </c>
    </row>
    <row r="91">
      <c r="A91" s="4" t="inlineStr">
        <is>
          <t>Financial Asset, Other than Financial Asset Acquired with Credit Deterioration | Real estate loans | Construction | Loss</t>
        </is>
      </c>
    </row>
    <row r="92">
      <c r="A92" s="3" t="inlineStr">
        <is>
          <t>Financing Receivable, Credit Quality Indicator [Line Items]</t>
        </is>
      </c>
    </row>
    <row r="93">
      <c r="A93" s="4" t="inlineStr">
        <is>
          <t>Total gross loans</t>
        </is>
      </c>
      <c r="B93" s="5" t="n">
        <v>0</v>
      </c>
      <c r="C93" s="5" t="n">
        <v>0</v>
      </c>
    </row>
    <row r="94">
      <c r="A94" s="4" t="inlineStr">
        <is>
          <t>Financial Asset, Other than Financial Asset Acquired with Credit Deterioration | Commercial business loans</t>
        </is>
      </c>
    </row>
    <row r="95">
      <c r="A95" s="3" t="inlineStr">
        <is>
          <t>Financing Receivable, Credit Quality Indicator [Line Items]</t>
        </is>
      </c>
    </row>
    <row r="96">
      <c r="A96" s="4" t="inlineStr">
        <is>
          <t>Total gross loans</t>
        </is>
      </c>
      <c r="B96" s="5" t="n">
        <v>825469</v>
      </c>
      <c r="C96" s="5" t="n">
        <v>752870</v>
      </c>
    </row>
    <row r="97">
      <c r="A97" s="4" t="inlineStr">
        <is>
          <t>Financial Asset, Other than Financial Asset Acquired with Credit Deterioration | Commercial business loans | Pass</t>
        </is>
      </c>
    </row>
    <row r="98">
      <c r="A98" s="3" t="inlineStr">
        <is>
          <t>Financing Receivable, Credit Quality Indicator [Line Items]</t>
        </is>
      </c>
    </row>
    <row r="99">
      <c r="A99" s="4" t="inlineStr">
        <is>
          <t>Total gross loans</t>
        </is>
      </c>
      <c r="B99" s="5" t="n">
        <v>814629</v>
      </c>
      <c r="C99" s="5" t="n">
        <v>740010</v>
      </c>
    </row>
    <row r="100">
      <c r="A100" s="4" t="inlineStr">
        <is>
          <t>Financial Asset, Other than Financial Asset Acquired with Credit Deterioration | Commercial business loans | Special mention</t>
        </is>
      </c>
    </row>
    <row r="101">
      <c r="A101" s="3" t="inlineStr">
        <is>
          <t>Financing Receivable, Credit Quality Indicator [Line Items]</t>
        </is>
      </c>
    </row>
    <row r="102">
      <c r="A102" s="4" t="inlineStr">
        <is>
          <t>Total gross loans</t>
        </is>
      </c>
      <c r="B102" s="5" t="n">
        <v>6192</v>
      </c>
      <c r="C102" s="5" t="n">
        <v>6718</v>
      </c>
    </row>
    <row r="103">
      <c r="A103" s="4" t="inlineStr">
        <is>
          <t>Financial Asset, Other than Financial Asset Acquired with Credit Deterioration | Commercial business loans | Substandard</t>
        </is>
      </c>
    </row>
    <row r="104">
      <c r="A104" s="3" t="inlineStr">
        <is>
          <t>Financing Receivable, Credit Quality Indicator [Line Items]</t>
        </is>
      </c>
    </row>
    <row r="105">
      <c r="A105" s="4" t="inlineStr">
        <is>
          <t>Total gross loans</t>
        </is>
      </c>
      <c r="B105" s="5" t="n">
        <v>4648</v>
      </c>
      <c r="C105" s="5" t="n">
        <v>6142</v>
      </c>
    </row>
    <row r="106">
      <c r="A106" s="4" t="inlineStr">
        <is>
          <t>Financial Asset, Other than Financial Asset Acquired with Credit Deterioration | Commercial business loans | Doubtful</t>
        </is>
      </c>
    </row>
    <row r="107">
      <c r="A107" s="3" t="inlineStr">
        <is>
          <t>Financing Receivable, Credit Quality Indicator [Line Items]</t>
        </is>
      </c>
    </row>
    <row r="108">
      <c r="A108" s="4" t="inlineStr">
        <is>
          <t>Total gross loans</t>
        </is>
      </c>
      <c r="B108" s="5" t="n">
        <v>0</v>
      </c>
      <c r="C108" s="5" t="n">
        <v>0</v>
      </c>
    </row>
    <row r="109">
      <c r="A109" s="4" t="inlineStr">
        <is>
          <t>Financial Asset, Other than Financial Asset Acquired with Credit Deterioration | Commercial business loans | Loss</t>
        </is>
      </c>
    </row>
    <row r="110">
      <c r="A110" s="3" t="inlineStr">
        <is>
          <t>Financing Receivable, Credit Quality Indicator [Line Items]</t>
        </is>
      </c>
    </row>
    <row r="111">
      <c r="A111" s="4" t="inlineStr">
        <is>
          <t>Total gross loans</t>
        </is>
      </c>
      <c r="B111" s="5" t="n">
        <v>0</v>
      </c>
      <c r="C111" s="5" t="n">
        <v>0</v>
      </c>
    </row>
    <row r="112">
      <c r="A112" s="4" t="inlineStr">
        <is>
          <t>Financial Asset, Other than Financial Asset Acquired with Credit Deterioration | Consumer loans | Home equity loans and advances</t>
        </is>
      </c>
    </row>
    <row r="113">
      <c r="A113" s="3" t="inlineStr">
        <is>
          <t>Financing Receivable, Credit Quality Indicator [Line Items]</t>
        </is>
      </c>
    </row>
    <row r="114">
      <c r="A114" s="4" t="inlineStr">
        <is>
          <t>Total gross loans</t>
        </is>
      </c>
      <c r="B114" s="5" t="n">
        <v>294230</v>
      </c>
      <c r="C114" s="5" t="n">
        <v>321177</v>
      </c>
    </row>
    <row r="115">
      <c r="A115" s="4" t="inlineStr">
        <is>
          <t>Financial Asset, Other than Financial Asset Acquired with Credit Deterioration | Consumer loans | Home equity loans and advances | Pass</t>
        </is>
      </c>
    </row>
    <row r="116">
      <c r="A116" s="3" t="inlineStr">
        <is>
          <t>Financing Receivable, Credit Quality Indicator [Line Items]</t>
        </is>
      </c>
    </row>
    <row r="117">
      <c r="A117" s="4" t="inlineStr">
        <is>
          <t>Total gross loans</t>
        </is>
      </c>
      <c r="B117" s="5" t="n">
        <v>293534</v>
      </c>
      <c r="C117" s="5" t="n">
        <v>320092</v>
      </c>
    </row>
    <row r="118">
      <c r="A118" s="4" t="inlineStr">
        <is>
          <t>Financial Asset, Other than Financial Asset Acquired with Credit Deterioration | Consumer loans | Home equity loans and advances | Special mention</t>
        </is>
      </c>
    </row>
    <row r="119">
      <c r="A119" s="3" t="inlineStr">
        <is>
          <t>Financing Receivable, Credit Quality Indicator [Line Items]</t>
        </is>
      </c>
    </row>
    <row r="120">
      <c r="A120" s="4" t="inlineStr">
        <is>
          <t>Total gross loans</t>
        </is>
      </c>
      <c r="B120" s="5" t="n">
        <v>0</v>
      </c>
      <c r="C120" s="5" t="n">
        <v>0</v>
      </c>
    </row>
    <row r="121">
      <c r="A121" s="4" t="inlineStr">
        <is>
          <t>Financial Asset, Other than Financial Asset Acquired with Credit Deterioration | Consumer loans | Home equity loans and advances | Substandard</t>
        </is>
      </c>
    </row>
    <row r="122">
      <c r="A122" s="3" t="inlineStr">
        <is>
          <t>Financing Receivable, Credit Quality Indicator [Line Items]</t>
        </is>
      </c>
    </row>
    <row r="123">
      <c r="A123" s="4" t="inlineStr">
        <is>
          <t>Total gross loans</t>
        </is>
      </c>
      <c r="B123" s="5" t="n">
        <v>696</v>
      </c>
      <c r="C123" s="5" t="n">
        <v>1085</v>
      </c>
    </row>
    <row r="124">
      <c r="A124" s="4" t="inlineStr">
        <is>
          <t>Financial Asset, Other than Financial Asset Acquired with Credit Deterioration | Consumer loans | Home equity loans and advances | Doubtful</t>
        </is>
      </c>
    </row>
    <row r="125">
      <c r="A125" s="3" t="inlineStr">
        <is>
          <t>Financing Receivable, Credit Quality Indicator [Line Items]</t>
        </is>
      </c>
    </row>
    <row r="126">
      <c r="A126" s="4" t="inlineStr">
        <is>
          <t>Total gross loans</t>
        </is>
      </c>
      <c r="B126" s="5" t="n">
        <v>0</v>
      </c>
      <c r="C126" s="5" t="n">
        <v>0</v>
      </c>
    </row>
    <row r="127">
      <c r="A127" s="4" t="inlineStr">
        <is>
          <t>Financial Asset, Other than Financial Asset Acquired with Credit Deterioration | Consumer loans | Home equity loans and advances | Loss</t>
        </is>
      </c>
    </row>
    <row r="128">
      <c r="A128" s="3" t="inlineStr">
        <is>
          <t>Financing Receivable, Credit Quality Indicator [Line Items]</t>
        </is>
      </c>
    </row>
    <row r="129">
      <c r="A129" s="4" t="inlineStr">
        <is>
          <t>Total gross loans</t>
        </is>
      </c>
      <c r="B129" s="5" t="n">
        <v>0</v>
      </c>
      <c r="C129" s="5" t="n">
        <v>0</v>
      </c>
    </row>
    <row r="130">
      <c r="A130" s="4" t="inlineStr">
        <is>
          <t>Financial Asset, Other than Financial Asset Acquired with Credit Deterioration | Consumer loans | Other consumer loans</t>
        </is>
      </c>
    </row>
    <row r="131">
      <c r="A131" s="3" t="inlineStr">
        <is>
          <t>Financing Receivable, Credit Quality Indicator [Line Items]</t>
        </is>
      </c>
    </row>
    <row r="132">
      <c r="A132" s="4" t="inlineStr">
        <is>
          <t>Total gross loans</t>
        </is>
      </c>
      <c r="B132" s="5" t="n">
        <v>1181</v>
      </c>
      <c r="C132" s="5" t="n">
        <v>1497</v>
      </c>
    </row>
    <row r="133">
      <c r="A133" s="4" t="inlineStr">
        <is>
          <t>Financial Asset, Other than Financial Asset Acquired with Credit Deterioration | Consumer loans | Other consumer loans | Pass</t>
        </is>
      </c>
    </row>
    <row r="134">
      <c r="A134" s="3" t="inlineStr">
        <is>
          <t>Financing Receivable, Credit Quality Indicator [Line Items]</t>
        </is>
      </c>
    </row>
    <row r="135">
      <c r="A135" s="4" t="inlineStr">
        <is>
          <t>Total gross loans</t>
        </is>
      </c>
      <c r="B135" s="5" t="n">
        <v>1181</v>
      </c>
      <c r="C135" s="5" t="n">
        <v>1497</v>
      </c>
    </row>
    <row r="136">
      <c r="A136" s="4" t="inlineStr">
        <is>
          <t>Financial Asset, Other than Financial Asset Acquired with Credit Deterioration | Consumer loans | Other consumer loans | Special mention</t>
        </is>
      </c>
    </row>
    <row r="137">
      <c r="A137" s="3" t="inlineStr">
        <is>
          <t>Financing Receivable, Credit Quality Indicator [Line Items]</t>
        </is>
      </c>
    </row>
    <row r="138">
      <c r="A138" s="4" t="inlineStr">
        <is>
          <t>Total gross loans</t>
        </is>
      </c>
      <c r="B138" s="5" t="n">
        <v>0</v>
      </c>
      <c r="C138" s="5" t="n">
        <v>0</v>
      </c>
    </row>
    <row r="139">
      <c r="A139" s="4" t="inlineStr">
        <is>
          <t>Financial Asset, Other than Financial Asset Acquired with Credit Deterioration | Consumer loans | Other consumer loans | Substandard</t>
        </is>
      </c>
    </row>
    <row r="140">
      <c r="A140" s="3" t="inlineStr">
        <is>
          <t>Financing Receivable, Credit Quality Indicator [Line Items]</t>
        </is>
      </c>
    </row>
    <row r="141">
      <c r="A141" s="4" t="inlineStr">
        <is>
          <t>Total gross loans</t>
        </is>
      </c>
      <c r="B141" s="5" t="n">
        <v>0</v>
      </c>
      <c r="C141" s="5" t="n">
        <v>0</v>
      </c>
    </row>
    <row r="142">
      <c r="A142" s="4" t="inlineStr">
        <is>
          <t>Financial Asset, Other than Financial Asset Acquired with Credit Deterioration | Consumer loans | Other consumer loans | Doubtful</t>
        </is>
      </c>
    </row>
    <row r="143">
      <c r="A143" s="3" t="inlineStr">
        <is>
          <t>Financing Receivable, Credit Quality Indicator [Line Items]</t>
        </is>
      </c>
    </row>
    <row r="144">
      <c r="A144" s="4" t="inlineStr">
        <is>
          <t>Total gross loans</t>
        </is>
      </c>
      <c r="B144" s="5" t="n">
        <v>0</v>
      </c>
      <c r="C144" s="5" t="n">
        <v>0</v>
      </c>
    </row>
    <row r="145">
      <c r="A145" s="4" t="inlineStr">
        <is>
          <t>Financial Asset, Other than Financial Asset Acquired with Credit Deterioration | Consumer loans | Other consumer loans | Loss</t>
        </is>
      </c>
    </row>
    <row r="146">
      <c r="A146" s="3" t="inlineStr">
        <is>
          <t>Financing Receivable, Credit Quality Indicator [Line Items]</t>
        </is>
      </c>
    </row>
    <row r="147">
      <c r="A147" s="4" t="inlineStr">
        <is>
          <t>Total gross loans</t>
        </is>
      </c>
      <c r="B147" s="6" t="n">
        <v>0</v>
      </c>
      <c r="C14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5" customWidth="1" min="2" max="2"/>
    <col width="14" customWidth="1" min="3" max="3"/>
    <col width="17" customWidth="1" min="4" max="4"/>
    <col width="14" customWidth="1" min="5" max="5"/>
  </cols>
  <sheetData>
    <row r="1">
      <c r="A1" s="1" t="inlineStr">
        <is>
          <t>Leases - Additional Information (Details) - USD ($) $ in Thousands</t>
        </is>
      </c>
      <c r="B1" s="2" t="inlineStr">
        <is>
          <t>3 Months Ended</t>
        </is>
      </c>
    </row>
    <row r="2">
      <c r="B2" s="2" t="inlineStr">
        <is>
          <t>Mar. 31, 2021</t>
        </is>
      </c>
      <c r="C2" s="2" t="inlineStr">
        <is>
          <t>Mar. 31, 2020</t>
        </is>
      </c>
      <c r="D2" s="2" t="inlineStr">
        <is>
          <t>Dec. 31, 2020</t>
        </is>
      </c>
      <c r="E2" s="2" t="inlineStr">
        <is>
          <t>Jan. 01, 2019</t>
        </is>
      </c>
    </row>
    <row r="3">
      <c r="A3" s="3" t="inlineStr">
        <is>
          <t>Lessee, Lease, Description [Line Items]</t>
        </is>
      </c>
    </row>
    <row r="4">
      <c r="A4" s="4" t="inlineStr">
        <is>
          <t>Total lease liability</t>
        </is>
      </c>
      <c r="B4" s="6" t="n">
        <v>19904</v>
      </c>
    </row>
    <row r="5">
      <c r="A5" s="4" t="inlineStr">
        <is>
          <t>Operating lease, weighted average remaining lease term</t>
        </is>
      </c>
      <c r="B5" s="4" t="inlineStr">
        <is>
          <t>7 years 3 months 18 days</t>
        </is>
      </c>
      <c r="D5" s="4" t="inlineStr">
        <is>
          <t>7 years 6 months</t>
        </is>
      </c>
    </row>
    <row r="6">
      <c r="A6" s="4" t="inlineStr">
        <is>
          <t>Operating lease, weighted average discount rate</t>
        </is>
      </c>
      <c r="B6" s="4" t="inlineStr">
        <is>
          <t>2.22%</t>
        </is>
      </c>
      <c r="D6" s="4" t="inlineStr">
        <is>
          <t>2.26%</t>
        </is>
      </c>
    </row>
    <row r="7">
      <c r="A7" s="4" t="inlineStr">
        <is>
          <t>Lease, cost</t>
        </is>
      </c>
      <c r="B7" s="6" t="n">
        <v>681</v>
      </c>
      <c r="C7" s="6" t="n">
        <v>694</v>
      </c>
    </row>
    <row r="8">
      <c r="A8" s="4" t="inlineStr">
        <is>
          <t>Minimum</t>
        </is>
      </c>
    </row>
    <row r="9">
      <c r="A9" s="3" t="inlineStr">
        <is>
          <t>Lessee, Lease, Description [Line Items]</t>
        </is>
      </c>
    </row>
    <row r="10">
      <c r="A10" s="4" t="inlineStr">
        <is>
          <t>Lessee, operating lease, renewal term</t>
        </is>
      </c>
      <c r="B10" s="4" t="inlineStr">
        <is>
          <t>3 years</t>
        </is>
      </c>
    </row>
    <row r="11">
      <c r="A11" s="4" t="inlineStr">
        <is>
          <t>Maximum</t>
        </is>
      </c>
    </row>
    <row r="12">
      <c r="A12" s="3" t="inlineStr">
        <is>
          <t>Lessee, Lease, Description [Line Items]</t>
        </is>
      </c>
    </row>
    <row r="13">
      <c r="A13" s="4" t="inlineStr">
        <is>
          <t>Lessee, operating lease, renewal term</t>
        </is>
      </c>
      <c r="B13" s="4" t="inlineStr">
        <is>
          <t>10 years</t>
        </is>
      </c>
    </row>
    <row r="14">
      <c r="A14" s="4" t="inlineStr">
        <is>
          <t>Accounting Standards Update 2016-02</t>
        </is>
      </c>
    </row>
    <row r="15">
      <c r="A15" s="3" t="inlineStr">
        <is>
          <t>Lessee, Lease, Description [Line Items]</t>
        </is>
      </c>
    </row>
    <row r="16">
      <c r="A16" s="4" t="inlineStr">
        <is>
          <t>Operating lease, right-of-use asset</t>
        </is>
      </c>
      <c r="E16" s="6" t="n">
        <v>22200</v>
      </c>
    </row>
    <row r="17">
      <c r="A17" s="4" t="inlineStr">
        <is>
          <t>Total lease liability</t>
        </is>
      </c>
      <c r="E17" s="6" t="n">
        <v>233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 Operating Lease Payment Obligations (Details) $ in Thousands</t>
        </is>
      </c>
      <c r="B1" s="2" t="inlineStr">
        <is>
          <t>Mar. 31, 2021USD ($)</t>
        </is>
      </c>
    </row>
    <row r="2">
      <c r="A2" s="3" t="inlineStr">
        <is>
          <t>Leases [Abstract]</t>
        </is>
      </c>
    </row>
    <row r="3">
      <c r="A3" s="4" t="inlineStr">
        <is>
          <t>2021</t>
        </is>
      </c>
      <c r="B3" s="6" t="n">
        <v>3081</v>
      </c>
    </row>
    <row r="4">
      <c r="A4" s="4" t="inlineStr">
        <is>
          <t>2022</t>
        </is>
      </c>
      <c r="B4" s="5" t="n">
        <v>3827</v>
      </c>
    </row>
    <row r="5">
      <c r="A5" s="4" t="inlineStr">
        <is>
          <t>2023</t>
        </is>
      </c>
      <c r="B5" s="5" t="n">
        <v>3437</v>
      </c>
    </row>
    <row r="6">
      <c r="A6" s="4" t="inlineStr">
        <is>
          <t>2024</t>
        </is>
      </c>
      <c r="B6" s="5" t="n">
        <v>2712</v>
      </c>
    </row>
    <row r="7">
      <c r="A7" s="4" t="inlineStr">
        <is>
          <t>2025</t>
        </is>
      </c>
      <c r="B7" s="5" t="n">
        <v>2041</v>
      </c>
    </row>
    <row r="8">
      <c r="A8" s="4" t="inlineStr">
        <is>
          <t>Thereafter</t>
        </is>
      </c>
      <c r="B8" s="5" t="n">
        <v>6709</v>
      </c>
    </row>
    <row r="9">
      <c r="A9" s="4" t="inlineStr">
        <is>
          <t>Total undiscounted cash flows</t>
        </is>
      </c>
      <c r="B9" s="5" t="n">
        <v>21807</v>
      </c>
    </row>
    <row r="10">
      <c r="A10" s="4" t="inlineStr">
        <is>
          <t>Discount on cash flows</t>
        </is>
      </c>
      <c r="B10" s="5" t="n">
        <v>-1903</v>
      </c>
    </row>
    <row r="11">
      <c r="A11" s="4" t="inlineStr">
        <is>
          <t>Total lease liability</t>
        </is>
      </c>
      <c r="B11" s="6" t="n">
        <v>199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1</t>
        </is>
      </c>
      <c r="C1" s="2" t="inlineStr">
        <is>
          <t>Dec. 31, 2020</t>
        </is>
      </c>
    </row>
    <row r="2">
      <c r="A2" s="3" t="inlineStr">
        <is>
          <t>Deposits [Abstract]</t>
        </is>
      </c>
    </row>
    <row r="3">
      <c r="A3" s="4" t="inlineStr">
        <is>
          <t>Non-interest-bearing demand</t>
        </is>
      </c>
      <c r="B3" s="6" t="n">
        <v>1489511</v>
      </c>
      <c r="C3" s="6" t="n">
        <v>1354605</v>
      </c>
    </row>
    <row r="4">
      <c r="A4" s="4" t="inlineStr">
        <is>
          <t>Interest-bearing demand</t>
        </is>
      </c>
      <c r="B4" s="5" t="n">
        <v>2276501</v>
      </c>
      <c r="C4" s="5" t="n">
        <v>2189164</v>
      </c>
    </row>
    <row r="5">
      <c r="A5" s="4" t="inlineStr">
        <is>
          <t>Money market accounts</t>
        </is>
      </c>
      <c r="B5" s="5" t="n">
        <v>621064</v>
      </c>
      <c r="C5" s="5" t="n">
        <v>588180</v>
      </c>
    </row>
    <row r="6">
      <c r="A6" s="4" t="inlineStr">
        <is>
          <t>Savings and club deposits</t>
        </is>
      </c>
      <c r="B6" s="5" t="n">
        <v>732598</v>
      </c>
      <c r="C6" s="5" t="n">
        <v>688309</v>
      </c>
    </row>
    <row r="7">
      <c r="A7" s="4" t="inlineStr">
        <is>
          <t>Certificates of deposit</t>
        </is>
      </c>
      <c r="B7" s="5" t="n">
        <v>1876656</v>
      </c>
      <c r="C7" s="5" t="n">
        <v>1958366</v>
      </c>
    </row>
    <row r="8">
      <c r="A8" s="4" t="inlineStr">
        <is>
          <t>Total deposits</t>
        </is>
      </c>
      <c r="B8" s="6" t="n">
        <v>6996330</v>
      </c>
      <c r="C8" s="6" t="n">
        <v>67786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posits - Narrative (Details) - USD ($) $ in Thousands</t>
        </is>
      </c>
      <c r="B1" s="2" t="inlineStr">
        <is>
          <t>3 Months Ended</t>
        </is>
      </c>
    </row>
    <row r="2">
      <c r="B2" s="2" t="inlineStr">
        <is>
          <t>Mar. 31, 2021</t>
        </is>
      </c>
      <c r="C2" s="2" t="inlineStr">
        <is>
          <t>Mar. 31, 2020</t>
        </is>
      </c>
      <c r="D2" s="2" t="inlineStr">
        <is>
          <t>Dec. 31, 2020</t>
        </is>
      </c>
    </row>
    <row r="3">
      <c r="A3" s="3" t="inlineStr">
        <is>
          <t>Compliance with Regulatory Capital Requirements under Banking Regulations [Line Items]</t>
        </is>
      </c>
    </row>
    <row r="4">
      <c r="A4" s="4" t="inlineStr">
        <is>
          <t>Interest-bearing demand</t>
        </is>
      </c>
      <c r="B4" s="6" t="n">
        <v>2276501</v>
      </c>
      <c r="D4" s="6" t="n">
        <v>2189164</v>
      </c>
    </row>
    <row r="5">
      <c r="A5" s="4" t="inlineStr">
        <is>
          <t>Aggregate amount of certificates of deposit exceeding threshold amount</t>
        </is>
      </c>
      <c r="B5" s="5" t="n">
        <v>974700</v>
      </c>
      <c r="D5" s="5" t="n">
        <v>1000000</v>
      </c>
    </row>
    <row r="6">
      <c r="A6" s="4" t="inlineStr">
        <is>
          <t>Interest expense on deposits</t>
        </is>
      </c>
      <c r="B6" s="5" t="n">
        <v>8875</v>
      </c>
      <c r="C6" s="6" t="n">
        <v>16832</v>
      </c>
    </row>
    <row r="7">
      <c r="A7" s="4" t="inlineStr">
        <is>
          <t>Stewardship Financial Corporation</t>
        </is>
      </c>
    </row>
    <row r="8">
      <c r="A8" s="3" t="inlineStr">
        <is>
          <t>Compliance with Regulatory Capital Requirements under Banking Regulations [Line Items]</t>
        </is>
      </c>
    </row>
    <row r="9">
      <c r="A9" s="4" t="inlineStr">
        <is>
          <t>Interest-bearing demand</t>
        </is>
      </c>
      <c r="B9" s="6" t="n">
        <v>16300</v>
      </c>
      <c r="D9" s="6" t="n">
        <v>26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shares</t>
        </is>
      </c>
      <c r="B1" s="2" t="inlineStr">
        <is>
          <t>3 Months Ended</t>
        </is>
      </c>
    </row>
    <row r="2">
      <c r="B2" s="2" t="inlineStr">
        <is>
          <t>Mar. 31, 2021</t>
        </is>
      </c>
      <c r="C2" s="2" t="inlineStr">
        <is>
          <t>Mar. 31, 2020</t>
        </is>
      </c>
    </row>
    <row r="3">
      <c r="A3" s="3" t="inlineStr">
        <is>
          <t>Statement of Stockholders' Equity [Abstract]</t>
        </is>
      </c>
    </row>
    <row r="4">
      <c r="A4" s="4" t="inlineStr">
        <is>
          <t>Treasury stock allocated to restricted stock award grants (in shares)</t>
        </is>
      </c>
      <c r="B4" s="5" t="n">
        <v>50203</v>
      </c>
    </row>
    <row r="5">
      <c r="A5" s="4" t="inlineStr">
        <is>
          <t>Treasury stock, shares purchased (in shares)</t>
        </is>
      </c>
      <c r="B5" s="5" t="n">
        <v>1998539</v>
      </c>
      <c r="C5" s="5" t="n">
        <v>2557126</v>
      </c>
    </row>
    <row r="6">
      <c r="A6" s="4" t="inlineStr">
        <is>
          <t>Restricted stock, shares forfeited (in shares)</t>
        </is>
      </c>
      <c r="B6" s="5" t="n">
        <v>13846</v>
      </c>
      <c r="C6" s="5" t="n">
        <v>8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chedule of Deposit Maturities (Details) - USD ($) $ in Thousands</t>
        </is>
      </c>
      <c r="B1" s="2" t="inlineStr">
        <is>
          <t>Mar. 31, 2021</t>
        </is>
      </c>
      <c r="C1" s="2" t="inlineStr">
        <is>
          <t>Dec. 31, 2020</t>
        </is>
      </c>
    </row>
    <row r="2">
      <c r="A2" s="3" t="inlineStr">
        <is>
          <t>Deposits [Abstract]</t>
        </is>
      </c>
    </row>
    <row r="3">
      <c r="A3" s="4" t="inlineStr">
        <is>
          <t>One year or less</t>
        </is>
      </c>
      <c r="B3" s="6" t="n">
        <v>1457641</v>
      </c>
      <c r="C3" s="6" t="n">
        <v>1494129</v>
      </c>
    </row>
    <row r="4">
      <c r="A4" s="4" t="inlineStr">
        <is>
          <t>After one year to two years</t>
        </is>
      </c>
      <c r="B4" s="5" t="n">
        <v>286269</v>
      </c>
      <c r="C4" s="5" t="n">
        <v>337579</v>
      </c>
    </row>
    <row r="5">
      <c r="A5" s="4" t="inlineStr">
        <is>
          <t>After two years to three years</t>
        </is>
      </c>
      <c r="B5" s="5" t="n">
        <v>56623</v>
      </c>
      <c r="C5" s="5" t="n">
        <v>52809</v>
      </c>
    </row>
    <row r="6">
      <c r="A6" s="4" t="inlineStr">
        <is>
          <t>After three years to four years</t>
        </is>
      </c>
      <c r="B6" s="5" t="n">
        <v>27548</v>
      </c>
      <c r="C6" s="5" t="n">
        <v>23018</v>
      </c>
    </row>
    <row r="7">
      <c r="A7" s="4" t="inlineStr">
        <is>
          <t>After four years</t>
        </is>
      </c>
      <c r="B7" s="5" t="n">
        <v>48575</v>
      </c>
      <c r="C7" s="5" t="n">
        <v>50831</v>
      </c>
    </row>
    <row r="8">
      <c r="A8" s="4" t="inlineStr">
        <is>
          <t>Total term certificate accounts</t>
        </is>
      </c>
      <c r="B8" s="6" t="n">
        <v>1876656</v>
      </c>
      <c r="C8" s="6" t="n">
        <v>19583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7" customWidth="1" min="5" max="5"/>
    <col width="17" customWidth="1" min="6" max="6"/>
    <col width="25" customWidth="1" min="7" max="7"/>
    <col width="14" customWidth="1" min="8" max="8"/>
    <col width="14" customWidth="1" min="9" max="9"/>
    <col width="14" customWidth="1" min="10" max="10"/>
    <col width="14" customWidth="1" min="11" max="11"/>
  </cols>
  <sheetData>
    <row r="1">
      <c r="A1" s="1" t="inlineStr">
        <is>
          <t>Stock Based Compensation - Narrative (Details) - USD ($)</t>
        </is>
      </c>
      <c r="B1" s="2" t="inlineStr">
        <is>
          <t>Mar. 22, 2021</t>
        </is>
      </c>
      <c r="C1" s="2" t="inlineStr">
        <is>
          <t>Mar. 21, 2021</t>
        </is>
      </c>
      <c r="D1" s="2" t="inlineStr">
        <is>
          <t>Dec. 14, 2020</t>
        </is>
      </c>
      <c r="E1" s="2" t="inlineStr">
        <is>
          <t>Dec. 16, 2019</t>
        </is>
      </c>
      <c r="F1" s="2" t="inlineStr">
        <is>
          <t>Jul. 23, 2019</t>
        </is>
      </c>
      <c r="G1" s="2" t="inlineStr">
        <is>
          <t>Mar. 31, 2021</t>
        </is>
      </c>
      <c r="H1" s="2" t="inlineStr">
        <is>
          <t>Mar. 31, 2020</t>
        </is>
      </c>
      <c r="I1" s="2" t="inlineStr">
        <is>
          <t>Dec. 31, 2020</t>
        </is>
      </c>
      <c r="J1" s="2" t="inlineStr">
        <is>
          <t>Dec. 31, 2019</t>
        </is>
      </c>
      <c r="K1" s="2" t="inlineStr">
        <is>
          <t>Jun. 06, 2019</t>
        </is>
      </c>
    </row>
    <row r="2">
      <c r="A2" s="3" t="inlineStr">
        <is>
          <t>Share-based Compensation Arrangement by Share-based Payment Award [Line Items]</t>
        </is>
      </c>
    </row>
    <row r="3">
      <c r="A3" s="4" t="inlineStr">
        <is>
          <t>Number of shares authorized (in shares)</t>
        </is>
      </c>
      <c r="K3" s="5" t="n">
        <v>7949996</v>
      </c>
    </row>
    <row r="4">
      <c r="A4" s="4" t="inlineStr">
        <is>
          <t>Granted (in shares)</t>
        </is>
      </c>
      <c r="B4" s="5" t="n">
        <v>109654</v>
      </c>
      <c r="E4" s="5" t="n">
        <v>184378</v>
      </c>
      <c r="F4" s="5" t="n">
        <v>3707901</v>
      </c>
      <c r="G4" s="5" t="n">
        <v>109654</v>
      </c>
    </row>
    <row r="5">
      <c r="A5" s="4" t="inlineStr">
        <is>
          <t>Grants in period (in dollars per share)</t>
        </is>
      </c>
      <c r="B5" s="7" t="n">
        <v>4.91</v>
      </c>
      <c r="E5" s="7" t="n">
        <v>4.59</v>
      </c>
      <c r="F5" s="7" t="n">
        <v>4.25</v>
      </c>
    </row>
    <row r="6">
      <c r="A6" s="4" t="inlineStr">
        <is>
          <t>Granted (in dollars per share)</t>
        </is>
      </c>
      <c r="B6" s="7" t="n">
        <v>17.86</v>
      </c>
      <c r="E6" s="6" t="n">
        <v>17</v>
      </c>
      <c r="F6" s="7" t="n">
        <v>15.6</v>
      </c>
      <c r="G6" s="7" t="n">
        <v>17.86</v>
      </c>
    </row>
    <row r="7">
      <c r="A7" s="4" t="inlineStr">
        <is>
          <t>Exercises in period (in shares)</t>
        </is>
      </c>
      <c r="G7" s="5" t="n">
        <v>0</v>
      </c>
      <c r="H7" s="5" t="n">
        <v>0</v>
      </c>
    </row>
    <row r="8">
      <c r="A8" s="4" t="inlineStr">
        <is>
          <t>Restricted Stock</t>
        </is>
      </c>
    </row>
    <row r="9">
      <c r="A9" s="3" t="inlineStr">
        <is>
          <t>Share-based Compensation Arrangement by Share-based Payment Award [Line Items]</t>
        </is>
      </c>
    </row>
    <row r="10">
      <c r="A10" s="4" t="inlineStr">
        <is>
          <t>Number of shares authorized (in shares)</t>
        </is>
      </c>
      <c r="K10" s="5" t="n">
        <v>2271427</v>
      </c>
    </row>
    <row r="11">
      <c r="A11" s="4" t="inlineStr">
        <is>
          <t>Granted (in shares)</t>
        </is>
      </c>
      <c r="C11" s="5" t="n">
        <v>50203</v>
      </c>
      <c r="D11" s="5" t="n">
        <v>33160</v>
      </c>
      <c r="E11" s="5" t="n">
        <v>74673</v>
      </c>
      <c r="F11" s="5" t="n">
        <v>1389570</v>
      </c>
      <c r="G11" s="5" t="n">
        <v>50203</v>
      </c>
    </row>
    <row r="12">
      <c r="A12" s="4" t="inlineStr">
        <is>
          <t>Granted (in dollars per share)</t>
        </is>
      </c>
      <c r="C12" s="7" t="n">
        <v>17.86</v>
      </c>
      <c r="D12" s="7" t="n">
        <v>15.08</v>
      </c>
      <c r="E12" s="6" t="n">
        <v>17</v>
      </c>
      <c r="F12" s="7" t="n">
        <v>15.6</v>
      </c>
      <c r="G12" s="7" t="n">
        <v>17.86</v>
      </c>
    </row>
    <row r="13">
      <c r="A13" s="4" t="inlineStr">
        <is>
          <t>Stock based compensation</t>
        </is>
      </c>
      <c r="G13" s="6" t="n">
        <v>1400000</v>
      </c>
      <c r="H13" s="6" t="n">
        <v>1400000</v>
      </c>
    </row>
    <row r="14">
      <c r="A14" s="4" t="inlineStr">
        <is>
          <t>Non-vested restricted shares outstanding (in shares)</t>
        </is>
      </c>
      <c r="G14" s="5" t="n">
        <v>1299526</v>
      </c>
      <c r="H14" s="5" t="n">
        <v>1419131</v>
      </c>
      <c r="I14" s="5" t="n">
        <v>1263169</v>
      </c>
      <c r="J14" s="5" t="n">
        <v>1420012</v>
      </c>
    </row>
    <row r="15">
      <c r="A15" s="4" t="inlineStr">
        <is>
          <t>Non-vested restricted shares outstanding, amount</t>
        </is>
      </c>
      <c r="G15" s="6" t="n">
        <v>13800000</v>
      </c>
    </row>
    <row r="16">
      <c r="A16" s="4" t="inlineStr">
        <is>
          <t>Period for recognition (in years)</t>
        </is>
      </c>
      <c r="G16" s="4" t="inlineStr">
        <is>
          <t>2 years 8 months 12 days</t>
        </is>
      </c>
    </row>
    <row r="17">
      <c r="A17" s="4" t="inlineStr">
        <is>
          <t>Restricted Stock | Minimum</t>
        </is>
      </c>
    </row>
    <row r="18">
      <c r="A18" s="3" t="inlineStr">
        <is>
          <t>Share-based Compensation Arrangement by Share-based Payment Award [Line Items]</t>
        </is>
      </c>
    </row>
    <row r="19">
      <c r="A19" s="4" t="inlineStr">
        <is>
          <t>Award vesting period (in years)</t>
        </is>
      </c>
      <c r="F19" s="4" t="inlineStr">
        <is>
          <t>1 year</t>
        </is>
      </c>
    </row>
    <row r="20">
      <c r="A20" s="4" t="inlineStr">
        <is>
          <t>Restricted Stock | Maximum</t>
        </is>
      </c>
    </row>
    <row r="21">
      <c r="A21" s="3" t="inlineStr">
        <is>
          <t>Share-based Compensation Arrangement by Share-based Payment Award [Line Items]</t>
        </is>
      </c>
    </row>
    <row r="22">
      <c r="A22" s="4" t="inlineStr">
        <is>
          <t>Award vesting period (in years)</t>
        </is>
      </c>
      <c r="F22" s="4" t="inlineStr">
        <is>
          <t>5 years</t>
        </is>
      </c>
    </row>
    <row r="23">
      <c r="A23" s="4" t="inlineStr">
        <is>
          <t>Employee Stock Option</t>
        </is>
      </c>
    </row>
    <row r="24">
      <c r="A24" s="3" t="inlineStr">
        <is>
          <t>Share-based Compensation Arrangement by Share-based Payment Award [Line Items]</t>
        </is>
      </c>
    </row>
    <row r="25">
      <c r="A25" s="4" t="inlineStr">
        <is>
          <t>Number of shares authorized (in shares)</t>
        </is>
      </c>
      <c r="K25" s="5" t="n">
        <v>5678569</v>
      </c>
    </row>
    <row r="26">
      <c r="A26" s="4" t="inlineStr">
        <is>
          <t>Award vesting period (in years)</t>
        </is>
      </c>
      <c r="B26" s="4" t="inlineStr">
        <is>
          <t>3 years</t>
        </is>
      </c>
      <c r="E26" s="4" t="inlineStr">
        <is>
          <t>5 years</t>
        </is>
      </c>
      <c r="F26" s="4" t="inlineStr">
        <is>
          <t>5 years</t>
        </is>
      </c>
    </row>
    <row r="27">
      <c r="A27" s="4" t="inlineStr">
        <is>
          <t>Stock based compensation</t>
        </is>
      </c>
      <c r="G27" s="6" t="n">
        <v>761000</v>
      </c>
      <c r="H27" s="6" t="n">
        <v>798500</v>
      </c>
    </row>
    <row r="28">
      <c r="A28" s="4" t="inlineStr">
        <is>
          <t>Non-vested restricted shares outstanding (in shares)</t>
        </is>
      </c>
      <c r="G28" s="5" t="n">
        <v>3044866</v>
      </c>
    </row>
    <row r="29">
      <c r="A29" s="4" t="inlineStr">
        <is>
          <t>Non-vested restricted shares outstanding, amount</t>
        </is>
      </c>
      <c r="G29" s="6" t="n">
        <v>10900000</v>
      </c>
    </row>
    <row r="30">
      <c r="A30" s="4" t="inlineStr">
        <is>
          <t>Period for recognition (in years)</t>
        </is>
      </c>
      <c r="G30" s="4" t="inlineStr">
        <is>
          <t>3 years 4 months 24 days</t>
        </is>
      </c>
    </row>
    <row r="31">
      <c r="A31" s="4" t="inlineStr">
        <is>
          <t>Expiration period (in years)</t>
        </is>
      </c>
      <c r="B31" s="4" t="inlineStr">
        <is>
          <t>10 years</t>
        </is>
      </c>
      <c r="E31" s="4" t="inlineStr">
        <is>
          <t>10 years</t>
        </is>
      </c>
      <c r="F31" s="4" t="inlineStr">
        <is>
          <t>10 years</t>
        </is>
      </c>
    </row>
    <row r="32">
      <c r="A32" s="4" t="inlineStr">
        <is>
          <t>Expected term</t>
        </is>
      </c>
      <c r="B32" s="4" t="inlineStr">
        <is>
          <t>6 years</t>
        </is>
      </c>
      <c r="E32" s="4" t="inlineStr">
        <is>
          <t>6 years 6 months</t>
        </is>
      </c>
      <c r="F32" s="4" t="inlineStr">
        <is>
          <t>6 years 6 months</t>
        </is>
      </c>
    </row>
    <row r="33">
      <c r="A33" s="4" t="inlineStr">
        <is>
          <t>Risk free interest rate</t>
        </is>
      </c>
      <c r="B33" s="4" t="inlineStr">
        <is>
          <t>1.11%</t>
        </is>
      </c>
      <c r="E33" s="4" t="inlineStr">
        <is>
          <t>1.79%</t>
        </is>
      </c>
      <c r="F33" s="4" t="inlineStr">
        <is>
          <t>1.90%</t>
        </is>
      </c>
    </row>
    <row r="34">
      <c r="A34" s="4" t="inlineStr">
        <is>
          <t>Expected volatility rate</t>
        </is>
      </c>
      <c r="B34" s="4" t="inlineStr">
        <is>
          <t>25.98%</t>
        </is>
      </c>
      <c r="E34" s="4" t="inlineStr">
        <is>
          <t>22.23%</t>
        </is>
      </c>
      <c r="F34" s="4" t="inlineStr">
        <is>
          <t>22.12%</t>
        </is>
      </c>
    </row>
    <row r="35">
      <c r="A35" s="4" t="inlineStr">
        <is>
          <t>Expected dividend rate</t>
        </is>
      </c>
      <c r="B35" s="4" t="inlineStr">
        <is>
          <t>0.00%</t>
        </is>
      </c>
      <c r="E35" s="4" t="inlineStr">
        <is>
          <t>0.00%</t>
        </is>
      </c>
      <c r="F35" s="4" t="inlineStr">
        <is>
          <t>0.00%</t>
        </is>
      </c>
    </row>
    <row r="36">
      <c r="A36" s="4" t="inlineStr">
        <is>
          <t>Tranche One | Restricted Stock</t>
        </is>
      </c>
    </row>
    <row r="37">
      <c r="A37" s="3" t="inlineStr">
        <is>
          <t>Share-based Compensation Arrangement by Share-based Payment Award [Line Items]</t>
        </is>
      </c>
    </row>
    <row r="38">
      <c r="A38" s="4" t="inlineStr">
        <is>
          <t>Award vesting period (in years)</t>
        </is>
      </c>
      <c r="F38" s="4" t="inlineStr">
        <is>
          <t>1 year</t>
        </is>
      </c>
    </row>
    <row r="39">
      <c r="A39" s="4" t="inlineStr">
        <is>
          <t>Tranche One | Employee Stock Option</t>
        </is>
      </c>
    </row>
    <row r="40">
      <c r="A40" s="3" t="inlineStr">
        <is>
          <t>Share-based Compensation Arrangement by Share-based Payment Award [Line Items]</t>
        </is>
      </c>
    </row>
    <row r="41">
      <c r="A41" s="4" t="inlineStr">
        <is>
          <t>Award vesting period (in years)</t>
        </is>
      </c>
      <c r="B41" s="4" t="inlineStr">
        <is>
          <t>1 year</t>
        </is>
      </c>
      <c r="E41" s="4" t="inlineStr">
        <is>
          <t>1 year</t>
        </is>
      </c>
      <c r="F41"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Based Compensation - Restricted Stock Activity (Details) - Restricted Stock - $ / shares</t>
        </is>
      </c>
      <c r="B1" s="2" t="inlineStr">
        <is>
          <t>Mar. 21, 2021</t>
        </is>
      </c>
      <c r="C1" s="2" t="inlineStr">
        <is>
          <t>Dec. 14, 2020</t>
        </is>
      </c>
      <c r="D1" s="2" t="inlineStr">
        <is>
          <t>Dec. 16, 2019</t>
        </is>
      </c>
      <c r="E1" s="2" t="inlineStr">
        <is>
          <t>Jul. 23, 2019</t>
        </is>
      </c>
      <c r="F1" s="2" t="inlineStr">
        <is>
          <t>Mar. 31, 2021</t>
        </is>
      </c>
      <c r="G1" s="2" t="inlineStr">
        <is>
          <t>Mar. 31, 2020</t>
        </is>
      </c>
    </row>
    <row r="2">
      <c r="A2" s="3" t="inlineStr">
        <is>
          <t>Number of Restricted Shares</t>
        </is>
      </c>
    </row>
    <row r="3">
      <c r="A3" s="4" t="inlineStr">
        <is>
          <t>Beginning balance (in shares)</t>
        </is>
      </c>
      <c r="F3" s="5" t="n">
        <v>1263169</v>
      </c>
      <c r="G3" s="5" t="n">
        <v>1420012</v>
      </c>
    </row>
    <row r="4">
      <c r="A4" s="4" t="inlineStr">
        <is>
          <t>Granted (in shares)</t>
        </is>
      </c>
      <c r="B4" s="5" t="n">
        <v>50203</v>
      </c>
      <c r="C4" s="5" t="n">
        <v>33160</v>
      </c>
      <c r="D4" s="5" t="n">
        <v>74673</v>
      </c>
      <c r="E4" s="5" t="n">
        <v>1389570</v>
      </c>
      <c r="F4" s="5" t="n">
        <v>50203</v>
      </c>
    </row>
    <row r="5">
      <c r="A5" s="4" t="inlineStr">
        <is>
          <t>Forfeited (in shares)</t>
        </is>
      </c>
      <c r="F5" s="5" t="n">
        <v>-13846</v>
      </c>
      <c r="G5" s="5" t="n">
        <v>-881</v>
      </c>
    </row>
    <row r="6">
      <c r="A6" s="4" t="inlineStr">
        <is>
          <t>Ending balance (in shares)</t>
        </is>
      </c>
      <c r="F6" s="5" t="n">
        <v>1299526</v>
      </c>
      <c r="G6" s="5" t="n">
        <v>1419131</v>
      </c>
    </row>
    <row r="7">
      <c r="A7" s="3" t="inlineStr">
        <is>
          <t>Weighted Average Grant Date Fair Value</t>
        </is>
      </c>
    </row>
    <row r="8">
      <c r="A8" s="4" t="inlineStr">
        <is>
          <t>Beginning balance (in dollars per share)</t>
        </is>
      </c>
      <c r="F8" s="7" t="n">
        <v>15.66</v>
      </c>
      <c r="G8" s="7" t="n">
        <v>15.67</v>
      </c>
    </row>
    <row r="9">
      <c r="A9" s="4" t="inlineStr">
        <is>
          <t>Granted (in dollars per share)</t>
        </is>
      </c>
      <c r="B9" s="7" t="n">
        <v>17.86</v>
      </c>
      <c r="C9" s="7" t="n">
        <v>15.08</v>
      </c>
      <c r="D9" s="6" t="n">
        <v>17</v>
      </c>
      <c r="E9" s="7" t="n">
        <v>15.6</v>
      </c>
      <c r="F9" s="8" t="n">
        <v>17.86</v>
      </c>
    </row>
    <row r="10">
      <c r="A10" s="4" t="inlineStr">
        <is>
          <t>Forfeited (in dollars per share)</t>
        </is>
      </c>
      <c r="F10" s="8" t="n">
        <v>15.6</v>
      </c>
      <c r="G10" s="8" t="n">
        <v>15.6</v>
      </c>
    </row>
    <row r="11">
      <c r="A11" s="4" t="inlineStr">
        <is>
          <t>Ending balance (in dollars per share)</t>
        </is>
      </c>
      <c r="F11" s="7" t="n">
        <v>15.74</v>
      </c>
      <c r="G11" s="7" t="n">
        <v>15.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 width="24" customWidth="1" min="7" max="7"/>
    <col width="24" customWidth="1" min="8" max="8"/>
  </cols>
  <sheetData>
    <row r="1">
      <c r="A1" s="1" t="inlineStr">
        <is>
          <t>Stock Based Compensation - Stock Option Activity (Details) - USD ($) $ / shares in Units, $ in Thousands</t>
        </is>
      </c>
      <c r="B1" s="2" t="inlineStr">
        <is>
          <t>Mar. 22, 2021</t>
        </is>
      </c>
      <c r="C1" s="2" t="inlineStr">
        <is>
          <t>Dec. 16, 2019</t>
        </is>
      </c>
      <c r="D1" s="2" t="inlineStr">
        <is>
          <t>Jul. 23, 2019</t>
        </is>
      </c>
      <c r="E1" s="2" t="inlineStr">
        <is>
          <t>Mar. 31, 2021</t>
        </is>
      </c>
      <c r="F1" s="2" t="inlineStr">
        <is>
          <t>Mar. 31, 2020</t>
        </is>
      </c>
      <c r="G1" s="2" t="inlineStr">
        <is>
          <t>Dec. 31, 2020</t>
        </is>
      </c>
      <c r="H1" s="2" t="inlineStr">
        <is>
          <t>Dec. 31, 2019</t>
        </is>
      </c>
    </row>
    <row r="2">
      <c r="A2" s="3" t="inlineStr">
        <is>
          <t>Number of Stock Options</t>
        </is>
      </c>
    </row>
    <row r="3">
      <c r="A3" s="4" t="inlineStr">
        <is>
          <t>Beginning balance (in shares)</t>
        </is>
      </c>
      <c r="E3" s="5" t="n">
        <v>3708628</v>
      </c>
      <c r="F3" s="5" t="n">
        <v>3784044</v>
      </c>
      <c r="G3" s="5" t="n">
        <v>3784044</v>
      </c>
    </row>
    <row r="4">
      <c r="A4" s="4" t="inlineStr">
        <is>
          <t>Granted (in shares)</t>
        </is>
      </c>
      <c r="B4" s="5" t="n">
        <v>109654</v>
      </c>
      <c r="C4" s="5" t="n">
        <v>184378</v>
      </c>
      <c r="D4" s="5" t="n">
        <v>3707901</v>
      </c>
      <c r="E4" s="5" t="n">
        <v>109654</v>
      </c>
    </row>
    <row r="5">
      <c r="A5" s="4" t="inlineStr">
        <is>
          <t>Expired (in shares)</t>
        </is>
      </c>
      <c r="E5" s="5" t="n">
        <v>-2029</v>
      </c>
    </row>
    <row r="6">
      <c r="A6" s="4" t="inlineStr">
        <is>
          <t>Forfeited (in shares)</t>
        </is>
      </c>
      <c r="E6" s="5" t="n">
        <v>-30118</v>
      </c>
      <c r="F6" s="5" t="n">
        <v>-9707</v>
      </c>
    </row>
    <row r="7">
      <c r="A7" s="4" t="inlineStr">
        <is>
          <t>Ending balance (in shares)</t>
        </is>
      </c>
      <c r="E7" s="5" t="n">
        <v>3786135</v>
      </c>
      <c r="F7" s="5" t="n">
        <v>3774337</v>
      </c>
      <c r="G7" s="5" t="n">
        <v>3708628</v>
      </c>
      <c r="H7" s="5" t="n">
        <v>3784044</v>
      </c>
    </row>
    <row r="8">
      <c r="A8" s="4" t="inlineStr">
        <is>
          <t>Options exercisable (in shares)</t>
        </is>
      </c>
      <c r="E8" s="5" t="n">
        <v>741269</v>
      </c>
      <c r="F8" s="5" t="n">
        <v>0</v>
      </c>
    </row>
    <row r="9">
      <c r="A9" s="3" t="inlineStr">
        <is>
          <t>Weighted Average Exercise Price</t>
        </is>
      </c>
    </row>
    <row r="10">
      <c r="A10" s="4" t="inlineStr">
        <is>
          <t>Beginning balance (in dollars per share)</t>
        </is>
      </c>
      <c r="E10" s="7" t="n">
        <v>15.66</v>
      </c>
      <c r="F10" s="7" t="n">
        <v>15.67</v>
      </c>
      <c r="G10" s="7" t="n">
        <v>15.67</v>
      </c>
    </row>
    <row r="11">
      <c r="A11" s="4" t="inlineStr">
        <is>
          <t>Granted (in dollars per share)</t>
        </is>
      </c>
      <c r="B11" s="7" t="n">
        <v>17.86</v>
      </c>
      <c r="C11" s="6" t="n">
        <v>17</v>
      </c>
      <c r="D11" s="7" t="n">
        <v>15.6</v>
      </c>
      <c r="E11" s="8" t="n">
        <v>17.86</v>
      </c>
    </row>
    <row r="12">
      <c r="A12" s="4" t="inlineStr">
        <is>
          <t>Expired (in dollars per share)</t>
        </is>
      </c>
      <c r="E12" s="8" t="n">
        <v>15.6</v>
      </c>
    </row>
    <row r="13">
      <c r="A13" s="4" t="inlineStr">
        <is>
          <t>Forfeited (in dollars per share)</t>
        </is>
      </c>
      <c r="E13" s="8" t="n">
        <v>15.6</v>
      </c>
      <c r="F13" s="8" t="n">
        <v>15.6</v>
      </c>
    </row>
    <row r="14">
      <c r="A14" s="4" t="inlineStr">
        <is>
          <t>Ending balance (in dollars per share)</t>
        </is>
      </c>
      <c r="E14" s="8" t="n">
        <v>15.73</v>
      </c>
      <c r="F14" s="8" t="n">
        <v>15.67</v>
      </c>
      <c r="G14" s="7" t="n">
        <v>15.66</v>
      </c>
      <c r="H14" s="7" t="n">
        <v>15.67</v>
      </c>
    </row>
    <row r="15">
      <c r="A15" s="4" t="inlineStr">
        <is>
          <t>Options exercisable (in dollars per share)</t>
        </is>
      </c>
      <c r="E15" s="7" t="n">
        <v>15.66</v>
      </c>
      <c r="F15" s="6" t="n">
        <v>0</v>
      </c>
    </row>
    <row r="16">
      <c r="A16" s="3" t="inlineStr">
        <is>
          <t>Weighted Average Remaining Contractual Term (in years)</t>
        </is>
      </c>
    </row>
    <row r="17">
      <c r="A17" s="4" t="inlineStr">
        <is>
          <t>Options outstanding</t>
        </is>
      </c>
      <c r="E17" s="4" t="inlineStr">
        <is>
          <t>8 years 4 months 24 days</t>
        </is>
      </c>
      <c r="F17" s="4" t="inlineStr">
        <is>
          <t>9 years 3 months 18 days</t>
        </is>
      </c>
      <c r="G17" s="4" t="inlineStr">
        <is>
          <t>8 years 7 months 6 days</t>
        </is>
      </c>
      <c r="H17" s="4" t="inlineStr">
        <is>
          <t>9 years 7 months 6 days</t>
        </is>
      </c>
    </row>
    <row r="18">
      <c r="A18" s="4" t="inlineStr">
        <is>
          <t>Options exercisable</t>
        </is>
      </c>
      <c r="E18" s="4" t="inlineStr">
        <is>
          <t>8 years 2 months 12 days</t>
        </is>
      </c>
    </row>
    <row r="19">
      <c r="A19" s="3" t="inlineStr">
        <is>
          <t>Aggregate Intrinsic Value</t>
        </is>
      </c>
    </row>
    <row r="20">
      <c r="A20" s="4" t="inlineStr">
        <is>
          <t>Options outstanding</t>
        </is>
      </c>
      <c r="E20" s="6" t="n">
        <v>6673328</v>
      </c>
      <c r="F20" s="6" t="n">
        <v>0</v>
      </c>
      <c r="G20" s="6" t="n">
        <v>0</v>
      </c>
      <c r="H20" s="6" t="n">
        <v>4812490</v>
      </c>
    </row>
    <row r="21">
      <c r="A21" s="4" t="inlineStr">
        <is>
          <t>Options exercisable</t>
        </is>
      </c>
      <c r="E21" s="6" t="n">
        <v>13458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Benefit Costs (Details) - USD ($)</t>
        </is>
      </c>
      <c r="B1" s="2" t="inlineStr">
        <is>
          <t>3 Months Ended</t>
        </is>
      </c>
    </row>
    <row r="2">
      <c r="B2" s="2" t="inlineStr">
        <is>
          <t>Mar. 31, 2021</t>
        </is>
      </c>
      <c r="C2" s="2" t="inlineStr">
        <is>
          <t>Mar. 31, 2020</t>
        </is>
      </c>
    </row>
    <row r="3">
      <c r="A3" s="3" t="inlineStr">
        <is>
          <t>Retirement Benefits [Abstract]</t>
        </is>
      </c>
    </row>
    <row r="4">
      <c r="A4" s="4" t="inlineStr">
        <is>
          <t>Years of employment benefits are based upon</t>
        </is>
      </c>
      <c r="B4" s="4" t="inlineStr">
        <is>
          <t>5 years</t>
        </is>
      </c>
    </row>
    <row r="5">
      <c r="A5" s="3" t="inlineStr">
        <is>
          <t>Defined Benefit Plans and Other Postretirement Benefit Plans Table Text Block [Line Items]</t>
        </is>
      </c>
    </row>
    <row r="6">
      <c r="A6" s="4" t="inlineStr">
        <is>
          <t>Defined contribution plan, employer contribution amount</t>
        </is>
      </c>
      <c r="B6" s="6" t="n">
        <v>0</v>
      </c>
    </row>
    <row r="7">
      <c r="A7" s="4" t="inlineStr">
        <is>
          <t>Pension Plan</t>
        </is>
      </c>
    </row>
    <row r="8">
      <c r="A8" s="3" t="inlineStr">
        <is>
          <t>Defined Benefit Plans and Other Postretirement Benefit Plans Table Text Block [Line Items]</t>
        </is>
      </c>
    </row>
    <row r="9">
      <c r="A9" s="4" t="inlineStr">
        <is>
          <t>Service cost</t>
        </is>
      </c>
      <c r="B9" s="5" t="n">
        <v>2150000</v>
      </c>
      <c r="C9" s="6" t="n">
        <v>1937000</v>
      </c>
    </row>
    <row r="10">
      <c r="A10" s="4" t="inlineStr">
        <is>
          <t>Interest cost</t>
        </is>
      </c>
      <c r="B10" s="5" t="n">
        <v>1756000</v>
      </c>
      <c r="C10" s="5" t="n">
        <v>2031000</v>
      </c>
    </row>
    <row r="11">
      <c r="A11" s="4" t="inlineStr">
        <is>
          <t>Expected return on plan assets</t>
        </is>
      </c>
      <c r="B11" s="5" t="n">
        <v>-6318000</v>
      </c>
      <c r="C11" s="5" t="n">
        <v>-5737000</v>
      </c>
    </row>
    <row r="12">
      <c r="A12" s="4" t="inlineStr">
        <is>
          <t>Amortization of Prior service cost</t>
        </is>
      </c>
      <c r="B12" s="5" t="n">
        <v>0</v>
      </c>
      <c r="C12" s="5" t="n">
        <v>0</v>
      </c>
    </row>
    <row r="13">
      <c r="A13" s="4" t="inlineStr">
        <is>
          <t>Amortization of Net loss</t>
        </is>
      </c>
      <c r="B13" s="5" t="n">
        <v>1000000</v>
      </c>
      <c r="C13" s="5" t="n">
        <v>781000</v>
      </c>
    </row>
    <row r="14">
      <c r="A14" s="4" t="inlineStr">
        <is>
          <t>Net periodic (income) benefit cost</t>
        </is>
      </c>
      <c r="B14" s="5" t="n">
        <v>-1412000</v>
      </c>
      <c r="C14" s="5" t="n">
        <v>-988000</v>
      </c>
    </row>
    <row r="15">
      <c r="A15" s="4" t="inlineStr">
        <is>
          <t>RIM Plan</t>
        </is>
      </c>
    </row>
    <row r="16">
      <c r="A16" s="3" t="inlineStr">
        <is>
          <t>Defined Benefit Plans and Other Postretirement Benefit Plans Table Text Block [Line Items]</t>
        </is>
      </c>
    </row>
    <row r="17">
      <c r="A17" s="4" t="inlineStr">
        <is>
          <t>Service cost</t>
        </is>
      </c>
      <c r="B17" s="5" t="n">
        <v>100000</v>
      </c>
      <c r="C17" s="5" t="n">
        <v>67000</v>
      </c>
    </row>
    <row r="18">
      <c r="A18" s="4" t="inlineStr">
        <is>
          <t>Interest cost</t>
        </is>
      </c>
      <c r="B18" s="5" t="n">
        <v>86000</v>
      </c>
      <c r="C18" s="5" t="n">
        <v>102000</v>
      </c>
    </row>
    <row r="19">
      <c r="A19" s="4" t="inlineStr">
        <is>
          <t>Expected return on plan assets</t>
        </is>
      </c>
      <c r="B19" s="5" t="n">
        <v>0</v>
      </c>
      <c r="C19" s="5" t="n">
        <v>0</v>
      </c>
    </row>
    <row r="20">
      <c r="A20" s="4" t="inlineStr">
        <is>
          <t>Amortization of Prior service cost</t>
        </is>
      </c>
      <c r="B20" s="5" t="n">
        <v>0</v>
      </c>
      <c r="C20" s="5" t="n">
        <v>0</v>
      </c>
    </row>
    <row r="21">
      <c r="A21" s="4" t="inlineStr">
        <is>
          <t>Amortization of Net loss</t>
        </is>
      </c>
      <c r="B21" s="5" t="n">
        <v>166000</v>
      </c>
      <c r="C21" s="5" t="n">
        <v>99000</v>
      </c>
    </row>
    <row r="22">
      <c r="A22" s="4" t="inlineStr">
        <is>
          <t>Net periodic (income) benefit cost</t>
        </is>
      </c>
      <c r="B22" s="5" t="n">
        <v>352000</v>
      </c>
      <c r="C22" s="5" t="n">
        <v>268000</v>
      </c>
    </row>
    <row r="23">
      <c r="A23" s="4" t="inlineStr">
        <is>
          <t>Post-retirement Plan</t>
        </is>
      </c>
    </row>
    <row r="24">
      <c r="A24" s="3" t="inlineStr">
        <is>
          <t>Defined Benefit Plans and Other Postretirement Benefit Plans Table Text Block [Line Items]</t>
        </is>
      </c>
    </row>
    <row r="25">
      <c r="A25" s="4" t="inlineStr">
        <is>
          <t>Service cost</t>
        </is>
      </c>
      <c r="B25" s="5" t="n">
        <v>130000</v>
      </c>
      <c r="C25" s="5" t="n">
        <v>99000</v>
      </c>
    </row>
    <row r="26">
      <c r="A26" s="4" t="inlineStr">
        <is>
          <t>Interest cost</t>
        </is>
      </c>
      <c r="B26" s="5" t="n">
        <v>141000</v>
      </c>
      <c r="C26" s="5" t="n">
        <v>171000</v>
      </c>
    </row>
    <row r="27">
      <c r="A27" s="4" t="inlineStr">
        <is>
          <t>Expected return on plan assets</t>
        </is>
      </c>
      <c r="B27" s="5" t="n">
        <v>0</v>
      </c>
      <c r="C27" s="5" t="n">
        <v>0</v>
      </c>
    </row>
    <row r="28">
      <c r="A28" s="4" t="inlineStr">
        <is>
          <t>Amortization of Prior service cost</t>
        </is>
      </c>
      <c r="B28" s="5" t="n">
        <v>0</v>
      </c>
      <c r="C28" s="5" t="n">
        <v>0</v>
      </c>
    </row>
    <row r="29">
      <c r="A29" s="4" t="inlineStr">
        <is>
          <t>Amortization of Net loss</t>
        </is>
      </c>
      <c r="B29" s="5" t="n">
        <v>153000</v>
      </c>
      <c r="C29" s="5" t="n">
        <v>77000</v>
      </c>
    </row>
    <row r="30">
      <c r="A30" s="4" t="inlineStr">
        <is>
          <t>Net periodic (income) benefit cost</t>
        </is>
      </c>
      <c r="B30" s="5" t="n">
        <v>424000</v>
      </c>
      <c r="C30" s="5" t="n">
        <v>347000</v>
      </c>
    </row>
    <row r="31">
      <c r="A31" s="4" t="inlineStr">
        <is>
          <t>Split-Dollar Life Insurance</t>
        </is>
      </c>
    </row>
    <row r="32">
      <c r="A32" s="3" t="inlineStr">
        <is>
          <t>Defined Benefit Plans and Other Postretirement Benefit Plans Table Text Block [Line Items]</t>
        </is>
      </c>
    </row>
    <row r="33">
      <c r="A33" s="4" t="inlineStr">
        <is>
          <t>Service cost</t>
        </is>
      </c>
      <c r="B33" s="5" t="n">
        <v>141000</v>
      </c>
      <c r="C33" s="5" t="n">
        <v>106000</v>
      </c>
    </row>
    <row r="34">
      <c r="A34" s="4" t="inlineStr">
        <is>
          <t>Interest cost</t>
        </is>
      </c>
      <c r="B34" s="5" t="n">
        <v>125000</v>
      </c>
      <c r="C34" s="5" t="n">
        <v>114000</v>
      </c>
    </row>
    <row r="35">
      <c r="A35" s="4" t="inlineStr">
        <is>
          <t>Expected return on plan assets</t>
        </is>
      </c>
      <c r="B35" s="5" t="n">
        <v>0</v>
      </c>
      <c r="C35" s="5" t="n">
        <v>0</v>
      </c>
    </row>
    <row r="36">
      <c r="A36" s="4" t="inlineStr">
        <is>
          <t>Amortization of Prior service cost</t>
        </is>
      </c>
      <c r="B36" s="5" t="n">
        <v>14000</v>
      </c>
      <c r="C36" s="5" t="n">
        <v>14000</v>
      </c>
    </row>
    <row r="37">
      <c r="A37" s="4" t="inlineStr">
        <is>
          <t>Amortization of Net loss</t>
        </is>
      </c>
      <c r="B37" s="5" t="n">
        <v>191000</v>
      </c>
      <c r="C37" s="5" t="n">
        <v>113000</v>
      </c>
    </row>
    <row r="38">
      <c r="A38" s="4" t="inlineStr">
        <is>
          <t>Net periodic (income) benefit cost</t>
        </is>
      </c>
      <c r="B38" s="5" t="n">
        <v>471000</v>
      </c>
      <c r="C38" s="6" t="n">
        <v>347000</v>
      </c>
    </row>
    <row r="39">
      <c r="A39" s="4" t="inlineStr">
        <is>
          <t>Former Bank President | RIM Plan</t>
        </is>
      </c>
    </row>
    <row r="40">
      <c r="A40" s="3" t="inlineStr">
        <is>
          <t>Defined Benefit Plans and Other Postretirement Benefit Plans Table Text Block [Line Items]</t>
        </is>
      </c>
    </row>
    <row r="41">
      <c r="A41" s="4" t="inlineStr">
        <is>
          <t>Net periodic (income) benefit cost</t>
        </is>
      </c>
      <c r="B41" s="6" t="n">
        <v>2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debt securities available for sale</t>
        </is>
      </c>
      <c r="B3" s="6" t="n">
        <v>1474246</v>
      </c>
      <c r="C3" s="6" t="n">
        <v>1316952</v>
      </c>
    </row>
    <row r="4">
      <c r="A4" s="4" t="inlineStr">
        <is>
          <t>Equity securities</t>
        </is>
      </c>
      <c r="B4" s="5" t="n">
        <v>4830</v>
      </c>
      <c r="C4" s="5" t="n">
        <v>5418</v>
      </c>
    </row>
    <row r="5">
      <c r="A5" s="4" t="inlineStr">
        <is>
          <t>U.S. government and agency obligations</t>
        </is>
      </c>
    </row>
    <row r="6">
      <c r="A6" s="3" t="inlineStr">
        <is>
          <t>Fair Value, Assets and Liabilities Measured on Recurring and Nonrecurring Basis [Line Items]</t>
        </is>
      </c>
    </row>
    <row r="7">
      <c r="A7" s="4" t="inlineStr">
        <is>
          <t>Total debt securities available for sale</t>
        </is>
      </c>
      <c r="B7" s="5" t="n">
        <v>39795</v>
      </c>
      <c r="C7" s="5" t="n">
        <v>25549</v>
      </c>
    </row>
    <row r="8">
      <c r="A8" s="4" t="inlineStr">
        <is>
          <t>Mortgage-backed securities and collateralized mortgage obligations</t>
        </is>
      </c>
    </row>
    <row r="9">
      <c r="A9" s="3" t="inlineStr">
        <is>
          <t>Fair Value, Assets and Liabilities Measured on Recurring and Nonrecurring Basis [Line Items]</t>
        </is>
      </c>
    </row>
    <row r="10">
      <c r="A10" s="4" t="inlineStr">
        <is>
          <t>Total debt securities available for sale</t>
        </is>
      </c>
      <c r="B10" s="5" t="n">
        <v>1348541</v>
      </c>
      <c r="C10" s="5" t="n">
        <v>1200394</v>
      </c>
    </row>
    <row r="11">
      <c r="A11" s="4" t="inlineStr">
        <is>
          <t>Municipal obligations</t>
        </is>
      </c>
    </row>
    <row r="12">
      <c r="A12" s="3" t="inlineStr">
        <is>
          <t>Fair Value, Assets and Liabilities Measured on Recurring and Nonrecurring Basis [Line Items]</t>
        </is>
      </c>
    </row>
    <row r="13">
      <c r="A13" s="4" t="inlineStr">
        <is>
          <t>Total debt securities available for sale</t>
        </is>
      </c>
      <c r="B13" s="5" t="n">
        <v>16649</v>
      </c>
      <c r="C13" s="5" t="n">
        <v>16862</v>
      </c>
    </row>
    <row r="14">
      <c r="A14" s="4" t="inlineStr">
        <is>
          <t>Corporate debt securities</t>
        </is>
      </c>
    </row>
    <row r="15">
      <c r="A15" s="3" t="inlineStr">
        <is>
          <t>Fair Value, Assets and Liabilities Measured on Recurring and Nonrecurring Basis [Line Items]</t>
        </is>
      </c>
    </row>
    <row r="16">
      <c r="A16" s="4" t="inlineStr">
        <is>
          <t>Total debt securities available for sale</t>
        </is>
      </c>
      <c r="B16" s="5" t="n">
        <v>64565</v>
      </c>
      <c r="C16" s="5" t="n">
        <v>69477</v>
      </c>
    </row>
    <row r="17">
      <c r="A17" s="4" t="inlineStr">
        <is>
          <t>Trust preferred securities</t>
        </is>
      </c>
    </row>
    <row r="18">
      <c r="A18" s="3" t="inlineStr">
        <is>
          <t>Fair Value, Assets and Liabilities Measured on Recurring and Nonrecurring Basis [Line Items]</t>
        </is>
      </c>
    </row>
    <row r="19">
      <c r="A19" s="4" t="inlineStr">
        <is>
          <t>Total debt securities available for sale</t>
        </is>
      </c>
      <c r="B19" s="5" t="n">
        <v>4696</v>
      </c>
      <c r="C19" s="5" t="n">
        <v>4670</v>
      </c>
    </row>
    <row r="20">
      <c r="A20" s="4" t="inlineStr">
        <is>
          <t>Quoted Prices in Active Markets for Identical Assets (Level 1)</t>
        </is>
      </c>
    </row>
    <row r="21">
      <c r="A21" s="3" t="inlineStr">
        <is>
          <t>Fair Value, Assets and Liabilities Measured on Recurring and Nonrecurring Basis [Line Items]</t>
        </is>
      </c>
    </row>
    <row r="22">
      <c r="A22" s="4" t="inlineStr">
        <is>
          <t>Total debt securities available for sale</t>
        </is>
      </c>
      <c r="B22" s="5" t="n">
        <v>39795</v>
      </c>
      <c r="C22" s="5" t="n">
        <v>25549</v>
      </c>
    </row>
    <row r="23">
      <c r="A23" s="4" t="inlineStr">
        <is>
          <t>Equity securities</t>
        </is>
      </c>
      <c r="B23" s="5" t="n">
        <v>4484</v>
      </c>
      <c r="C23" s="5" t="n">
        <v>5072</v>
      </c>
    </row>
    <row r="24">
      <c r="A24" s="4" t="inlineStr">
        <is>
          <t>Derivative assets</t>
        </is>
      </c>
      <c r="B24" s="5" t="n">
        <v>0</v>
      </c>
      <c r="C24" s="5" t="n">
        <v>0</v>
      </c>
    </row>
    <row r="25">
      <c r="A25" s="4" t="inlineStr">
        <is>
          <t>Derivative liabilities</t>
        </is>
      </c>
      <c r="B25" s="5" t="n">
        <v>0</v>
      </c>
      <c r="C25" s="5" t="n">
        <v>0</v>
      </c>
    </row>
    <row r="26">
      <c r="A26" s="4" t="inlineStr">
        <is>
          <t>Significant Other Observable Inputs (Level 2)</t>
        </is>
      </c>
    </row>
    <row r="27">
      <c r="A27" s="3" t="inlineStr">
        <is>
          <t>Fair Value, Assets and Liabilities Measured on Recurring and Nonrecurring Basis [Line Items]</t>
        </is>
      </c>
    </row>
    <row r="28">
      <c r="A28" s="4" t="inlineStr">
        <is>
          <t>Total debt securities available for sale</t>
        </is>
      </c>
      <c r="B28" s="5" t="n">
        <v>1434451</v>
      </c>
      <c r="C28" s="5" t="n">
        <v>1291403</v>
      </c>
    </row>
    <row r="29">
      <c r="A29" s="4" t="inlineStr">
        <is>
          <t>Equity securities</t>
        </is>
      </c>
      <c r="B29" s="5" t="n">
        <v>346</v>
      </c>
      <c r="C29" s="5" t="n">
        <v>346</v>
      </c>
    </row>
    <row r="30">
      <c r="A30" s="4" t="inlineStr">
        <is>
          <t>Derivative assets</t>
        </is>
      </c>
      <c r="B30" s="5" t="n">
        <v>10136</v>
      </c>
      <c r="C30" s="5" t="n">
        <v>19425</v>
      </c>
    </row>
    <row r="31">
      <c r="A31" s="4" t="inlineStr">
        <is>
          <t>Derivative liabilities</t>
        </is>
      </c>
      <c r="B31" s="5" t="n">
        <v>26843</v>
      </c>
      <c r="C31" s="5" t="n">
        <v>42384</v>
      </c>
    </row>
    <row r="32">
      <c r="A32" s="4" t="inlineStr">
        <is>
          <t>Significant Unobservable Inputs (Level 3)</t>
        </is>
      </c>
    </row>
    <row r="33">
      <c r="A33" s="3" t="inlineStr">
        <is>
          <t>Fair Value, Assets and Liabilities Measured on Recurring and Nonrecurring Basis [Line Items]</t>
        </is>
      </c>
    </row>
    <row r="34">
      <c r="A34" s="4" t="inlineStr">
        <is>
          <t>Total debt securities available for sale</t>
        </is>
      </c>
      <c r="B34" s="5" t="n">
        <v>0</v>
      </c>
      <c r="C34" s="5" t="n">
        <v>0</v>
      </c>
    </row>
    <row r="35">
      <c r="A35" s="4" t="inlineStr">
        <is>
          <t>Equity securities</t>
        </is>
      </c>
      <c r="B35" s="5" t="n">
        <v>0</v>
      </c>
      <c r="C35" s="5" t="n">
        <v>0</v>
      </c>
    </row>
    <row r="36">
      <c r="A36" s="4" t="inlineStr">
        <is>
          <t>Derivative assets</t>
        </is>
      </c>
      <c r="B36" s="5" t="n">
        <v>0</v>
      </c>
      <c r="C36" s="5" t="n">
        <v>0</v>
      </c>
    </row>
    <row r="37">
      <c r="A37" s="4" t="inlineStr">
        <is>
          <t>Derivative liabilities</t>
        </is>
      </c>
      <c r="B37" s="5" t="n">
        <v>0</v>
      </c>
      <c r="C37" s="5" t="n">
        <v>0</v>
      </c>
    </row>
    <row r="38">
      <c r="A38" s="4" t="inlineStr">
        <is>
          <t>Measured on recurring basis</t>
        </is>
      </c>
    </row>
    <row r="39">
      <c r="A39" s="3" t="inlineStr">
        <is>
          <t>Fair Value, Assets and Liabilities Measured on Recurring and Nonrecurring Basis [Line Items]</t>
        </is>
      </c>
    </row>
    <row r="40">
      <c r="A40" s="4" t="inlineStr">
        <is>
          <t>Total debt securities available for sale</t>
        </is>
      </c>
      <c r="B40" s="5" t="n">
        <v>1474246</v>
      </c>
      <c r="C40" s="5" t="n">
        <v>1316952</v>
      </c>
    </row>
    <row r="41">
      <c r="A41" s="4" t="inlineStr">
        <is>
          <t>Equity securities</t>
        </is>
      </c>
      <c r="B41" s="5" t="n">
        <v>4830</v>
      </c>
      <c r="C41" s="5" t="n">
        <v>5418</v>
      </c>
    </row>
    <row r="42">
      <c r="A42" s="4" t="inlineStr">
        <is>
          <t>Derivative assets</t>
        </is>
      </c>
      <c r="B42" s="5" t="n">
        <v>10136</v>
      </c>
      <c r="C42" s="5" t="n">
        <v>19425</v>
      </c>
    </row>
    <row r="43">
      <c r="A43" s="4" t="inlineStr">
        <is>
          <t>Assets</t>
        </is>
      </c>
      <c r="B43" s="5" t="n">
        <v>1489212</v>
      </c>
      <c r="C43" s="5" t="n">
        <v>1341795</v>
      </c>
    </row>
    <row r="44">
      <c r="A44" s="4" t="inlineStr">
        <is>
          <t>Derivative liabilities</t>
        </is>
      </c>
      <c r="B44" s="5" t="n">
        <v>26843</v>
      </c>
      <c r="C44" s="5" t="n">
        <v>42384</v>
      </c>
    </row>
    <row r="45">
      <c r="A45" s="4" t="inlineStr">
        <is>
          <t>Measured on recurring basis | U.S. government and agency obligations</t>
        </is>
      </c>
    </row>
    <row r="46">
      <c r="A46" s="3" t="inlineStr">
        <is>
          <t>Fair Value, Assets and Liabilities Measured on Recurring and Nonrecurring Basis [Line Items]</t>
        </is>
      </c>
    </row>
    <row r="47">
      <c r="A47" s="4" t="inlineStr">
        <is>
          <t>Total debt securities available for sale</t>
        </is>
      </c>
      <c r="B47" s="5" t="n">
        <v>39795</v>
      </c>
      <c r="C47" s="5" t="n">
        <v>25549</v>
      </c>
    </row>
    <row r="48">
      <c r="A48" s="4" t="inlineStr">
        <is>
          <t>Measured on recurring basis | Mortgage-backed securities and collateralized mortgage obligations</t>
        </is>
      </c>
    </row>
    <row r="49">
      <c r="A49" s="3" t="inlineStr">
        <is>
          <t>Fair Value, Assets and Liabilities Measured on Recurring and Nonrecurring Basis [Line Items]</t>
        </is>
      </c>
    </row>
    <row r="50">
      <c r="A50" s="4" t="inlineStr">
        <is>
          <t>Total debt securities available for sale</t>
        </is>
      </c>
      <c r="B50" s="5" t="n">
        <v>1348541</v>
      </c>
      <c r="C50" s="5" t="n">
        <v>1200394</v>
      </c>
    </row>
    <row r="51">
      <c r="A51" s="4" t="inlineStr">
        <is>
          <t>Measured on recurring basis | Municipal obligations</t>
        </is>
      </c>
    </row>
    <row r="52">
      <c r="A52" s="3" t="inlineStr">
        <is>
          <t>Fair Value, Assets and Liabilities Measured on Recurring and Nonrecurring Basis [Line Items]</t>
        </is>
      </c>
    </row>
    <row r="53">
      <c r="A53" s="4" t="inlineStr">
        <is>
          <t>Total debt securities available for sale</t>
        </is>
      </c>
      <c r="B53" s="5" t="n">
        <v>16649</v>
      </c>
      <c r="C53" s="5" t="n">
        <v>16862</v>
      </c>
    </row>
    <row r="54">
      <c r="A54" s="4" t="inlineStr">
        <is>
          <t>Measured on recurring basis | Corporate debt securities</t>
        </is>
      </c>
    </row>
    <row r="55">
      <c r="A55" s="3" t="inlineStr">
        <is>
          <t>Fair Value, Assets and Liabilities Measured on Recurring and Nonrecurring Basis [Line Items]</t>
        </is>
      </c>
    </row>
    <row r="56">
      <c r="A56" s="4" t="inlineStr">
        <is>
          <t>Total debt securities available for sale</t>
        </is>
      </c>
      <c r="B56" s="5" t="n">
        <v>64565</v>
      </c>
      <c r="C56" s="5" t="n">
        <v>69477</v>
      </c>
    </row>
    <row r="57">
      <c r="A57" s="4" t="inlineStr">
        <is>
          <t>Measured on recurring basis | Trust preferred securities</t>
        </is>
      </c>
    </row>
    <row r="58">
      <c r="A58" s="3" t="inlineStr">
        <is>
          <t>Fair Value, Assets and Liabilities Measured on Recurring and Nonrecurring Basis [Line Items]</t>
        </is>
      </c>
    </row>
    <row r="59">
      <c r="A59" s="4" t="inlineStr">
        <is>
          <t>Total debt securities available for sale</t>
        </is>
      </c>
      <c r="B59" s="5" t="n">
        <v>4696</v>
      </c>
      <c r="C59" s="5" t="n">
        <v>4670</v>
      </c>
    </row>
    <row r="60">
      <c r="A60" s="4" t="inlineStr">
        <is>
          <t>Measured on recurring basis | Quoted Prices in Active Markets for Identical Assets (Level 1)</t>
        </is>
      </c>
    </row>
    <row r="61">
      <c r="A61" s="3" t="inlineStr">
        <is>
          <t>Fair Value, Assets and Liabilities Measured on Recurring and Nonrecurring Basis [Line Items]</t>
        </is>
      </c>
    </row>
    <row r="62">
      <c r="A62" s="4" t="inlineStr">
        <is>
          <t>Total debt securities available for sale</t>
        </is>
      </c>
      <c r="B62" s="5" t="n">
        <v>39795</v>
      </c>
      <c r="C62" s="5" t="n">
        <v>25549</v>
      </c>
    </row>
    <row r="63">
      <c r="A63" s="4" t="inlineStr">
        <is>
          <t>Equity securities</t>
        </is>
      </c>
      <c r="B63" s="5" t="n">
        <v>4484</v>
      </c>
      <c r="C63" s="5" t="n">
        <v>5072</v>
      </c>
    </row>
    <row r="64">
      <c r="A64" s="4" t="inlineStr">
        <is>
          <t>Derivative assets</t>
        </is>
      </c>
      <c r="B64" s="5" t="n">
        <v>0</v>
      </c>
      <c r="C64" s="5" t="n">
        <v>0</v>
      </c>
    </row>
    <row r="65">
      <c r="A65" s="4" t="inlineStr">
        <is>
          <t>Assets</t>
        </is>
      </c>
      <c r="B65" s="5" t="n">
        <v>44279</v>
      </c>
      <c r="C65" s="5" t="n">
        <v>30621</v>
      </c>
    </row>
    <row r="66">
      <c r="A66" s="4" t="inlineStr">
        <is>
          <t>Derivative liabilities</t>
        </is>
      </c>
      <c r="B66" s="5" t="n">
        <v>0</v>
      </c>
      <c r="C66" s="5" t="n">
        <v>0</v>
      </c>
    </row>
    <row r="67">
      <c r="A67" s="4" t="inlineStr">
        <is>
          <t>Measured on recurring basis | Quoted Prices in Active Markets for Identical Assets (Level 1) | U.S. government and agency obligations</t>
        </is>
      </c>
    </row>
    <row r="68">
      <c r="A68" s="3" t="inlineStr">
        <is>
          <t>Fair Value, Assets and Liabilities Measured on Recurring and Nonrecurring Basis [Line Items]</t>
        </is>
      </c>
    </row>
    <row r="69">
      <c r="A69" s="4" t="inlineStr">
        <is>
          <t>Total debt securities available for sale</t>
        </is>
      </c>
      <c r="B69" s="5" t="n">
        <v>39795</v>
      </c>
      <c r="C69" s="5" t="n">
        <v>25549</v>
      </c>
    </row>
    <row r="70">
      <c r="A70" s="4" t="inlineStr">
        <is>
          <t>Measured on recurring basis | Quoted Prices in Active Markets for Identical Assets (Level 1) | Mortgage-backed securities and collateralized mortgage obligations</t>
        </is>
      </c>
    </row>
    <row r="71">
      <c r="A71" s="3" t="inlineStr">
        <is>
          <t>Fair Value, Assets and Liabilities Measured on Recurring and Nonrecurring Basis [Line Items]</t>
        </is>
      </c>
    </row>
    <row r="72">
      <c r="A72" s="4" t="inlineStr">
        <is>
          <t>Total debt securities available for sale</t>
        </is>
      </c>
      <c r="B72" s="5" t="n">
        <v>0</v>
      </c>
      <c r="C72" s="5" t="n">
        <v>0</v>
      </c>
    </row>
    <row r="73">
      <c r="A73" s="4" t="inlineStr">
        <is>
          <t>Measured on recurring basis | Quoted Prices in Active Markets for Identical Assets (Level 1) | Municipal obligations</t>
        </is>
      </c>
    </row>
    <row r="74">
      <c r="A74" s="3" t="inlineStr">
        <is>
          <t>Fair Value, Assets and Liabilities Measured on Recurring and Nonrecurring Basis [Line Items]</t>
        </is>
      </c>
    </row>
    <row r="75">
      <c r="A75" s="4" t="inlineStr">
        <is>
          <t>Total debt securities available for sale</t>
        </is>
      </c>
      <c r="B75" s="5" t="n">
        <v>0</v>
      </c>
      <c r="C75" s="5" t="n">
        <v>0</v>
      </c>
    </row>
    <row r="76">
      <c r="A76" s="4" t="inlineStr">
        <is>
          <t>Measured on recurring basis | Quoted Prices in Active Markets for Identical Assets (Level 1) | Corporate debt securities</t>
        </is>
      </c>
    </row>
    <row r="77">
      <c r="A77" s="3" t="inlineStr">
        <is>
          <t>Fair Value, Assets and Liabilities Measured on Recurring and Nonrecurring Basis [Line Items]</t>
        </is>
      </c>
    </row>
    <row r="78">
      <c r="A78" s="4" t="inlineStr">
        <is>
          <t>Total debt securities available for sale</t>
        </is>
      </c>
      <c r="B78" s="5" t="n">
        <v>0</v>
      </c>
      <c r="C78" s="5" t="n">
        <v>0</v>
      </c>
    </row>
    <row r="79">
      <c r="A79" s="4" t="inlineStr">
        <is>
          <t>Measured on recurring basis | Quoted Prices in Active Markets for Identical Assets (Level 1) | Trust preferred securities</t>
        </is>
      </c>
    </row>
    <row r="80">
      <c r="A80" s="3" t="inlineStr">
        <is>
          <t>Fair Value, Assets and Liabilities Measured on Recurring and Nonrecurring Basis [Line Items]</t>
        </is>
      </c>
    </row>
    <row r="81">
      <c r="A81" s="4" t="inlineStr">
        <is>
          <t>Total debt securities available for sale</t>
        </is>
      </c>
      <c r="B81" s="5" t="n">
        <v>0</v>
      </c>
      <c r="C81" s="5" t="n">
        <v>0</v>
      </c>
    </row>
    <row r="82">
      <c r="A82" s="4" t="inlineStr">
        <is>
          <t>Measured on recurring basis | Significant Other Observable Inputs (Level 2)</t>
        </is>
      </c>
    </row>
    <row r="83">
      <c r="A83" s="3" t="inlineStr">
        <is>
          <t>Fair Value, Assets and Liabilities Measured on Recurring and Nonrecurring Basis [Line Items]</t>
        </is>
      </c>
    </row>
    <row r="84">
      <c r="A84" s="4" t="inlineStr">
        <is>
          <t>Total debt securities available for sale</t>
        </is>
      </c>
      <c r="B84" s="5" t="n">
        <v>1434451</v>
      </c>
      <c r="C84" s="5" t="n">
        <v>1291403</v>
      </c>
    </row>
    <row r="85">
      <c r="A85" s="4" t="inlineStr">
        <is>
          <t>Equity securities</t>
        </is>
      </c>
      <c r="B85" s="5" t="n">
        <v>346</v>
      </c>
      <c r="C85" s="5" t="n">
        <v>346</v>
      </c>
    </row>
    <row r="86">
      <c r="A86" s="4" t="inlineStr">
        <is>
          <t>Derivative assets</t>
        </is>
      </c>
      <c r="B86" s="5" t="n">
        <v>10136</v>
      </c>
      <c r="C86" s="5" t="n">
        <v>19425</v>
      </c>
    </row>
    <row r="87">
      <c r="A87" s="4" t="inlineStr">
        <is>
          <t>Assets</t>
        </is>
      </c>
      <c r="B87" s="5" t="n">
        <v>1444933</v>
      </c>
      <c r="C87" s="5" t="n">
        <v>1311174</v>
      </c>
    </row>
    <row r="88">
      <c r="A88" s="4" t="inlineStr">
        <is>
          <t>Derivative liabilities</t>
        </is>
      </c>
      <c r="B88" s="5" t="n">
        <v>26843</v>
      </c>
      <c r="C88" s="5" t="n">
        <v>42384</v>
      </c>
    </row>
    <row r="89">
      <c r="A89" s="4" t="inlineStr">
        <is>
          <t>Measured on recurring basis | Significant Other Observable Inputs (Level 2) | U.S. government and agency obligations</t>
        </is>
      </c>
    </row>
    <row r="90">
      <c r="A90" s="3" t="inlineStr">
        <is>
          <t>Fair Value, Assets and Liabilities Measured on Recurring and Nonrecurring Basis [Line Items]</t>
        </is>
      </c>
    </row>
    <row r="91">
      <c r="A91" s="4" t="inlineStr">
        <is>
          <t>Total debt securities available for sale</t>
        </is>
      </c>
      <c r="B91" s="5" t="n">
        <v>0</v>
      </c>
      <c r="C91" s="5" t="n">
        <v>0</v>
      </c>
    </row>
    <row r="92">
      <c r="A92" s="4" t="inlineStr">
        <is>
          <t>Measured on recurring basis | Significant Other Observable Inputs (Level 2) | Mortgage-backed securities and collateralized mortgage obligations</t>
        </is>
      </c>
    </row>
    <row r="93">
      <c r="A93" s="3" t="inlineStr">
        <is>
          <t>Fair Value, Assets and Liabilities Measured on Recurring and Nonrecurring Basis [Line Items]</t>
        </is>
      </c>
    </row>
    <row r="94">
      <c r="A94" s="4" t="inlineStr">
        <is>
          <t>Total debt securities available for sale</t>
        </is>
      </c>
      <c r="B94" s="5" t="n">
        <v>1348541</v>
      </c>
      <c r="C94" s="5" t="n">
        <v>1200394</v>
      </c>
    </row>
    <row r="95">
      <c r="A95" s="4" t="inlineStr">
        <is>
          <t>Measured on recurring basis | Significant Other Observable Inputs (Level 2) | Municipal obligations</t>
        </is>
      </c>
    </row>
    <row r="96">
      <c r="A96" s="3" t="inlineStr">
        <is>
          <t>Fair Value, Assets and Liabilities Measured on Recurring and Nonrecurring Basis [Line Items]</t>
        </is>
      </c>
    </row>
    <row r="97">
      <c r="A97" s="4" t="inlineStr">
        <is>
          <t>Total debt securities available for sale</t>
        </is>
      </c>
      <c r="B97" s="5" t="n">
        <v>16649</v>
      </c>
      <c r="C97" s="5" t="n">
        <v>16862</v>
      </c>
    </row>
    <row r="98">
      <c r="A98" s="4" t="inlineStr">
        <is>
          <t>Measured on recurring basis | Significant Other Observable Inputs (Level 2) | Corporate debt securities</t>
        </is>
      </c>
    </row>
    <row r="99">
      <c r="A99" s="3" t="inlineStr">
        <is>
          <t>Fair Value, Assets and Liabilities Measured on Recurring and Nonrecurring Basis [Line Items]</t>
        </is>
      </c>
    </row>
    <row r="100">
      <c r="A100" s="4" t="inlineStr">
        <is>
          <t>Total debt securities available for sale</t>
        </is>
      </c>
      <c r="B100" s="5" t="n">
        <v>64565</v>
      </c>
      <c r="C100" s="5" t="n">
        <v>69477</v>
      </c>
    </row>
    <row r="101">
      <c r="A101" s="4" t="inlineStr">
        <is>
          <t>Measured on recurring basis | Significant Other Observable Inputs (Level 2) | Trust preferred securities</t>
        </is>
      </c>
    </row>
    <row r="102">
      <c r="A102" s="3" t="inlineStr">
        <is>
          <t>Fair Value, Assets and Liabilities Measured on Recurring and Nonrecurring Basis [Line Items]</t>
        </is>
      </c>
    </row>
    <row r="103">
      <c r="A103" s="4" t="inlineStr">
        <is>
          <t>Total debt securities available for sale</t>
        </is>
      </c>
      <c r="B103" s="5" t="n">
        <v>4696</v>
      </c>
      <c r="C103" s="5" t="n">
        <v>4670</v>
      </c>
    </row>
    <row r="104">
      <c r="A104" s="4" t="inlineStr">
        <is>
          <t>Measured on recurring basis | Significant Unobservable Inputs (Level 3)</t>
        </is>
      </c>
    </row>
    <row r="105">
      <c r="A105" s="3" t="inlineStr">
        <is>
          <t>Fair Value, Assets and Liabilities Measured on Recurring and Nonrecurring Basis [Line Items]</t>
        </is>
      </c>
    </row>
    <row r="106">
      <c r="A106" s="4" t="inlineStr">
        <is>
          <t>Total debt securities available for sale</t>
        </is>
      </c>
      <c r="B106" s="5" t="n">
        <v>0</v>
      </c>
      <c r="C106" s="5" t="n">
        <v>0</v>
      </c>
    </row>
    <row r="107">
      <c r="A107" s="4" t="inlineStr">
        <is>
          <t>Equity securities</t>
        </is>
      </c>
      <c r="B107" s="5" t="n">
        <v>0</v>
      </c>
      <c r="C107" s="4" t="inlineStr">
        <is>
          <t xml:space="preserve"> </t>
        </is>
      </c>
    </row>
    <row r="108">
      <c r="A108" s="4" t="inlineStr">
        <is>
          <t>Derivative assets</t>
        </is>
      </c>
      <c r="B108" s="5" t="n">
        <v>0</v>
      </c>
      <c r="C108" s="5" t="n">
        <v>0</v>
      </c>
    </row>
    <row r="109">
      <c r="A109" s="4" t="inlineStr">
        <is>
          <t>Assets</t>
        </is>
      </c>
      <c r="B109" s="5" t="n">
        <v>0</v>
      </c>
      <c r="C109" s="5" t="n">
        <v>0</v>
      </c>
    </row>
    <row r="110">
      <c r="A110" s="4" t="inlineStr">
        <is>
          <t>Derivative liabilities</t>
        </is>
      </c>
      <c r="B110" s="5" t="n">
        <v>0</v>
      </c>
      <c r="C110" s="5" t="n">
        <v>0</v>
      </c>
    </row>
    <row r="111">
      <c r="A111" s="4" t="inlineStr">
        <is>
          <t>Measured on recurring basis | Significant Unobservable Inputs (Level 3) | U.S. government and agency obligations</t>
        </is>
      </c>
    </row>
    <row r="112">
      <c r="A112" s="3" t="inlineStr">
        <is>
          <t>Fair Value, Assets and Liabilities Measured on Recurring and Nonrecurring Basis [Line Items]</t>
        </is>
      </c>
    </row>
    <row r="113">
      <c r="A113" s="4" t="inlineStr">
        <is>
          <t>Total debt securities available for sale</t>
        </is>
      </c>
      <c r="B113" s="5" t="n">
        <v>0</v>
      </c>
      <c r="C113" s="5" t="n">
        <v>0</v>
      </c>
    </row>
    <row r="114">
      <c r="A114" s="4" t="inlineStr">
        <is>
          <t>Measured on recurring basis | Significant Unobservable Inputs (Level 3) | Mortgage-backed securities and collateralized mortgage obligations</t>
        </is>
      </c>
    </row>
    <row r="115">
      <c r="A115" s="3" t="inlineStr">
        <is>
          <t>Fair Value, Assets and Liabilities Measured on Recurring and Nonrecurring Basis [Line Items]</t>
        </is>
      </c>
    </row>
    <row r="116">
      <c r="A116" s="4" t="inlineStr">
        <is>
          <t>Total debt securities available for sale</t>
        </is>
      </c>
      <c r="B116" s="5" t="n">
        <v>0</v>
      </c>
      <c r="C116" s="5" t="n">
        <v>0</v>
      </c>
    </row>
    <row r="117">
      <c r="A117" s="4" t="inlineStr">
        <is>
          <t>Measured on recurring basis | Significant Unobservable Inputs (Level 3) | Municipal obligations</t>
        </is>
      </c>
    </row>
    <row r="118">
      <c r="A118" s="3" t="inlineStr">
        <is>
          <t>Fair Value, Assets and Liabilities Measured on Recurring and Nonrecurring Basis [Line Items]</t>
        </is>
      </c>
    </row>
    <row r="119">
      <c r="A119" s="4" t="inlineStr">
        <is>
          <t>Total debt securities available for sale</t>
        </is>
      </c>
      <c r="B119" s="5" t="n">
        <v>0</v>
      </c>
      <c r="C119" s="5" t="n">
        <v>0</v>
      </c>
    </row>
    <row r="120">
      <c r="A120" s="4" t="inlineStr">
        <is>
          <t>Measured on recurring basis | Significant Unobservable Inputs (Level 3) | Corporate debt securities</t>
        </is>
      </c>
    </row>
    <row r="121">
      <c r="A121" s="3" t="inlineStr">
        <is>
          <t>Fair Value, Assets and Liabilities Measured on Recurring and Nonrecurring Basis [Line Items]</t>
        </is>
      </c>
    </row>
    <row r="122">
      <c r="A122" s="4" t="inlineStr">
        <is>
          <t>Total debt securities available for sale</t>
        </is>
      </c>
      <c r="B122" s="5" t="n">
        <v>0</v>
      </c>
      <c r="C122" s="5" t="n">
        <v>0</v>
      </c>
    </row>
    <row r="123">
      <c r="A123" s="4" t="inlineStr">
        <is>
          <t>Measured on recurring basis | Significant Unobservable Inputs (Level 3) | Trust preferred securities</t>
        </is>
      </c>
    </row>
    <row r="124">
      <c r="A124" s="3" t="inlineStr">
        <is>
          <t>Fair Value, Assets and Liabilities Measured on Recurring and Nonrecurring Basis [Line Items]</t>
        </is>
      </c>
    </row>
    <row r="125">
      <c r="A125" s="4" t="inlineStr">
        <is>
          <t>Total debt securities available for sale</t>
        </is>
      </c>
      <c r="B125" s="6" t="n">
        <v>0</v>
      </c>
      <c r="C12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Narrative (Details)</t>
        </is>
      </c>
      <c r="B1" s="2" t="inlineStr">
        <is>
          <t>3 Months Ended</t>
        </is>
      </c>
    </row>
    <row r="2">
      <c r="B2" s="2" t="inlineStr">
        <is>
          <t>Mar. 31, 2021</t>
        </is>
      </c>
    </row>
    <row r="3">
      <c r="A3" s="4" t="inlineStr">
        <is>
          <t>Minimum</t>
        </is>
      </c>
    </row>
    <row r="4">
      <c r="A4" s="3" t="inlineStr">
        <is>
          <t>Fair Value, Assets and Liabilities Measured on Recurring and Nonrecurring Basis [Line Items]</t>
        </is>
      </c>
    </row>
    <row r="5">
      <c r="A5" s="4" t="inlineStr">
        <is>
          <t>Adjustments for estimated costs to sell collateral dependent impaired loans</t>
        </is>
      </c>
      <c r="B5" s="4" t="inlineStr">
        <is>
          <t>6.00%</t>
        </is>
      </c>
    </row>
    <row r="6">
      <c r="A6" s="4" t="inlineStr">
        <is>
          <t>Maximum</t>
        </is>
      </c>
    </row>
    <row r="7">
      <c r="A7" s="3" t="inlineStr">
        <is>
          <t>Fair Value, Assets and Liabilities Measured on Recurring and Nonrecurring Basis [Line Items]</t>
        </is>
      </c>
    </row>
    <row r="8">
      <c r="A8" s="4" t="inlineStr">
        <is>
          <t>Adjustments for estimated costs to sell collateral dependent impaired loans</t>
        </is>
      </c>
      <c r="B8" s="4" t="inlineStr">
        <is>
          <t>8.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Non-Recurring Basis (Details) - USD ($) $ in Thousands</t>
        </is>
      </c>
      <c r="B1" s="2" t="inlineStr">
        <is>
          <t>Mar. 31, 2021</t>
        </is>
      </c>
      <c r="C1" s="2" t="inlineStr">
        <is>
          <t>Dec. 31, 2020</t>
        </is>
      </c>
    </row>
    <row r="2">
      <c r="A2" s="4" t="inlineStr">
        <is>
          <t>Quoted Prices in Active Markets for Identical Assets (Level 1)</t>
        </is>
      </c>
    </row>
    <row r="3">
      <c r="A3" s="3" t="inlineStr">
        <is>
          <t>Fair Value, Assets and Liabilities Measured on Recurring and Nonrecurring Basis [Line Items]</t>
        </is>
      </c>
    </row>
    <row r="4">
      <c r="A4" s="4" t="inlineStr">
        <is>
          <t>Loans measured for impairment based on the fair value of the underlying collateral</t>
        </is>
      </c>
      <c r="B4" s="6" t="n">
        <v>0</v>
      </c>
      <c r="C4" s="6" t="n">
        <v>0</v>
      </c>
    </row>
    <row r="5">
      <c r="A5" s="4" t="inlineStr">
        <is>
          <t>Significant Other Observable Inputs (Level 2)</t>
        </is>
      </c>
    </row>
    <row r="6">
      <c r="A6" s="3" t="inlineStr">
        <is>
          <t>Fair Value, Assets and Liabilities Measured on Recurring and Nonrecurring Basis [Line Items]</t>
        </is>
      </c>
    </row>
    <row r="7">
      <c r="A7" s="4" t="inlineStr">
        <is>
          <t>Loans measured for impairment based on the fair value of the underlying collateral</t>
        </is>
      </c>
      <c r="B7" s="5" t="n">
        <v>0</v>
      </c>
      <c r="C7" s="5" t="n">
        <v>0</v>
      </c>
    </row>
    <row r="8">
      <c r="A8" s="4" t="inlineStr">
        <is>
          <t>Significant Unobservable Inputs (Level 3)</t>
        </is>
      </c>
    </row>
    <row r="9">
      <c r="A9" s="3" t="inlineStr">
        <is>
          <t>Fair Value, Assets and Liabilities Measured on Recurring and Nonrecurring Basis [Line Items]</t>
        </is>
      </c>
    </row>
    <row r="10">
      <c r="A10" s="4" t="inlineStr">
        <is>
          <t>Loans measured for impairment based on the fair value of the underlying collateral</t>
        </is>
      </c>
      <c r="B10" s="5" t="n">
        <v>6372104</v>
      </c>
      <c r="C10" s="5" t="n">
        <v>6394524</v>
      </c>
    </row>
    <row r="11">
      <c r="A11" s="4" t="inlineStr">
        <is>
          <t>Measured on non-recurring basis</t>
        </is>
      </c>
    </row>
    <row r="12">
      <c r="A12" s="3" t="inlineStr">
        <is>
          <t>Fair Value, Assets and Liabilities Measured on Recurring and Nonrecurring Basis [Line Items]</t>
        </is>
      </c>
    </row>
    <row r="13">
      <c r="A13" s="4" t="inlineStr">
        <is>
          <t>Loans measured for impairment based on the fair value of the underlying collateral</t>
        </is>
      </c>
      <c r="B13" s="5" t="n">
        <v>1580</v>
      </c>
    </row>
    <row r="14">
      <c r="A14" s="4" t="inlineStr">
        <is>
          <t>Mortgage servicing rights</t>
        </is>
      </c>
      <c r="B14" s="5" t="n">
        <v>1985</v>
      </c>
      <c r="C14" s="5" t="n">
        <v>1338</v>
      </c>
    </row>
    <row r="15">
      <c r="A15" s="4" t="inlineStr">
        <is>
          <t>Assets</t>
        </is>
      </c>
      <c r="B15" s="5" t="n">
        <v>3565</v>
      </c>
      <c r="C15" s="5" t="n">
        <v>1338</v>
      </c>
    </row>
    <row r="16">
      <c r="A16" s="4" t="inlineStr">
        <is>
          <t>Measured on non-recurring basis | Quoted Prices in Active Markets for Identical Assets (Level 1)</t>
        </is>
      </c>
    </row>
    <row r="17">
      <c r="A17" s="3" t="inlineStr">
        <is>
          <t>Fair Value, Assets and Liabilities Measured on Recurring and Nonrecurring Basis [Line Items]</t>
        </is>
      </c>
    </row>
    <row r="18">
      <c r="A18" s="4" t="inlineStr">
        <is>
          <t>Loans measured for impairment based on the fair value of the underlying collateral</t>
        </is>
      </c>
      <c r="B18" s="5" t="n">
        <v>0</v>
      </c>
    </row>
    <row r="19">
      <c r="A19" s="4" t="inlineStr">
        <is>
          <t>Mortgage servicing rights</t>
        </is>
      </c>
      <c r="B19" s="5" t="n">
        <v>0</v>
      </c>
      <c r="C19" s="5" t="n">
        <v>0</v>
      </c>
    </row>
    <row r="20">
      <c r="A20" s="4" t="inlineStr">
        <is>
          <t>Assets</t>
        </is>
      </c>
      <c r="B20" s="5" t="n">
        <v>0</v>
      </c>
      <c r="C20" s="5" t="n">
        <v>0</v>
      </c>
    </row>
    <row r="21">
      <c r="A21" s="4" t="inlineStr">
        <is>
          <t>Measured on non-recurring basis | Significant Other Observable Inputs (Level 2)</t>
        </is>
      </c>
    </row>
    <row r="22">
      <c r="A22" s="3" t="inlineStr">
        <is>
          <t>Fair Value, Assets and Liabilities Measured on Recurring and Nonrecurring Basis [Line Items]</t>
        </is>
      </c>
    </row>
    <row r="23">
      <c r="A23" s="4" t="inlineStr">
        <is>
          <t>Loans measured for impairment based on the fair value of the underlying collateral</t>
        </is>
      </c>
      <c r="B23" s="5" t="n">
        <v>0</v>
      </c>
    </row>
    <row r="24">
      <c r="A24" s="4" t="inlineStr">
        <is>
          <t>Mortgage servicing rights</t>
        </is>
      </c>
      <c r="B24" s="5" t="n">
        <v>0</v>
      </c>
      <c r="C24" s="5" t="n">
        <v>0</v>
      </c>
    </row>
    <row r="25">
      <c r="A25" s="4" t="inlineStr">
        <is>
          <t>Assets</t>
        </is>
      </c>
      <c r="B25" s="5" t="n">
        <v>0</v>
      </c>
      <c r="C25" s="5" t="n">
        <v>0</v>
      </c>
    </row>
    <row r="26">
      <c r="A26" s="4" t="inlineStr">
        <is>
          <t>Measured on non-recurring basis | Significant Unobservable Inputs (Level 3)</t>
        </is>
      </c>
    </row>
    <row r="27">
      <c r="A27" s="3" t="inlineStr">
        <is>
          <t>Fair Value, Assets and Liabilities Measured on Recurring and Nonrecurring Basis [Line Items]</t>
        </is>
      </c>
    </row>
    <row r="28">
      <c r="A28" s="4" t="inlineStr">
        <is>
          <t>Loans measured for impairment based on the fair value of the underlying collateral</t>
        </is>
      </c>
      <c r="B28" s="5" t="n">
        <v>1580</v>
      </c>
    </row>
    <row r="29">
      <c r="A29" s="4" t="inlineStr">
        <is>
          <t>Mortgage servicing rights</t>
        </is>
      </c>
      <c r="B29" s="5" t="n">
        <v>1985</v>
      </c>
      <c r="C29" s="5" t="n">
        <v>1338</v>
      </c>
    </row>
    <row r="30">
      <c r="A30" s="4" t="inlineStr">
        <is>
          <t>Assets</t>
        </is>
      </c>
      <c r="B30" s="6" t="n">
        <v>3565</v>
      </c>
      <c r="C30" s="6" t="n">
        <v>13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litative Valuation (Details) $ in Thousands</t>
        </is>
      </c>
      <c r="B1" s="2" t="inlineStr">
        <is>
          <t>Mar. 31, 2021USD ($)</t>
        </is>
      </c>
      <c r="C1" s="2" t="inlineStr">
        <is>
          <t>Dec. 31, 2020USD ($)</t>
        </is>
      </c>
    </row>
    <row r="2">
      <c r="A2" s="4" t="inlineStr">
        <is>
          <t>Measured on non-recurring basis</t>
        </is>
      </c>
    </row>
    <row r="3">
      <c r="A3" s="3" t="inlineStr">
        <is>
          <t>Fair Value Inputs, Assets, Quantitative Information [Line Items] (Deprecated 2018-01-31)</t>
        </is>
      </c>
    </row>
    <row r="4">
      <c r="A4" s="4" t="inlineStr">
        <is>
          <t>Loans measured for impairment based on the fair value of the underlying collateral</t>
        </is>
      </c>
      <c r="B4" s="6" t="n">
        <v>1580</v>
      </c>
    </row>
    <row r="5">
      <c r="A5" s="4" t="inlineStr">
        <is>
          <t>Mortgage servicing rights</t>
        </is>
      </c>
      <c r="B5" s="5" t="n">
        <v>1985</v>
      </c>
      <c r="C5" s="6" t="n">
        <v>1338</v>
      </c>
    </row>
    <row r="6">
      <c r="A6" s="4" t="inlineStr">
        <is>
          <t>Significant Unobservable Inputs (Level 3)</t>
        </is>
      </c>
    </row>
    <row r="7">
      <c r="A7" s="3" t="inlineStr">
        <is>
          <t>Fair Value Inputs, Assets, Quantitative Information [Line Items] (Deprecated 2018-01-31)</t>
        </is>
      </c>
    </row>
    <row r="8">
      <c r="A8" s="4" t="inlineStr">
        <is>
          <t>Loans measured for impairment based on the fair value of the underlying collateral</t>
        </is>
      </c>
      <c r="B8" s="5" t="n">
        <v>6372104</v>
      </c>
      <c r="C8" s="5" t="n">
        <v>6394524</v>
      </c>
    </row>
    <row r="9">
      <c r="A9" s="4" t="inlineStr">
        <is>
          <t>Significant Unobservable Inputs (Level 3) | Measured on non-recurring basis</t>
        </is>
      </c>
    </row>
    <row r="10">
      <c r="A10" s="3" t="inlineStr">
        <is>
          <t>Fair Value Inputs, Assets, Quantitative Information [Line Items] (Deprecated 2018-01-31)</t>
        </is>
      </c>
    </row>
    <row r="11">
      <c r="A11" s="4" t="inlineStr">
        <is>
          <t>Loans measured for impairment based on the fair value of the underlying collateral</t>
        </is>
      </c>
      <c r="B11" s="5" t="n">
        <v>1580</v>
      </c>
    </row>
    <row r="12">
      <c r="A12" s="4" t="inlineStr">
        <is>
          <t>Mortgage servicing rights</t>
        </is>
      </c>
      <c r="B12" s="6" t="n">
        <v>1985</v>
      </c>
      <c r="C12" s="6" t="n">
        <v>1338</v>
      </c>
    </row>
    <row r="13">
      <c r="A13" s="4" t="inlineStr">
        <is>
          <t>Significant Unobservable Inputs (Level 3) | Discount Rate | Measured on non-recurring basis | Discounted cash flow</t>
        </is>
      </c>
    </row>
    <row r="14">
      <c r="A14" s="3" t="inlineStr">
        <is>
          <t>Fair Value Inputs, Assets, Quantitative Information [Line Items] (Deprecated 2018-01-31)</t>
        </is>
      </c>
    </row>
    <row r="15">
      <c r="A15" s="4" t="inlineStr">
        <is>
          <t>Impaired financing receivable, measurement input</t>
        </is>
      </c>
      <c r="B15" s="5" t="n">
        <v>0</v>
      </c>
    </row>
    <row r="16">
      <c r="A16" s="4" t="inlineStr">
        <is>
          <t>Significant Unobservable Inputs (Level 3) | Discount Rate | Measured on non-recurring basis | Weighted Average | Discounted cash flow</t>
        </is>
      </c>
    </row>
    <row r="17">
      <c r="A17" s="3" t="inlineStr">
        <is>
          <t>Fair Value Inputs, Assets, Quantitative Information [Line Items] (Deprecated 2018-01-31)</t>
        </is>
      </c>
    </row>
    <row r="18">
      <c r="A18" s="4" t="inlineStr">
        <is>
          <t>Impaired financing receivable, measurement input</t>
        </is>
      </c>
      <c r="B18" s="5" t="n">
        <v>0</v>
      </c>
    </row>
    <row r="19">
      <c r="A19" s="4" t="inlineStr">
        <is>
          <t>Servicing asset, measurement input</t>
        </is>
      </c>
      <c r="B19" s="9" t="n">
        <v>0.1025</v>
      </c>
    </row>
    <row r="20">
      <c r="A20" s="4" t="inlineStr">
        <is>
          <t>Significant Unobservable Inputs (Level 3) | Prepayment Speeds and Discounts Rates | Measured on non-recurring basis | Minimum | Discounted cash flow</t>
        </is>
      </c>
    </row>
    <row r="21">
      <c r="A21" s="3" t="inlineStr">
        <is>
          <t>Fair Value Inputs, Assets, Quantitative Information [Line Items] (Deprecated 2018-01-31)</t>
        </is>
      </c>
    </row>
    <row r="22">
      <c r="A22" s="4" t="inlineStr">
        <is>
          <t>Servicing asset, measurement input</t>
        </is>
      </c>
      <c r="B22" s="10" t="n">
        <v>0.08599999999999999</v>
      </c>
      <c r="C22" s="10" t="n">
        <v>0.097</v>
      </c>
    </row>
    <row r="23">
      <c r="A23" s="4" t="inlineStr">
        <is>
          <t>Significant Unobservable Inputs (Level 3) | Prepayment Speeds and Discounts Rates | Measured on non-recurring basis | Maximum | Discounted cash flow</t>
        </is>
      </c>
    </row>
    <row r="24">
      <c r="A24" s="3" t="inlineStr">
        <is>
          <t>Fair Value Inputs, Assets, Quantitative Information [Line Items] (Deprecated 2018-01-31)</t>
        </is>
      </c>
    </row>
    <row r="25">
      <c r="A25" s="4" t="inlineStr">
        <is>
          <t>Servicing asset, measurement input</t>
        </is>
      </c>
      <c r="B25" s="10" t="n">
        <v>0.248</v>
      </c>
      <c r="C25" s="10" t="n">
        <v>0.262</v>
      </c>
    </row>
    <row r="26">
      <c r="A26" s="4" t="inlineStr">
        <is>
          <t>Significant Unobservable Inputs (Level 3) | Prepayment Speeds and Discounts Rates | Measured on non-recurring basis | Weighted Average | Discounted cash flow</t>
        </is>
      </c>
    </row>
    <row r="27">
      <c r="A27" s="3" t="inlineStr">
        <is>
          <t>Fair Value Inputs, Assets, Quantitative Information [Line Items] (Deprecated 2018-01-31)</t>
        </is>
      </c>
    </row>
    <row r="28">
      <c r="A28" s="4" t="inlineStr">
        <is>
          <t>Servicing asset, measurement input</t>
        </is>
      </c>
      <c r="B28" s="10" t="n">
        <v>0.131</v>
      </c>
      <c r="C28" s="10" t="n">
        <v>0.1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Balance Sheet (Details) - USD ($) $ in Thousands</t>
        </is>
      </c>
      <c r="B1" s="2" t="inlineStr">
        <is>
          <t>Mar. 31, 2021</t>
        </is>
      </c>
      <c r="C1" s="2" t="inlineStr">
        <is>
          <t>Dec. 31, 2020</t>
        </is>
      </c>
    </row>
    <row r="2">
      <c r="A2" s="3" t="inlineStr">
        <is>
          <t>Financial assets:</t>
        </is>
      </c>
    </row>
    <row r="3">
      <c r="A3" s="4" t="inlineStr">
        <is>
          <t>Debt securities available for sale, at fair value</t>
        </is>
      </c>
      <c r="B3" s="6" t="n">
        <v>1474246</v>
      </c>
      <c r="C3" s="6" t="n">
        <v>1316952</v>
      </c>
    </row>
    <row r="4">
      <c r="A4" s="4" t="inlineStr">
        <is>
          <t>Debt securities held to maturity</t>
        </is>
      </c>
      <c r="B4" s="5" t="n">
        <v>398906</v>
      </c>
      <c r="C4" s="5" t="n">
        <v>277091</v>
      </c>
    </row>
    <row r="5">
      <c r="A5" s="4" t="inlineStr">
        <is>
          <t>Equity securities</t>
        </is>
      </c>
      <c r="B5" s="5" t="n">
        <v>4830</v>
      </c>
      <c r="C5" s="5" t="n">
        <v>5418</v>
      </c>
    </row>
    <row r="6">
      <c r="A6" s="4" t="inlineStr">
        <is>
          <t>Quoted Prices in Active Markets for Identical Assets (Level 1)</t>
        </is>
      </c>
    </row>
    <row r="7">
      <c r="A7" s="3" t="inlineStr">
        <is>
          <t>Financial assets:</t>
        </is>
      </c>
    </row>
    <row r="8">
      <c r="A8" s="4" t="inlineStr">
        <is>
          <t>Cash and cash equivalents</t>
        </is>
      </c>
      <c r="B8" s="5" t="n">
        <v>359716</v>
      </c>
      <c r="C8" s="5" t="n">
        <v>422957</v>
      </c>
    </row>
    <row r="9">
      <c r="A9" s="4" t="inlineStr">
        <is>
          <t>Debt securities available for sale, at fair value</t>
        </is>
      </c>
      <c r="B9" s="5" t="n">
        <v>39795</v>
      </c>
      <c r="C9" s="5" t="n">
        <v>25549</v>
      </c>
    </row>
    <row r="10">
      <c r="A10" s="4" t="inlineStr">
        <is>
          <t>Debt securities held to maturity</t>
        </is>
      </c>
      <c r="B10" s="5" t="n">
        <v>34502</v>
      </c>
      <c r="C10" s="5" t="n">
        <v>5001</v>
      </c>
    </row>
    <row r="11">
      <c r="A11" s="4" t="inlineStr">
        <is>
          <t>Equity securities</t>
        </is>
      </c>
      <c r="B11" s="5" t="n">
        <v>4484</v>
      </c>
      <c r="C11" s="5" t="n">
        <v>5072</v>
      </c>
    </row>
    <row r="12">
      <c r="A12" s="4" t="inlineStr">
        <is>
          <t>Federal Home Loan Bank stock</t>
        </is>
      </c>
      <c r="B12" s="5" t="n">
        <v>0</v>
      </c>
      <c r="C12" s="5" t="n">
        <v>0</v>
      </c>
    </row>
    <row r="13">
      <c r="A13" s="4" t="inlineStr">
        <is>
          <t>Loans receivable, net</t>
        </is>
      </c>
      <c r="B13" s="5" t="n">
        <v>0</v>
      </c>
      <c r="C13" s="5" t="n">
        <v>0</v>
      </c>
    </row>
    <row r="14">
      <c r="A14" s="4" t="inlineStr">
        <is>
          <t>Derivative assets</t>
        </is>
      </c>
      <c r="B14" s="5" t="n">
        <v>0</v>
      </c>
      <c r="C14" s="5" t="n">
        <v>0</v>
      </c>
    </row>
    <row r="15">
      <c r="A15" s="3" t="inlineStr">
        <is>
          <t>Financial liabilities:</t>
        </is>
      </c>
    </row>
    <row r="16">
      <c r="A16" s="4" t="inlineStr">
        <is>
          <t>Deposits</t>
        </is>
      </c>
      <c r="B16" s="5" t="n">
        <v>0</v>
      </c>
      <c r="C16" s="5" t="n">
        <v>0</v>
      </c>
    </row>
    <row r="17">
      <c r="A17" s="4" t="inlineStr">
        <is>
          <t>Borrowings</t>
        </is>
      </c>
      <c r="B17" s="5" t="n">
        <v>0</v>
      </c>
      <c r="C17" s="5" t="n">
        <v>0</v>
      </c>
    </row>
    <row r="18">
      <c r="A18" s="4" t="inlineStr">
        <is>
          <t>Derivative liabilities</t>
        </is>
      </c>
      <c r="B18" s="5" t="n">
        <v>0</v>
      </c>
      <c r="C18" s="5" t="n">
        <v>0</v>
      </c>
    </row>
    <row r="19">
      <c r="A19" s="4" t="inlineStr">
        <is>
          <t>Significant Other Observable Inputs (Level 2)</t>
        </is>
      </c>
    </row>
    <row r="20">
      <c r="A20" s="3" t="inlineStr">
        <is>
          <t>Financial assets:</t>
        </is>
      </c>
    </row>
    <row r="21">
      <c r="A21" s="4" t="inlineStr">
        <is>
          <t>Cash and cash equivalents</t>
        </is>
      </c>
      <c r="B21" s="5" t="n">
        <v>0</v>
      </c>
      <c r="C21" s="5" t="n">
        <v>0</v>
      </c>
    </row>
    <row r="22">
      <c r="A22" s="4" t="inlineStr">
        <is>
          <t>Debt securities available for sale, at fair value</t>
        </is>
      </c>
      <c r="B22" s="5" t="n">
        <v>1434451</v>
      </c>
      <c r="C22" s="5" t="n">
        <v>1291403</v>
      </c>
    </row>
    <row r="23">
      <c r="A23" s="4" t="inlineStr">
        <is>
          <t>Debt securities held to maturity</t>
        </is>
      </c>
      <c r="B23" s="5" t="n">
        <v>364404</v>
      </c>
      <c r="C23" s="5" t="n">
        <v>272090</v>
      </c>
    </row>
    <row r="24">
      <c r="A24" s="4" t="inlineStr">
        <is>
          <t>Equity securities</t>
        </is>
      </c>
      <c r="B24" s="5" t="n">
        <v>346</v>
      </c>
      <c r="C24" s="5" t="n">
        <v>346</v>
      </c>
    </row>
    <row r="25">
      <c r="A25" s="4" t="inlineStr">
        <is>
          <t>Federal Home Loan Bank stock</t>
        </is>
      </c>
      <c r="B25" s="5" t="n">
        <v>40280</v>
      </c>
      <c r="C25" s="5" t="n">
        <v>43759</v>
      </c>
    </row>
    <row r="26">
      <c r="A26" s="4" t="inlineStr">
        <is>
          <t>Loans receivable, net</t>
        </is>
      </c>
      <c r="B26" s="5" t="n">
        <v>0</v>
      </c>
      <c r="C26" s="5" t="n">
        <v>0</v>
      </c>
    </row>
    <row r="27">
      <c r="A27" s="4" t="inlineStr">
        <is>
          <t>Derivative assets</t>
        </is>
      </c>
      <c r="B27" s="5" t="n">
        <v>10136</v>
      </c>
      <c r="C27" s="5" t="n">
        <v>19425</v>
      </c>
    </row>
    <row r="28">
      <c r="A28" s="3" t="inlineStr">
        <is>
          <t>Financial liabilities:</t>
        </is>
      </c>
    </row>
    <row r="29">
      <c r="A29" s="4" t="inlineStr">
        <is>
          <t>Deposits</t>
        </is>
      </c>
      <c r="B29" s="5" t="n">
        <v>7004371</v>
      </c>
      <c r="C29" s="5" t="n">
        <v>6793034</v>
      </c>
    </row>
    <row r="30">
      <c r="A30" s="4" t="inlineStr">
        <is>
          <t>Borrowings</t>
        </is>
      </c>
      <c r="B30" s="5" t="n">
        <v>729280</v>
      </c>
      <c r="C30" s="5" t="n">
        <v>808853</v>
      </c>
    </row>
    <row r="31">
      <c r="A31" s="4" t="inlineStr">
        <is>
          <t>Derivative liabilities</t>
        </is>
      </c>
      <c r="B31" s="5" t="n">
        <v>26843</v>
      </c>
      <c r="C31" s="5" t="n">
        <v>42384</v>
      </c>
    </row>
    <row r="32">
      <c r="A32" s="4" t="inlineStr">
        <is>
          <t>Significant Unobservable Inputs (Level 3)</t>
        </is>
      </c>
    </row>
    <row r="33">
      <c r="A33" s="3" t="inlineStr">
        <is>
          <t>Financial assets:</t>
        </is>
      </c>
    </row>
    <row r="34">
      <c r="A34" s="4" t="inlineStr">
        <is>
          <t>Cash and cash equivalents</t>
        </is>
      </c>
      <c r="B34" s="5" t="n">
        <v>0</v>
      </c>
      <c r="C34" s="5" t="n">
        <v>0</v>
      </c>
    </row>
    <row r="35">
      <c r="A35" s="4" t="inlineStr">
        <is>
          <t>Debt securities available for sale, at fair value</t>
        </is>
      </c>
      <c r="B35" s="5" t="n">
        <v>0</v>
      </c>
      <c r="C35" s="5" t="n">
        <v>0</v>
      </c>
    </row>
    <row r="36">
      <c r="A36" s="4" t="inlineStr">
        <is>
          <t>Debt securities held to maturity</t>
        </is>
      </c>
      <c r="B36" s="5" t="n">
        <v>0</v>
      </c>
      <c r="C36" s="5" t="n">
        <v>0</v>
      </c>
    </row>
    <row r="37">
      <c r="A37" s="4" t="inlineStr">
        <is>
          <t>Equity securities</t>
        </is>
      </c>
      <c r="B37" s="5" t="n">
        <v>0</v>
      </c>
      <c r="C37" s="5" t="n">
        <v>0</v>
      </c>
    </row>
    <row r="38">
      <c r="A38" s="4" t="inlineStr">
        <is>
          <t>Federal Home Loan Bank stock</t>
        </is>
      </c>
      <c r="B38" s="5" t="n">
        <v>0</v>
      </c>
      <c r="C38" s="5" t="n">
        <v>0</v>
      </c>
    </row>
    <row r="39">
      <c r="A39" s="4" t="inlineStr">
        <is>
          <t>Loans receivable, net</t>
        </is>
      </c>
      <c r="B39" s="5" t="n">
        <v>6372104</v>
      </c>
      <c r="C39" s="5" t="n">
        <v>6394524</v>
      </c>
    </row>
    <row r="40">
      <c r="A40" s="4" t="inlineStr">
        <is>
          <t>Derivative assets</t>
        </is>
      </c>
      <c r="B40" s="5" t="n">
        <v>0</v>
      </c>
      <c r="C40" s="5" t="n">
        <v>0</v>
      </c>
    </row>
    <row r="41">
      <c r="A41" s="3" t="inlineStr">
        <is>
          <t>Financial liabilities:</t>
        </is>
      </c>
    </row>
    <row r="42">
      <c r="A42" s="4" t="inlineStr">
        <is>
          <t>Deposits</t>
        </is>
      </c>
      <c r="B42" s="5" t="n">
        <v>0</v>
      </c>
      <c r="C42" s="5" t="n">
        <v>0</v>
      </c>
    </row>
    <row r="43">
      <c r="A43" s="4" t="inlineStr">
        <is>
          <t>Borrowings</t>
        </is>
      </c>
      <c r="B43" s="5" t="n">
        <v>0</v>
      </c>
      <c r="C43" s="5" t="n">
        <v>0</v>
      </c>
    </row>
    <row r="44">
      <c r="A44" s="4" t="inlineStr">
        <is>
          <t>Derivative liabilities</t>
        </is>
      </c>
      <c r="B44" s="5" t="n">
        <v>0</v>
      </c>
      <c r="C44" s="5" t="n">
        <v>0</v>
      </c>
    </row>
    <row r="45">
      <c r="A45" s="4" t="inlineStr">
        <is>
          <t>Carrying Value</t>
        </is>
      </c>
    </row>
    <row r="46">
      <c r="A46" s="3" t="inlineStr">
        <is>
          <t>Financial assets:</t>
        </is>
      </c>
    </row>
    <row r="47">
      <c r="A47" s="4" t="inlineStr">
        <is>
          <t>Cash and cash equivalents</t>
        </is>
      </c>
      <c r="B47" s="5" t="n">
        <v>359716</v>
      </c>
      <c r="C47" s="5" t="n">
        <v>422957</v>
      </c>
    </row>
    <row r="48">
      <c r="A48" s="4" t="inlineStr">
        <is>
          <t>Debt securities available for sale, at fair value</t>
        </is>
      </c>
      <c r="B48" s="5" t="n">
        <v>1474246</v>
      </c>
      <c r="C48" s="5" t="n">
        <v>1316952</v>
      </c>
    </row>
    <row r="49">
      <c r="A49" s="4" t="inlineStr">
        <is>
          <t>Debt securities held to maturity</t>
        </is>
      </c>
      <c r="B49" s="5" t="n">
        <v>391264</v>
      </c>
      <c r="C49" s="5" t="n">
        <v>262720</v>
      </c>
    </row>
    <row r="50">
      <c r="A50" s="4" t="inlineStr">
        <is>
          <t>Equity securities</t>
        </is>
      </c>
      <c r="B50" s="5" t="n">
        <v>4830</v>
      </c>
      <c r="C50" s="5" t="n">
        <v>5418</v>
      </c>
    </row>
    <row r="51">
      <c r="A51" s="4" t="inlineStr">
        <is>
          <t>Federal Home Loan Bank stock</t>
        </is>
      </c>
      <c r="B51" s="5" t="n">
        <v>40280</v>
      </c>
      <c r="C51" s="5" t="n">
        <v>43759</v>
      </c>
    </row>
    <row r="52">
      <c r="A52" s="4" t="inlineStr">
        <is>
          <t>Loans receivable, net</t>
        </is>
      </c>
      <c r="B52" s="5" t="n">
        <v>6152961</v>
      </c>
      <c r="C52" s="5" t="n">
        <v>6107094</v>
      </c>
    </row>
    <row r="53">
      <c r="A53" s="4" t="inlineStr">
        <is>
          <t>Derivative assets</t>
        </is>
      </c>
      <c r="B53" s="5" t="n">
        <v>10136</v>
      </c>
      <c r="C53" s="5" t="n">
        <v>19425</v>
      </c>
    </row>
    <row r="54">
      <c r="A54" s="3" t="inlineStr">
        <is>
          <t>Financial liabilities:</t>
        </is>
      </c>
    </row>
    <row r="55">
      <c r="A55" s="4" t="inlineStr">
        <is>
          <t>Deposits</t>
        </is>
      </c>
      <c r="B55" s="5" t="n">
        <v>6996330</v>
      </c>
      <c r="C55" s="5" t="n">
        <v>6778624</v>
      </c>
    </row>
    <row r="56">
      <c r="A56" s="4" t="inlineStr">
        <is>
          <t>Borrowings</t>
        </is>
      </c>
      <c r="B56" s="5" t="n">
        <v>722615</v>
      </c>
      <c r="C56" s="5" t="n">
        <v>799364</v>
      </c>
    </row>
    <row r="57">
      <c r="A57" s="4" t="inlineStr">
        <is>
          <t>Derivative liabilities</t>
        </is>
      </c>
      <c r="B57" s="5" t="n">
        <v>26843</v>
      </c>
      <c r="C57" s="5" t="n">
        <v>42384</v>
      </c>
    </row>
    <row r="58">
      <c r="A58" s="4" t="inlineStr">
        <is>
          <t>Total Fair Value</t>
        </is>
      </c>
    </row>
    <row r="59">
      <c r="A59" s="3" t="inlineStr">
        <is>
          <t>Financial assets:</t>
        </is>
      </c>
    </row>
    <row r="60">
      <c r="A60" s="4" t="inlineStr">
        <is>
          <t>Cash and cash equivalents</t>
        </is>
      </c>
      <c r="B60" s="5" t="n">
        <v>359716</v>
      </c>
      <c r="C60" s="5" t="n">
        <v>422957</v>
      </c>
    </row>
    <row r="61">
      <c r="A61" s="4" t="inlineStr">
        <is>
          <t>Debt securities available for sale, at fair value</t>
        </is>
      </c>
      <c r="B61" s="5" t="n">
        <v>1474246</v>
      </c>
      <c r="C61" s="5" t="n">
        <v>1316952</v>
      </c>
    </row>
    <row r="62">
      <c r="A62" s="4" t="inlineStr">
        <is>
          <t>Debt securities held to maturity</t>
        </is>
      </c>
      <c r="B62" s="5" t="n">
        <v>398906</v>
      </c>
      <c r="C62" s="5" t="n">
        <v>277091</v>
      </c>
    </row>
    <row r="63">
      <c r="A63" s="4" t="inlineStr">
        <is>
          <t>Equity securities</t>
        </is>
      </c>
      <c r="B63" s="5" t="n">
        <v>4830</v>
      </c>
      <c r="C63" s="5" t="n">
        <v>5418</v>
      </c>
    </row>
    <row r="64">
      <c r="A64" s="4" t="inlineStr">
        <is>
          <t>Federal Home Loan Bank stock</t>
        </is>
      </c>
      <c r="B64" s="5" t="n">
        <v>40280</v>
      </c>
      <c r="C64" s="5" t="n">
        <v>43759</v>
      </c>
    </row>
    <row r="65">
      <c r="A65" s="4" t="inlineStr">
        <is>
          <t>Loans receivable, net</t>
        </is>
      </c>
      <c r="B65" s="5" t="n">
        <v>6372104</v>
      </c>
      <c r="C65" s="5" t="n">
        <v>6394524</v>
      </c>
    </row>
    <row r="66">
      <c r="A66" s="4" t="inlineStr">
        <is>
          <t>Derivative assets</t>
        </is>
      </c>
      <c r="B66" s="5" t="n">
        <v>10136</v>
      </c>
      <c r="C66" s="5" t="n">
        <v>19425</v>
      </c>
    </row>
    <row r="67">
      <c r="A67" s="3" t="inlineStr">
        <is>
          <t>Financial liabilities:</t>
        </is>
      </c>
    </row>
    <row r="68">
      <c r="A68" s="4" t="inlineStr">
        <is>
          <t>Deposits</t>
        </is>
      </c>
      <c r="B68" s="5" t="n">
        <v>7004371</v>
      </c>
      <c r="C68" s="5" t="n">
        <v>6793034</v>
      </c>
    </row>
    <row r="69">
      <c r="A69" s="4" t="inlineStr">
        <is>
          <t>Borrowings</t>
        </is>
      </c>
      <c r="B69" s="5" t="n">
        <v>729280</v>
      </c>
      <c r="C69" s="5" t="n">
        <v>808853</v>
      </c>
    </row>
    <row r="70">
      <c r="A70" s="4" t="inlineStr">
        <is>
          <t>Derivative liabilities</t>
        </is>
      </c>
      <c r="B70" s="6" t="n">
        <v>26843</v>
      </c>
      <c r="C70" s="6" t="n">
        <v>423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1045000</v>
      </c>
      <c r="C4" s="6" t="n">
        <v>6765000</v>
      </c>
    </row>
    <row r="5">
      <c r="A5" s="3" t="inlineStr">
        <is>
          <t>Adjustments to reconcile net income to net cash provided by (used in) operating activities:</t>
        </is>
      </c>
    </row>
    <row r="6">
      <c r="A6" s="4" t="inlineStr">
        <is>
          <t>Amortization of deferred loan costs, fees and purchased premiums and discounts</t>
        </is>
      </c>
      <c r="B6" s="5" t="n">
        <v>-1241000</v>
      </c>
      <c r="C6" s="5" t="n">
        <v>824000</v>
      </c>
    </row>
    <row r="7">
      <c r="A7" s="4" t="inlineStr">
        <is>
          <t>Net amortization of premiums and discounts on securities</t>
        </is>
      </c>
      <c r="B7" s="5" t="n">
        <v>1425000</v>
      </c>
      <c r="C7" s="5" t="n">
        <v>352000</v>
      </c>
    </row>
    <row r="8">
      <c r="A8" s="4" t="inlineStr">
        <is>
          <t>Net amortization of mortgage servicing rights</t>
        </is>
      </c>
      <c r="B8" s="5" t="n">
        <v>60000</v>
      </c>
      <c r="C8" s="5" t="n">
        <v>28000</v>
      </c>
    </row>
    <row r="9">
      <c r="A9" s="4" t="inlineStr">
        <is>
          <t>Amortization of intangible assets</t>
        </is>
      </c>
      <c r="B9" s="5" t="n">
        <v>262000</v>
      </c>
      <c r="C9" s="5" t="n">
        <v>241000</v>
      </c>
    </row>
    <row r="10">
      <c r="A10" s="4" t="inlineStr">
        <is>
          <t>Depreciation and amortization of office properties and equipment</t>
        </is>
      </c>
      <c r="B10" s="5" t="n">
        <v>1658000</v>
      </c>
      <c r="C10" s="5" t="n">
        <v>1615000</v>
      </c>
    </row>
    <row r="11">
      <c r="A11" s="4" t="inlineStr">
        <is>
          <t>Amortization of operating lease right-of-use assets</t>
        </is>
      </c>
      <c r="B11" s="5" t="n">
        <v>904000</v>
      </c>
      <c r="C11" s="5" t="n">
        <v>929000</v>
      </c>
    </row>
    <row r="12">
      <c r="A12" s="4" t="inlineStr">
        <is>
          <t>Loss on extinguishment of debt</t>
        </is>
      </c>
      <c r="B12" s="5" t="n">
        <v>742000</v>
      </c>
      <c r="C12" s="5" t="n">
        <v>0</v>
      </c>
    </row>
    <row r="13">
      <c r="A13" s="4" t="inlineStr">
        <is>
          <t>(Reversal of) provision for loan losses</t>
        </is>
      </c>
      <c r="B13" s="5" t="n">
        <v>-1280000</v>
      </c>
      <c r="C13" s="5" t="n">
        <v>9568000</v>
      </c>
    </row>
    <row r="14">
      <c r="A14" s="4" t="inlineStr">
        <is>
          <t>Gain on securities transactions</t>
        </is>
      </c>
      <c r="B14" s="5" t="n">
        <v>0</v>
      </c>
      <c r="C14" s="5" t="n">
        <v>-370000</v>
      </c>
    </row>
    <row r="15">
      <c r="A15" s="4" t="inlineStr">
        <is>
          <t>Change in fair value of equity securities</t>
        </is>
      </c>
      <c r="B15" s="5" t="n">
        <v>588000</v>
      </c>
      <c r="C15" s="5" t="n">
        <v>584000</v>
      </c>
    </row>
    <row r="16">
      <c r="A16" s="4" t="inlineStr">
        <is>
          <t>Gain on securitizations</t>
        </is>
      </c>
      <c r="B16" s="5" t="n">
        <v>-1715000</v>
      </c>
      <c r="C16" s="5" t="n">
        <v>0</v>
      </c>
    </row>
    <row r="17">
      <c r="A17" s="4" t="inlineStr">
        <is>
          <t>Gain on sale of loans</t>
        </is>
      </c>
      <c r="B17" s="5" t="n">
        <v>-435000</v>
      </c>
      <c r="C17" s="5" t="n">
        <v>-754000</v>
      </c>
    </row>
    <row r="18">
      <c r="A18" s="4" t="inlineStr">
        <is>
          <t>Loss on disposal of office properties and equipment</t>
        </is>
      </c>
      <c r="B18" s="5" t="n">
        <v>7000</v>
      </c>
      <c r="C18" s="5" t="n">
        <v>670000</v>
      </c>
    </row>
    <row r="19">
      <c r="A19" s="4" t="inlineStr">
        <is>
          <t>Loss on write-down of mortgage servicing rights</t>
        </is>
      </c>
      <c r="B19" s="5" t="n">
        <v>0</v>
      </c>
      <c r="C19" s="5" t="n">
        <v>34000</v>
      </c>
    </row>
    <row r="20">
      <c r="A20" s="4" t="inlineStr">
        <is>
          <t>Deferred tax expense</t>
        </is>
      </c>
      <c r="B20" s="5" t="n">
        <v>736000</v>
      </c>
      <c r="C20" s="5" t="n">
        <v>7527000</v>
      </c>
    </row>
    <row r="21">
      <c r="A21" s="4" t="inlineStr">
        <is>
          <t>Decrease (increase) in accrued interest receivable</t>
        </is>
      </c>
      <c r="B21" s="5" t="n">
        <v>786000</v>
      </c>
      <c r="C21" s="5" t="n">
        <v>-678000</v>
      </c>
    </row>
    <row r="22">
      <c r="A22" s="4" t="inlineStr">
        <is>
          <t>Decrease (increase) in other assets</t>
        </is>
      </c>
      <c r="B22" s="5" t="n">
        <v>29600000</v>
      </c>
      <c r="C22" s="5" t="n">
        <v>-83451000</v>
      </c>
    </row>
    <row r="23">
      <c r="A23" s="4" t="inlineStr">
        <is>
          <t>Increase in accrued expenses and other liabilities</t>
        </is>
      </c>
      <c r="B23" s="5" t="n">
        <v>117631000</v>
      </c>
      <c r="C23" s="5" t="n">
        <v>45929000</v>
      </c>
    </row>
    <row r="24">
      <c r="A24" s="4" t="inlineStr">
        <is>
          <t>Income on bank-owned life insurance</t>
        </is>
      </c>
      <c r="B24" s="5" t="n">
        <v>-1474000</v>
      </c>
      <c r="C24" s="5" t="n">
        <v>-1417000</v>
      </c>
    </row>
    <row r="25">
      <c r="A25" s="4" t="inlineStr">
        <is>
          <t>Employee stock ownership plan expense</t>
        </is>
      </c>
      <c r="B25" s="5" t="n">
        <v>925000</v>
      </c>
      <c r="C25" s="5" t="n">
        <v>907000</v>
      </c>
    </row>
    <row r="26">
      <c r="A26" s="4" t="inlineStr">
        <is>
          <t>Stock based compensation</t>
        </is>
      </c>
      <c r="B26" s="5" t="n">
        <v>2143000</v>
      </c>
      <c r="C26" s="5" t="n">
        <v>2204000</v>
      </c>
    </row>
    <row r="27">
      <c r="A27" s="4" t="inlineStr">
        <is>
          <t>(Decrease) increase in deferred compensation obligations under Rabbi Trust</t>
        </is>
      </c>
      <c r="B27" s="5" t="n">
        <v>-32000</v>
      </c>
      <c r="C27" s="5" t="n">
        <v>39000</v>
      </c>
    </row>
    <row r="28">
      <c r="A28" s="4" t="inlineStr">
        <is>
          <t>Net cash provided by (used in) operating activities</t>
        </is>
      </c>
      <c r="B28" s="5" t="n">
        <v>172335000</v>
      </c>
      <c r="C28" s="5" t="n">
        <v>-8454000</v>
      </c>
    </row>
    <row r="29">
      <c r="A29" s="3" t="inlineStr">
        <is>
          <t>Cash flows from investing activities:</t>
        </is>
      </c>
    </row>
    <row r="30">
      <c r="A30" s="4" t="inlineStr">
        <is>
          <t>Proceeds from sales of debt securities available for sale</t>
        </is>
      </c>
      <c r="B30" s="5" t="n">
        <v>0</v>
      </c>
      <c r="C30" s="5" t="n">
        <v>20761000</v>
      </c>
    </row>
    <row r="31">
      <c r="A31" s="4" t="inlineStr">
        <is>
          <t>Proceeds from paydowns/maturities/calls of debt securities available for sale</t>
        </is>
      </c>
      <c r="B31" s="5" t="n">
        <v>94255000</v>
      </c>
      <c r="C31" s="5" t="n">
        <v>36571000</v>
      </c>
    </row>
    <row r="32">
      <c r="A32" s="4" t="inlineStr">
        <is>
          <t>Proceeds from paydowns/maturities/calls of debt securities held to maturity</t>
        </is>
      </c>
      <c r="B32" s="5" t="n">
        <v>14131000</v>
      </c>
      <c r="C32" s="5" t="n">
        <v>12506000</v>
      </c>
    </row>
    <row r="33">
      <c r="A33" s="4" t="inlineStr">
        <is>
          <t>Purchases of debt securities available for sale</t>
        </is>
      </c>
      <c r="B33" s="5" t="n">
        <v>-208575000</v>
      </c>
      <c r="C33" s="5" t="n">
        <v>-50544000</v>
      </c>
    </row>
    <row r="34">
      <c r="A34" s="4" t="inlineStr">
        <is>
          <t>Purchases of debt securities held to maturity</t>
        </is>
      </c>
      <c r="B34" s="5" t="n">
        <v>-142888000</v>
      </c>
      <c r="C34" s="5" t="n">
        <v>0</v>
      </c>
    </row>
    <row r="35">
      <c r="A35" s="4" t="inlineStr">
        <is>
          <t>Proceeds from sales of loans held-for-sale</t>
        </is>
      </c>
      <c r="B35" s="5" t="n">
        <v>15822000</v>
      </c>
      <c r="C35" s="5" t="n">
        <v>51621000</v>
      </c>
    </row>
    <row r="36">
      <c r="A36" s="4" t="inlineStr">
        <is>
          <t>Proceeds from sales of loans receivable</t>
        </is>
      </c>
      <c r="B36" s="5" t="n">
        <v>0</v>
      </c>
      <c r="C36" s="5" t="n">
        <v>15555000</v>
      </c>
    </row>
    <row r="37">
      <c r="A37" s="4" t="inlineStr">
        <is>
          <t>Net increase in loans receivable</t>
        </is>
      </c>
      <c r="B37" s="5" t="n">
        <v>-117233000</v>
      </c>
      <c r="C37" s="5" t="n">
        <v>-122262000</v>
      </c>
    </row>
    <row r="38">
      <c r="A38" s="4" t="inlineStr">
        <is>
          <t>Proceeds from bank-owned life insurance death benefits</t>
        </is>
      </c>
      <c r="B38" s="5" t="n">
        <v>4000</v>
      </c>
      <c r="C38" s="5" t="n">
        <v>0</v>
      </c>
    </row>
    <row r="39">
      <c r="A39" s="4" t="inlineStr">
        <is>
          <t>Proceeds from redemptions of Federal Home Loan Bank stock</t>
        </is>
      </c>
      <c r="B39" s="5" t="n">
        <v>3479000</v>
      </c>
      <c r="C39" s="5" t="n">
        <v>19269000</v>
      </c>
    </row>
    <row r="40">
      <c r="A40" s="4" t="inlineStr">
        <is>
          <t>Purchases of Federal Home Loan Bank stock</t>
        </is>
      </c>
      <c r="B40" s="5" t="n">
        <v>0</v>
      </c>
      <c r="C40" s="5" t="n">
        <v>-17923000</v>
      </c>
    </row>
    <row r="41">
      <c r="A41" s="4" t="inlineStr">
        <is>
          <t>Additions to office properties and equipment</t>
        </is>
      </c>
      <c r="B41" s="5" t="n">
        <v>-2481000</v>
      </c>
      <c r="C41" s="5" t="n">
        <v>-1703000</v>
      </c>
    </row>
    <row r="42">
      <c r="A42" s="4" t="inlineStr">
        <is>
          <t>Net cash (used in) investing activities</t>
        </is>
      </c>
      <c r="B42" s="5" t="n">
        <v>-343486000</v>
      </c>
      <c r="C42" s="5" t="n">
        <v>-36149000</v>
      </c>
    </row>
    <row r="43">
      <c r="A43" s="3" t="inlineStr">
        <is>
          <t>Cash flows from financing activities:</t>
        </is>
      </c>
    </row>
    <row r="44">
      <c r="A44" s="4" t="inlineStr">
        <is>
          <t>Net increase in deposits</t>
        </is>
      </c>
      <c r="B44" s="5" t="n">
        <v>217706000</v>
      </c>
      <c r="C44" s="5" t="n">
        <v>126576000</v>
      </c>
    </row>
    <row r="45">
      <c r="A45" s="4" t="inlineStr">
        <is>
          <t>Proceeds from long-term borrowings</t>
        </is>
      </c>
      <c r="B45" s="5" t="n">
        <v>0</v>
      </c>
      <c r="C45" s="5" t="n">
        <v>50000000</v>
      </c>
    </row>
    <row r="46">
      <c r="A46" s="4" t="inlineStr">
        <is>
          <t>Payments on long-term borrowings</t>
        </is>
      </c>
      <c r="B46" s="5" t="n">
        <v>-54168000</v>
      </c>
      <c r="C46" s="5" t="n">
        <v>-56100000</v>
      </c>
    </row>
    <row r="47">
      <c r="A47" s="4" t="inlineStr">
        <is>
          <t>Net decrease in short-term borrowings</t>
        </is>
      </c>
      <c r="B47" s="5" t="n">
        <v>-23323000</v>
      </c>
      <c r="C47" s="5" t="n">
        <v>-23981000</v>
      </c>
    </row>
    <row r="48">
      <c r="A48" s="4" t="inlineStr">
        <is>
          <t>Increase in advance payments by borrowers for taxes and insurance</t>
        </is>
      </c>
      <c r="B48" s="5" t="n">
        <v>532000</v>
      </c>
      <c r="C48" s="5" t="n">
        <v>1261000</v>
      </c>
    </row>
    <row r="49">
      <c r="A49" s="4" t="inlineStr">
        <is>
          <t>Purchase of treasury stock</t>
        </is>
      </c>
      <c r="B49" s="5" t="n">
        <v>-32837000</v>
      </c>
      <c r="C49" s="5" t="n">
        <v>-40363000</v>
      </c>
    </row>
    <row r="50">
      <c r="A50" s="4" t="inlineStr">
        <is>
          <t>Restricted stock forfeitures</t>
        </is>
      </c>
      <c r="B50" s="5" t="n">
        <v>0</v>
      </c>
      <c r="C50" s="5" t="n">
        <v>-13000</v>
      </c>
    </row>
    <row r="51">
      <c r="A51" s="4" t="inlineStr">
        <is>
          <t>Net cash provided by financing activities</t>
        </is>
      </c>
      <c r="B51" s="5" t="n">
        <v>107910000</v>
      </c>
      <c r="C51" s="5" t="n">
        <v>57380000</v>
      </c>
    </row>
    <row r="52">
      <c r="A52" s="4" t="inlineStr">
        <is>
          <t>Net (decrease) increase in cash and cash equivalents</t>
        </is>
      </c>
      <c r="B52" s="5" t="n">
        <v>-63241000</v>
      </c>
      <c r="C52" s="5" t="n">
        <v>12777000</v>
      </c>
    </row>
    <row r="53">
      <c r="A53" s="4" t="inlineStr">
        <is>
          <t>Cash and cash equivalents at beginning of year</t>
        </is>
      </c>
      <c r="B53" s="5" t="n">
        <v>422957000</v>
      </c>
      <c r="C53" s="5" t="n">
        <v>75547000</v>
      </c>
    </row>
    <row r="54">
      <c r="A54" s="4" t="inlineStr">
        <is>
          <t>Cash and cash equivalents at end of period</t>
        </is>
      </c>
      <c r="B54" s="5" t="n">
        <v>359716000</v>
      </c>
      <c r="C54" s="5" t="n">
        <v>88324000</v>
      </c>
    </row>
    <row r="55">
      <c r="A55" s="3" t="inlineStr">
        <is>
          <t>Cash paid during the period for:</t>
        </is>
      </c>
    </row>
    <row r="56">
      <c r="A56" s="4" t="inlineStr">
        <is>
          <t>Interest on deposits and borrowings</t>
        </is>
      </c>
      <c r="B56" s="5" t="n">
        <v>10887000</v>
      </c>
      <c r="C56" s="5" t="n">
        <v>23197000</v>
      </c>
    </row>
    <row r="57">
      <c r="A57" s="4" t="inlineStr">
        <is>
          <t>Income tax payments, net of (refunds)</t>
        </is>
      </c>
      <c r="B57" s="5" t="n">
        <v>-687000</v>
      </c>
      <c r="C57" s="5" t="n">
        <v>0</v>
      </c>
    </row>
    <row r="58">
      <c r="A58" s="3" t="inlineStr">
        <is>
          <t>Non-cash investing and financing activities:</t>
        </is>
      </c>
    </row>
    <row r="59">
      <c r="A59" s="4" t="inlineStr">
        <is>
          <t>Transfer of loans receivable to loans held-for-sale</t>
        </is>
      </c>
      <c r="B59" s="5" t="n">
        <v>11241000</v>
      </c>
      <c r="C59" s="5" t="n">
        <v>50949000</v>
      </c>
    </row>
    <row r="60">
      <c r="A60" s="4" t="inlineStr">
        <is>
          <t>Securitization of loans</t>
        </is>
      </c>
      <c r="B60" s="5" t="n">
        <v>64027000</v>
      </c>
      <c r="C60" s="5" t="n">
        <v>0</v>
      </c>
    </row>
    <row r="61">
      <c r="A61" s="4" t="inlineStr">
        <is>
          <t>Initial recognition of operating lease right-of-use assets</t>
        </is>
      </c>
      <c r="B61" s="5" t="n">
        <v>0</v>
      </c>
      <c r="C61" s="5" t="n">
        <v>22218000</v>
      </c>
    </row>
    <row r="62">
      <c r="A62" s="4" t="inlineStr">
        <is>
          <t>Initial recognition of operating lease liabilities</t>
        </is>
      </c>
      <c r="B62" s="6" t="n">
        <v>0</v>
      </c>
      <c r="C62" s="6" t="n">
        <v>2329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Tax Effects of Components in Other Comprehensive Income (Loss) (Details) - USD ($) $ in Thousands</t>
        </is>
      </c>
      <c r="B1" s="2" t="inlineStr">
        <is>
          <t>3 Months Ended</t>
        </is>
      </c>
    </row>
    <row r="2">
      <c r="B2" s="2" t="inlineStr">
        <is>
          <t>Mar. 31, 2021</t>
        </is>
      </c>
      <c r="C2" s="2" t="inlineStr">
        <is>
          <t>Mar. 31, 2020</t>
        </is>
      </c>
    </row>
    <row r="3">
      <c r="A3" s="3" t="inlineStr">
        <is>
          <t>Before Tax</t>
        </is>
      </c>
    </row>
    <row r="4">
      <c r="A4" s="4" t="inlineStr">
        <is>
          <t>Other comprehensive income (loss)</t>
        </is>
      </c>
      <c r="B4" s="6" t="n">
        <v>-12487</v>
      </c>
      <c r="C4" s="6" t="n">
        <v>11486</v>
      </c>
    </row>
    <row r="5">
      <c r="A5" s="3" t="inlineStr">
        <is>
          <t>Tax Effect</t>
        </is>
      </c>
    </row>
    <row r="6">
      <c r="A6" s="4" t="inlineStr">
        <is>
          <t>Other comprehensive income (loss)</t>
        </is>
      </c>
      <c r="B6" s="5" t="n">
        <v>9605</v>
      </c>
      <c r="C6" s="5" t="n">
        <v>-2416</v>
      </c>
    </row>
    <row r="7">
      <c r="A7" s="3" t="inlineStr">
        <is>
          <t>After Tax</t>
        </is>
      </c>
    </row>
    <row r="8">
      <c r="A8" s="4" t="inlineStr">
        <is>
          <t>Total other comprehensive (loss) income</t>
        </is>
      </c>
      <c r="B8" s="5" t="n">
        <v>-2882</v>
      </c>
      <c r="C8" s="5" t="n">
        <v>9070</v>
      </c>
    </row>
    <row r="9">
      <c r="A9" s="4" t="inlineStr">
        <is>
          <t>Unrealized Gains on Debt Securities Available for Sale</t>
        </is>
      </c>
    </row>
    <row r="10">
      <c r="A10" s="3" t="inlineStr">
        <is>
          <t>Before Tax</t>
        </is>
      </c>
    </row>
    <row r="11">
      <c r="A11" s="4" t="inlineStr">
        <is>
          <t>Other comprehensive income (loss), before reclassifications</t>
        </is>
      </c>
      <c r="B11" s="5" t="n">
        <v>-19840</v>
      </c>
      <c r="C11" s="5" t="n">
        <v>24383</v>
      </c>
    </row>
    <row r="12">
      <c r="A12" s="4" t="inlineStr">
        <is>
          <t>Other comprehensive income (loss)</t>
        </is>
      </c>
      <c r="B12" s="5" t="n">
        <v>-19844</v>
      </c>
      <c r="C12" s="5" t="n">
        <v>24761</v>
      </c>
    </row>
    <row r="13">
      <c r="A13" s="3" t="inlineStr">
        <is>
          <t>Tax Effect</t>
        </is>
      </c>
    </row>
    <row r="14">
      <c r="A14" s="4" t="inlineStr">
        <is>
          <t>Other comprehensive income (loss), before reclassifications</t>
        </is>
      </c>
      <c r="B14" s="5" t="n">
        <v>2806</v>
      </c>
      <c r="C14" s="5" t="n">
        <v>-5116</v>
      </c>
    </row>
    <row r="15">
      <c r="A15" s="4" t="inlineStr">
        <is>
          <t>Other comprehensive income (loss)</t>
        </is>
      </c>
      <c r="B15" s="5" t="n">
        <v>2824</v>
      </c>
      <c r="C15" s="5" t="n">
        <v>-5199</v>
      </c>
    </row>
    <row r="16">
      <c r="A16" s="3" t="inlineStr">
        <is>
          <t>After Tax</t>
        </is>
      </c>
    </row>
    <row r="17">
      <c r="A17" s="4" t="inlineStr">
        <is>
          <t>Other comprehensive income (loss), before reclassifications</t>
        </is>
      </c>
      <c r="B17" s="5" t="n">
        <v>-17034</v>
      </c>
      <c r="C17" s="5" t="n">
        <v>19267</v>
      </c>
    </row>
    <row r="18">
      <c r="A18" s="4" t="inlineStr">
        <is>
          <t>Total other comprehensive (loss) income</t>
        </is>
      </c>
      <c r="B18" s="5" t="n">
        <v>-17020</v>
      </c>
      <c r="C18" s="5" t="n">
        <v>19562</v>
      </c>
    </row>
    <row r="19">
      <c r="A19" s="4" t="inlineStr">
        <is>
          <t>AOCI, Accumulated Gain (Loss), Debt Securities Available-for-sale, Accretion Of Unrealized Gains (Losses), Parent</t>
        </is>
      </c>
    </row>
    <row r="20">
      <c r="A20" s="3" t="inlineStr">
        <is>
          <t>Before Tax</t>
        </is>
      </c>
    </row>
    <row r="21">
      <c r="A21" s="4" t="inlineStr">
        <is>
          <t>Reclassification from AOCI, current period</t>
        </is>
      </c>
      <c r="B21" s="5" t="n">
        <v>-4</v>
      </c>
      <c r="C21" s="5" t="n">
        <v>8</v>
      </c>
    </row>
    <row r="22">
      <c r="A22" s="3" t="inlineStr">
        <is>
          <t>Tax Effect</t>
        </is>
      </c>
    </row>
    <row r="23">
      <c r="A23" s="4" t="inlineStr">
        <is>
          <t>Reclassification from AOCI, current period</t>
        </is>
      </c>
      <c r="B23" s="5" t="n">
        <v>18</v>
      </c>
      <c r="C23" s="5" t="n">
        <v>-2</v>
      </c>
    </row>
    <row r="24">
      <c r="A24" s="3" t="inlineStr">
        <is>
          <t>After Tax</t>
        </is>
      </c>
    </row>
    <row r="25">
      <c r="A25" s="4" t="inlineStr">
        <is>
          <t>Reclassification from AOCI, current period</t>
        </is>
      </c>
      <c r="B25" s="5" t="n">
        <v>14</v>
      </c>
      <c r="C25" s="5" t="n">
        <v>6</v>
      </c>
    </row>
    <row r="26">
      <c r="A26" s="4" t="inlineStr">
        <is>
          <t>AOCI, Accumulated Gain (Loss), Debt Securities, Available-for-sale, Other Reclassifications, Parent</t>
        </is>
      </c>
    </row>
    <row r="27">
      <c r="A27" s="3" t="inlineStr">
        <is>
          <t>Before Tax</t>
        </is>
      </c>
    </row>
    <row r="28">
      <c r="A28" s="4" t="inlineStr">
        <is>
          <t>Reclassification from AOCI, current period</t>
        </is>
      </c>
      <c r="B28" s="5" t="n">
        <v>0</v>
      </c>
      <c r="C28" s="5" t="n">
        <v>370</v>
      </c>
    </row>
    <row r="29">
      <c r="A29" s="3" t="inlineStr">
        <is>
          <t>Tax Effect</t>
        </is>
      </c>
    </row>
    <row r="30">
      <c r="A30" s="4" t="inlineStr">
        <is>
          <t>Reclassification from AOCI, current period</t>
        </is>
      </c>
      <c r="B30" s="5" t="n">
        <v>0</v>
      </c>
      <c r="C30" s="5" t="n">
        <v>-81</v>
      </c>
    </row>
    <row r="31">
      <c r="A31" s="3" t="inlineStr">
        <is>
          <t>After Tax</t>
        </is>
      </c>
    </row>
    <row r="32">
      <c r="A32" s="4" t="inlineStr">
        <is>
          <t>Reclassification from AOCI, current period</t>
        </is>
      </c>
      <c r="B32" s="5" t="n">
        <v>0</v>
      </c>
      <c r="C32" s="5" t="n">
        <v>289</v>
      </c>
    </row>
    <row r="33">
      <c r="A33" s="4" t="inlineStr">
        <is>
          <t>Accumulated Gain (Loss), Net, Cash Flow Hedge, Parent</t>
        </is>
      </c>
    </row>
    <row r="34">
      <c r="A34" s="3" t="inlineStr">
        <is>
          <t>Before Tax</t>
        </is>
      </c>
    </row>
    <row r="35">
      <c r="A35" s="4" t="inlineStr">
        <is>
          <t>Other comprehensive income (loss), before reclassifications</t>
        </is>
      </c>
      <c r="B35" s="5" t="n">
        <v>5832</v>
      </c>
      <c r="C35" s="5" t="n">
        <v>-14360</v>
      </c>
    </row>
    <row r="36">
      <c r="A36" s="3" t="inlineStr">
        <is>
          <t>Tax Effect</t>
        </is>
      </c>
    </row>
    <row r="37">
      <c r="A37" s="4" t="inlineStr">
        <is>
          <t>Other comprehensive income (loss), before reclassifications</t>
        </is>
      </c>
      <c r="B37" s="5" t="n">
        <v>-149</v>
      </c>
      <c r="C37" s="5" t="n">
        <v>3011</v>
      </c>
    </row>
    <row r="38">
      <c r="A38" s="3" t="inlineStr">
        <is>
          <t>After Tax</t>
        </is>
      </c>
    </row>
    <row r="39">
      <c r="A39" s="4" t="inlineStr">
        <is>
          <t>Other comprehensive income (loss), before reclassifications</t>
        </is>
      </c>
      <c r="B39" s="5" t="n">
        <v>5683</v>
      </c>
      <c r="C39" s="5" t="n">
        <v>-11349</v>
      </c>
    </row>
    <row r="40">
      <c r="A40" s="4" t="inlineStr">
        <is>
          <t>Accumulated Defined Benefit Plans Adjustment, Net Prior Service Attributable to Parent</t>
        </is>
      </c>
    </row>
    <row r="41">
      <c r="A41" s="3" t="inlineStr">
        <is>
          <t>Before Tax</t>
        </is>
      </c>
    </row>
    <row r="42">
      <c r="A42" s="4" t="inlineStr">
        <is>
          <t>Reclassification from AOCI, current period</t>
        </is>
      </c>
      <c r="B42" s="5" t="n">
        <v>-14</v>
      </c>
      <c r="C42" s="5" t="n">
        <v>42</v>
      </c>
    </row>
    <row r="43">
      <c r="A43" s="3" t="inlineStr">
        <is>
          <t>Tax Effect</t>
        </is>
      </c>
    </row>
    <row r="44">
      <c r="A44" s="4" t="inlineStr">
        <is>
          <t>Reclassification from AOCI, current period</t>
        </is>
      </c>
      <c r="B44" s="5" t="n">
        <v>4</v>
      </c>
      <c r="C44" s="5" t="n">
        <v>-9</v>
      </c>
    </row>
    <row r="45">
      <c r="A45" s="3" t="inlineStr">
        <is>
          <t>After Tax</t>
        </is>
      </c>
    </row>
    <row r="46">
      <c r="A46" s="4" t="inlineStr">
        <is>
          <t>Reclassification from AOCI, current period</t>
        </is>
      </c>
      <c r="B46" s="5" t="n">
        <v>-10</v>
      </c>
      <c r="C46" s="5" t="n">
        <v>33</v>
      </c>
    </row>
    <row r="47">
      <c r="A47" s="4" t="inlineStr">
        <is>
          <t>Accumulated Defined Benefit Plans Adjustment, Net Gain (Loss) Attributable to Parent</t>
        </is>
      </c>
    </row>
    <row r="48">
      <c r="A48" s="3" t="inlineStr">
        <is>
          <t>Before Tax</t>
        </is>
      </c>
    </row>
    <row r="49">
      <c r="A49" s="4" t="inlineStr">
        <is>
          <t>Reclassification from AOCI, current period</t>
        </is>
      </c>
      <c r="B49" s="5" t="n">
        <v>-1511</v>
      </c>
      <c r="C49" s="5" t="n">
        <v>2638</v>
      </c>
    </row>
    <row r="50">
      <c r="A50" s="3" t="inlineStr">
        <is>
          <t>Tax Effect</t>
        </is>
      </c>
    </row>
    <row r="51">
      <c r="A51" s="4" t="inlineStr">
        <is>
          <t>Reclassification from AOCI, current period</t>
        </is>
      </c>
      <c r="B51" s="5" t="n">
        <v>422</v>
      </c>
      <c r="C51" s="5" t="n">
        <v>-554</v>
      </c>
    </row>
    <row r="52">
      <c r="A52" s="3" t="inlineStr">
        <is>
          <t>After Tax</t>
        </is>
      </c>
    </row>
    <row r="53">
      <c r="A53" s="4" t="inlineStr">
        <is>
          <t>Reclassification from AOCI, current period</t>
        </is>
      </c>
      <c r="B53" s="5" t="n">
        <v>-1089</v>
      </c>
      <c r="C53" s="5" t="n">
        <v>2084</v>
      </c>
    </row>
    <row r="54">
      <c r="A54" s="4" t="inlineStr">
        <is>
          <t>Accumulated Defined Benefit Plans Adjustment Attributable to Parent</t>
        </is>
      </c>
    </row>
    <row r="55">
      <c r="A55" s="3" t="inlineStr">
        <is>
          <t>Before Tax</t>
        </is>
      </c>
    </row>
    <row r="56">
      <c r="A56" s="4" t="inlineStr">
        <is>
          <t>Other comprehensive income (loss), before reclassifications</t>
        </is>
      </c>
      <c r="B56" s="5" t="n">
        <v>3050</v>
      </c>
      <c r="C56" s="5" t="n">
        <v>-1595</v>
      </c>
    </row>
    <row r="57">
      <c r="A57" s="4" t="inlineStr">
        <is>
          <t>Other comprehensive income (loss)</t>
        </is>
      </c>
      <c r="B57" s="5" t="n">
        <v>1525</v>
      </c>
      <c r="C57" s="5" t="n">
        <v>1085</v>
      </c>
    </row>
    <row r="58">
      <c r="A58" s="3" t="inlineStr">
        <is>
          <t>Tax Effect</t>
        </is>
      </c>
    </row>
    <row r="59">
      <c r="A59" s="4" t="inlineStr">
        <is>
          <t>Other comprehensive income (loss), before reclassifications</t>
        </is>
      </c>
      <c r="B59" s="5" t="n">
        <v>6504</v>
      </c>
      <c r="C59" s="5" t="n">
        <v>335</v>
      </c>
    </row>
    <row r="60">
      <c r="A60" s="4" t="inlineStr">
        <is>
          <t>Other comprehensive income (loss)</t>
        </is>
      </c>
      <c r="B60" s="5" t="n">
        <v>6930</v>
      </c>
      <c r="C60" s="5" t="n">
        <v>-228</v>
      </c>
    </row>
    <row r="61">
      <c r="A61" s="3" t="inlineStr">
        <is>
          <t>After Tax</t>
        </is>
      </c>
    </row>
    <row r="62">
      <c r="A62" s="4" t="inlineStr">
        <is>
          <t>Other comprehensive income (loss), before reclassifications</t>
        </is>
      </c>
      <c r="B62" s="5" t="n">
        <v>9554</v>
      </c>
      <c r="C62" s="5" t="n">
        <v>-1260</v>
      </c>
    </row>
    <row r="63">
      <c r="A63" s="4" t="inlineStr">
        <is>
          <t>Total other comprehensive (loss) income</t>
        </is>
      </c>
      <c r="B63" s="6" t="n">
        <v>8455</v>
      </c>
      <c r="C63" s="6" t="n">
        <v>8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hanges in Components of Other Comprehensive Income (Loss)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at beginning of period</t>
        </is>
      </c>
      <c r="B4" s="6" t="n">
        <v>1011287</v>
      </c>
      <c r="C4" s="6" t="n">
        <v>982517</v>
      </c>
    </row>
    <row r="5">
      <c r="A5" s="4" t="inlineStr">
        <is>
          <t>Current period changes in other comprehensive income (loss)</t>
        </is>
      </c>
      <c r="B5" s="5" t="n">
        <v>-2882</v>
      </c>
      <c r="C5" s="5" t="n">
        <v>9070</v>
      </c>
    </row>
    <row r="6">
      <c r="A6" s="4" t="inlineStr">
        <is>
          <t>Balance at end of year</t>
        </is>
      </c>
      <c r="B6" s="5" t="n">
        <v>999649</v>
      </c>
      <c r="C6" s="5" t="n">
        <v>961126</v>
      </c>
    </row>
    <row r="7">
      <c r="A7" s="4" t="inlineStr">
        <is>
          <t>Accumulated Other Comprehensive (Loss)</t>
        </is>
      </c>
    </row>
    <row r="8">
      <c r="A8" s="3" t="inlineStr">
        <is>
          <t>AOCI Attributable to Parent, Net of Tax [Roll Forward]</t>
        </is>
      </c>
    </row>
    <row r="9">
      <c r="A9" s="4" t="inlineStr">
        <is>
          <t>Balance at beginning of period</t>
        </is>
      </c>
      <c r="B9" s="5" t="n">
        <v>-69625</v>
      </c>
      <c r="C9" s="5" t="n">
        <v>-68735</v>
      </c>
    </row>
    <row r="10">
      <c r="A10" s="4" t="inlineStr">
        <is>
          <t>Current period changes in other comprehensive income (loss)</t>
        </is>
      </c>
      <c r="B10" s="5" t="n">
        <v>-2882</v>
      </c>
      <c r="C10" s="5" t="n">
        <v>9070</v>
      </c>
    </row>
    <row r="11">
      <c r="A11" s="4" t="inlineStr">
        <is>
          <t>Balance at end of year</t>
        </is>
      </c>
      <c r="B11" s="5" t="n">
        <v>-72507</v>
      </c>
      <c r="C11" s="5" t="n">
        <v>-59665</v>
      </c>
    </row>
    <row r="12">
      <c r="A12" s="4" t="inlineStr">
        <is>
          <t>Unrealized Gains on Debt Securities Available for Sale</t>
        </is>
      </c>
    </row>
    <row r="13">
      <c r="A13" s="3" t="inlineStr">
        <is>
          <t>AOCI Attributable to Parent, Net of Tax [Roll Forward]</t>
        </is>
      </c>
    </row>
    <row r="14">
      <c r="A14" s="4" t="inlineStr">
        <is>
          <t>Balance at beginning of period</t>
        </is>
      </c>
      <c r="B14" s="5" t="n">
        <v>31028</v>
      </c>
      <c r="C14" s="5" t="n">
        <v>9377</v>
      </c>
    </row>
    <row r="15">
      <c r="A15" s="4" t="inlineStr">
        <is>
          <t>Current period changes in other comprehensive income (loss)</t>
        </is>
      </c>
      <c r="B15" s="5" t="n">
        <v>-17020</v>
      </c>
      <c r="C15" s="5" t="n">
        <v>19562</v>
      </c>
    </row>
    <row r="16">
      <c r="A16" s="4" t="inlineStr">
        <is>
          <t>Balance at end of year</t>
        </is>
      </c>
      <c r="B16" s="5" t="n">
        <v>14008</v>
      </c>
      <c r="C16" s="5" t="n">
        <v>28939</v>
      </c>
    </row>
    <row r="17">
      <c r="A17" s="4" t="inlineStr">
        <is>
          <t>Unrealized (Losses) on Swaps</t>
        </is>
      </c>
    </row>
    <row r="18">
      <c r="A18" s="3" t="inlineStr">
        <is>
          <t>AOCI Attributable to Parent, Net of Tax [Roll Forward]</t>
        </is>
      </c>
    </row>
    <row r="19">
      <c r="A19" s="4" t="inlineStr">
        <is>
          <t>Balance at beginning of period</t>
        </is>
      </c>
      <c r="B19" s="5" t="n">
        <v>-16856</v>
      </c>
      <c r="C19" s="5" t="n">
        <v>-8474</v>
      </c>
    </row>
    <row r="20">
      <c r="A20" s="4" t="inlineStr">
        <is>
          <t>Current period changes in other comprehensive income (loss)</t>
        </is>
      </c>
      <c r="B20" s="5" t="n">
        <v>5683</v>
      </c>
      <c r="C20" s="5" t="n">
        <v>-11349</v>
      </c>
    </row>
    <row r="21">
      <c r="A21" s="4" t="inlineStr">
        <is>
          <t>Balance at end of year</t>
        </is>
      </c>
      <c r="B21" s="5" t="n">
        <v>-11173</v>
      </c>
      <c r="C21" s="5" t="n">
        <v>-19823</v>
      </c>
    </row>
    <row r="22">
      <c r="A22" s="4" t="inlineStr">
        <is>
          <t>Employee Benefit Plans</t>
        </is>
      </c>
    </row>
    <row r="23">
      <c r="A23" s="3" t="inlineStr">
        <is>
          <t>AOCI Attributable to Parent, Net of Tax [Roll Forward]</t>
        </is>
      </c>
    </row>
    <row r="24">
      <c r="A24" s="4" t="inlineStr">
        <is>
          <t>Balance at beginning of period</t>
        </is>
      </c>
      <c r="B24" s="5" t="n">
        <v>-83797</v>
      </c>
      <c r="C24" s="5" t="n">
        <v>-69638</v>
      </c>
    </row>
    <row r="25">
      <c r="A25" s="4" t="inlineStr">
        <is>
          <t>Current period changes in other comprehensive income (loss)</t>
        </is>
      </c>
      <c r="B25" s="5" t="n">
        <v>8455</v>
      </c>
      <c r="C25" s="5" t="n">
        <v>857</v>
      </c>
    </row>
    <row r="26">
      <c r="A26" s="4" t="inlineStr">
        <is>
          <t>Balance at end of year</t>
        </is>
      </c>
      <c r="B26" s="6" t="n">
        <v>-75342</v>
      </c>
      <c r="C26" s="6" t="n">
        <v>-6878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out of AOCI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Gain on securities transactions</t>
        </is>
      </c>
      <c r="B4" s="6" t="n">
        <v>0</v>
      </c>
      <c r="C4" s="6" t="n">
        <v>370</v>
      </c>
    </row>
    <row r="5">
      <c r="A5" s="4" t="inlineStr">
        <is>
          <t>Other non-interest expense</t>
        </is>
      </c>
      <c r="B5" s="5" t="n">
        <v>2640</v>
      </c>
      <c r="C5" s="5" t="n">
        <v>3323</v>
      </c>
    </row>
    <row r="6">
      <c r="A6" s="4" t="inlineStr">
        <is>
          <t>Income before income tax expense</t>
        </is>
      </c>
      <c r="B6" s="5" t="n">
        <v>28912</v>
      </c>
      <c r="C6" s="5" t="n">
        <v>9017</v>
      </c>
    </row>
    <row r="7">
      <c r="A7" s="4" t="inlineStr">
        <is>
          <t>Income (tax) benefit</t>
        </is>
      </c>
      <c r="B7" s="5" t="n">
        <v>-7867</v>
      </c>
      <c r="C7" s="5" t="n">
        <v>-2252</v>
      </c>
    </row>
    <row r="8">
      <c r="A8" s="4" t="inlineStr">
        <is>
          <t>Net income</t>
        </is>
      </c>
      <c r="B8" s="5" t="n">
        <v>21045</v>
      </c>
      <c r="C8" s="5" t="n">
        <v>6765</v>
      </c>
    </row>
    <row r="9">
      <c r="A9" s="4" t="inlineStr">
        <is>
          <t>Accumulated Other Comprehensive Income (Loss) Components</t>
        </is>
      </c>
    </row>
    <row r="10">
      <c r="A10" s="3" t="inlineStr">
        <is>
          <t>Accumulated Other Comprehensive Income (Loss) [Line Items]</t>
        </is>
      </c>
    </row>
    <row r="11">
      <c r="A11" s="4" t="inlineStr">
        <is>
          <t>Income before income tax expense</t>
        </is>
      </c>
      <c r="B11" s="5" t="n">
        <v>-1511</v>
      </c>
      <c r="C11" s="5" t="n">
        <v>3008</v>
      </c>
    </row>
    <row r="12">
      <c r="A12" s="4" t="inlineStr">
        <is>
          <t>Income (tax) benefit</t>
        </is>
      </c>
      <c r="B12" s="5" t="n">
        <v>422</v>
      </c>
      <c r="C12" s="5" t="n">
        <v>-635</v>
      </c>
    </row>
    <row r="13">
      <c r="A13" s="4" t="inlineStr">
        <is>
          <t>Net income</t>
        </is>
      </c>
      <c r="B13" s="5" t="n">
        <v>-1089</v>
      </c>
      <c r="C13" s="5" t="n">
        <v>2373</v>
      </c>
    </row>
    <row r="14">
      <c r="A14" s="4" t="inlineStr">
        <is>
          <t>Accumulated Other Comprehensive Income (Loss) Components | Reclassification adjustment for gains included in net income</t>
        </is>
      </c>
    </row>
    <row r="15">
      <c r="A15" s="3" t="inlineStr">
        <is>
          <t>Accumulated Other Comprehensive Income (Loss) [Line Items]</t>
        </is>
      </c>
    </row>
    <row r="16">
      <c r="A16" s="4" t="inlineStr">
        <is>
          <t>Gain on securities transactions</t>
        </is>
      </c>
      <c r="B16" s="5" t="n">
        <v>0</v>
      </c>
      <c r="C16" s="5" t="n">
        <v>370</v>
      </c>
    </row>
    <row r="17">
      <c r="A17" s="4" t="inlineStr">
        <is>
          <t>Accumulated Other Comprehensive Income (Loss) Components | Reclassification adjustment of actuarial net (loss) gain included in net income</t>
        </is>
      </c>
    </row>
    <row r="18">
      <c r="A18" s="3" t="inlineStr">
        <is>
          <t>Accumulated Other Comprehensive Income (Loss) [Line Items]</t>
        </is>
      </c>
    </row>
    <row r="19">
      <c r="A19" s="4" t="inlineStr">
        <is>
          <t>Other non-interest expense</t>
        </is>
      </c>
      <c r="B19" s="6" t="n">
        <v>-1511</v>
      </c>
      <c r="C19" s="6" t="n">
        <v>26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Derivatives and Hedging Activities - Narrative (Details)</t>
        </is>
      </c>
      <c r="B1" s="2" t="inlineStr">
        <is>
          <t>3 Months Ended</t>
        </is>
      </c>
    </row>
    <row r="2">
      <c r="B2" s="2" t="inlineStr">
        <is>
          <t>Mar. 31, 2021USD ($)swap</t>
        </is>
      </c>
      <c r="C2" s="2" t="inlineStr">
        <is>
          <t>Mar. 31, 2020USD ($)</t>
        </is>
      </c>
      <c r="D2" s="2" t="inlineStr">
        <is>
          <t>Dec. 31, 2020USD ($)swap</t>
        </is>
      </c>
    </row>
    <row r="3">
      <c r="A3" s="3" t="inlineStr">
        <is>
          <t>Derivative [Line Items]</t>
        </is>
      </c>
    </row>
    <row r="4">
      <c r="A4" s="4" t="inlineStr">
        <is>
          <t>Accrued interest on derivatives, at fair value</t>
        </is>
      </c>
      <c r="B4" s="6" t="n">
        <v>971000</v>
      </c>
      <c r="D4" s="6" t="n">
        <v>1000000</v>
      </c>
    </row>
    <row r="5">
      <c r="A5" s="4" t="inlineStr">
        <is>
          <t>Derivative, net liability position, aggregate fair value</t>
        </is>
      </c>
      <c r="B5" s="5" t="n">
        <v>15700000</v>
      </c>
    </row>
    <row r="6">
      <c r="A6" s="4" t="inlineStr">
        <is>
          <t>Derivative, collateral, right to reclaim cash</t>
        </is>
      </c>
      <c r="B6" s="5" t="n">
        <v>27000000</v>
      </c>
    </row>
    <row r="7">
      <c r="A7" s="4" t="inlineStr">
        <is>
          <t>Interest Rate Swap</t>
        </is>
      </c>
    </row>
    <row r="8">
      <c r="A8" s="3" t="inlineStr">
        <is>
          <t>Derivative [Line Items]</t>
        </is>
      </c>
    </row>
    <row r="9">
      <c r="A9" s="4" t="inlineStr">
        <is>
          <t>Derivative gain (loss) on derivative, net</t>
        </is>
      </c>
      <c r="B9" s="5" t="n">
        <v>-368000</v>
      </c>
      <c r="C9" s="6" t="n">
        <v>426000</v>
      </c>
    </row>
    <row r="10">
      <c r="A10" s="4" t="inlineStr">
        <is>
          <t>Not-designated hedge | Currency forward contract - non-designated hedge</t>
        </is>
      </c>
    </row>
    <row r="11">
      <c r="A11" s="3" t="inlineStr">
        <is>
          <t>Derivative [Line Items]</t>
        </is>
      </c>
    </row>
    <row r="12">
      <c r="A12" s="4" t="inlineStr">
        <is>
          <t>Notional amount of derivative</t>
        </is>
      </c>
      <c r="B12" s="5" t="n">
        <v>0</v>
      </c>
      <c r="D12" s="5" t="n">
        <v>0</v>
      </c>
    </row>
    <row r="13">
      <c r="A13" s="4" t="inlineStr">
        <is>
          <t>Not-designated hedge | Interest Rate Swap</t>
        </is>
      </c>
    </row>
    <row r="14">
      <c r="A14" s="3" t="inlineStr">
        <is>
          <t>Derivative [Line Items]</t>
        </is>
      </c>
    </row>
    <row r="15">
      <c r="A15" s="4" t="inlineStr">
        <is>
          <t>Notional amount of derivative</t>
        </is>
      </c>
      <c r="B15" s="6" t="n">
        <v>175100000</v>
      </c>
      <c r="D15" s="6" t="n">
        <v>175100000</v>
      </c>
    </row>
    <row r="16">
      <c r="A16" s="4" t="inlineStr">
        <is>
          <t>Number of commercial banking customers | swap</t>
        </is>
      </c>
      <c r="B16" s="5" t="n">
        <v>48</v>
      </c>
      <c r="D16" s="5" t="n">
        <v>48</v>
      </c>
    </row>
    <row r="17">
      <c r="A17" s="4" t="inlineStr">
        <is>
          <t>Federal Home Loan Bank Advances | Designated as Hedging Instrument | Interest Rate Swap</t>
        </is>
      </c>
    </row>
    <row r="18">
      <c r="A18" s="3" t="inlineStr">
        <is>
          <t>Derivative [Line Items]</t>
        </is>
      </c>
    </row>
    <row r="19">
      <c r="A19" s="4" t="inlineStr">
        <is>
          <t>Notional amount of derivative</t>
        </is>
      </c>
      <c r="B19" s="6" t="n">
        <v>410000000</v>
      </c>
      <c r="D19" s="6" t="n">
        <v>430000000</v>
      </c>
    </row>
    <row r="20">
      <c r="A20" s="4" t="inlineStr">
        <is>
          <t>Number of interest rate derivatives held | swap</t>
        </is>
      </c>
      <c r="B20" s="5" t="n">
        <v>29</v>
      </c>
      <c r="D20" s="5" t="n">
        <v>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Financial Instruments (Details) - USD ($) $ in Thousands</t>
        </is>
      </c>
      <c r="B1" s="2" t="inlineStr">
        <is>
          <t>Mar. 31, 2021</t>
        </is>
      </c>
      <c r="C1" s="2" t="inlineStr">
        <is>
          <t>Dec. 31, 2020</t>
        </is>
      </c>
    </row>
    <row r="2">
      <c r="A2" s="4" t="inlineStr">
        <is>
          <t>Interest rate swaps | Designated as Hedging Instrument | Other Assets</t>
        </is>
      </c>
    </row>
    <row r="3">
      <c r="A3" s="3" t="inlineStr">
        <is>
          <t>Derivatives, Fair Value [Line Items]</t>
        </is>
      </c>
    </row>
    <row r="4">
      <c r="A4" s="4" t="inlineStr">
        <is>
          <t>Derivative assets</t>
        </is>
      </c>
      <c r="B4" s="6" t="n">
        <v>10136</v>
      </c>
      <c r="C4" s="6" t="n">
        <v>19425</v>
      </c>
    </row>
    <row r="5">
      <c r="A5" s="4" t="inlineStr">
        <is>
          <t>Interest rate swaps | Designated as Hedging Instrument | Other Liabilities</t>
        </is>
      </c>
    </row>
    <row r="6">
      <c r="A6" s="3" t="inlineStr">
        <is>
          <t>Derivatives, Fair Value [Line Items]</t>
        </is>
      </c>
    </row>
    <row r="7">
      <c r="A7" s="4" t="inlineStr">
        <is>
          <t>Derivative liabilities</t>
        </is>
      </c>
      <c r="B7" s="5" t="n">
        <v>26843</v>
      </c>
      <c r="C7" s="5" t="n">
        <v>42384</v>
      </c>
    </row>
    <row r="8">
      <c r="A8" s="4" t="inlineStr">
        <is>
          <t>Reported Value Measurement</t>
        </is>
      </c>
    </row>
    <row r="9">
      <c r="A9" s="3" t="inlineStr">
        <is>
          <t>Derivatives, Fair Value [Line Items]</t>
        </is>
      </c>
    </row>
    <row r="10">
      <c r="A10" s="4" t="inlineStr">
        <is>
          <t>Derivative assets</t>
        </is>
      </c>
      <c r="B10" s="5" t="n">
        <v>10136</v>
      </c>
      <c r="C10" s="5" t="n">
        <v>19425</v>
      </c>
    </row>
    <row r="11">
      <c r="A11" s="4" t="inlineStr">
        <is>
          <t>Derivative liabilities</t>
        </is>
      </c>
      <c r="B11" s="6" t="n">
        <v>26843</v>
      </c>
      <c r="C11" s="6" t="n">
        <v>423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out-of-scope non-interest income</t>
        </is>
      </c>
      <c r="B4" s="6" t="n">
        <v>4393</v>
      </c>
      <c r="C4" s="6" t="n">
        <v>2444</v>
      </c>
    </row>
    <row r="5">
      <c r="A5" s="4" t="inlineStr">
        <is>
          <t>Total non-interest income</t>
        </is>
      </c>
      <c r="B5" s="5" t="n">
        <v>8595</v>
      </c>
      <c r="C5" s="5" t="n">
        <v>6391</v>
      </c>
    </row>
    <row r="6">
      <c r="A6" s="4" t="inlineStr">
        <is>
          <t>Deposit Account, Title Insurance and Other Non-Interest Income</t>
        </is>
      </c>
    </row>
    <row r="7">
      <c r="A7" s="3" t="inlineStr">
        <is>
          <t>Disaggregation of Revenue [Line Items]</t>
        </is>
      </c>
    </row>
    <row r="8">
      <c r="A8" s="4" t="inlineStr">
        <is>
          <t>Revenue</t>
        </is>
      </c>
      <c r="B8" s="5" t="n">
        <v>4202</v>
      </c>
      <c r="C8" s="5" t="n">
        <v>3947</v>
      </c>
    </row>
    <row r="9">
      <c r="A9" s="4" t="inlineStr">
        <is>
          <t>Demand deposit account fees</t>
        </is>
      </c>
    </row>
    <row r="10">
      <c r="A10" s="3" t="inlineStr">
        <is>
          <t>Disaggregation of Revenue [Line Items]</t>
        </is>
      </c>
    </row>
    <row r="11">
      <c r="A11" s="4" t="inlineStr">
        <is>
          <t>Revenue</t>
        </is>
      </c>
      <c r="B11" s="5" t="n">
        <v>838</v>
      </c>
      <c r="C11" s="5" t="n">
        <v>1299</v>
      </c>
    </row>
    <row r="12">
      <c r="A12" s="4" t="inlineStr">
        <is>
          <t>Title insurance fees</t>
        </is>
      </c>
    </row>
    <row r="13">
      <c r="A13" s="3" t="inlineStr">
        <is>
          <t>Disaggregation of Revenue [Line Items]</t>
        </is>
      </c>
    </row>
    <row r="14">
      <c r="A14" s="4" t="inlineStr">
        <is>
          <t>Revenue</t>
        </is>
      </c>
      <c r="B14" s="5" t="n">
        <v>1620</v>
      </c>
      <c r="C14" s="5" t="n">
        <v>1231</v>
      </c>
    </row>
    <row r="15">
      <c r="A15" s="4" t="inlineStr">
        <is>
          <t>Other non-interest income</t>
        </is>
      </c>
    </row>
    <row r="16">
      <c r="A16" s="3" t="inlineStr">
        <is>
          <t>Disaggregation of Revenue [Line Items]</t>
        </is>
      </c>
    </row>
    <row r="17">
      <c r="A17" s="4" t="inlineStr">
        <is>
          <t>Revenue</t>
        </is>
      </c>
      <c r="B17" s="6" t="n">
        <v>1744</v>
      </c>
      <c r="C17" s="6" t="n">
        <v>14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Financial Statement Presentation</t>
        </is>
      </c>
      <c r="B4" s="4" t="inlineStr">
        <is>
          <t>Basis of Financial Statement Presentation The accompanying unaudited consolidated financial statements include the accounts of Columbia Financial, Inc., its wholly-owned subsidiary Columbia Bank (the "Bank"), and the Bank's wholly-owned subsidiaries (collectively, the “Company”). In consolidation, all intercompany accounts and transactions are eliminated. Columbia Financial, Inc. is a majority-owned subsidiary of Columbia Bank, MHC (the "MHC"). The accounts of the MHC are not consolidated in the accompanying consolidated financial statements of the Company. In preparing the interim unaudited consolidated financial statements, management is required to make estimates and assumptions that affect the reported amounts of assets and liabilities as of the dates of the Consolidated Statements of Financial Condition and Consolidated Statements of Income for the periods presented. Actual results could differ from these estimates. Material estimates that are particularly susceptible to change are the determination of the adequacy of the allowance for credit losses, evaluation of the need for valuation allowances on deferred tax assets, and determination of liabilities related to retirement and other post-retirement benefits. These estimates and assumptions are evaluated on an ongoing basis and are adjusted when facts and circumstances dictat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 period ended March 31, 2021 are not necessarily indicative of the results of operations that may be expected for the entire fiscal year or any other period. Certain reclassifications have been made in the consolidated financial statements to conform with current year classifications. During the year ended December 31, 2020, the Company revised the Consolidated Statement of Cash Flows. The revision consisted of reclassifying the proceeds from sales of loans held-for-sale from cash flows from operating activities to cash flows from investing activities. The impact of this revision was a decrease to cash flows from operating activities and an increase to cash flows from investing activities of $51.6 million for the quarter ended March 31, 2020. This revision had no impact on cash and cash equivalents as of March 31, 2020. The interim unaudited consolidated financial statements of the Company presented herein have been prepared in accordance with the rules of the Securities and Exchange Commission (“SEC”) for quarterly reports on Form 10-Q and U.S. generally accepted accounting principles (“GAAP”). Certain information and note disclosures have been condensed or omitted pursuant to the rules and regulations of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2:42Z</dcterms:created>
  <dcterms:modified xmlns:dcterms="http://purl.org/dc/terms/" xmlns:xsi="http://www.w3.org/2001/XMLSchema-instance" xsi:type="dcterms:W3CDTF">2021-05-10T16:02:42Z</dcterms:modified>
</cp:coreProperties>
</file>